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Equity Transactions" sheetId="14" state="visible" r:id="rId14"/>
    <sheet xmlns:r="http://schemas.openxmlformats.org/officeDocument/2006/relationships" name="Acquisitions" sheetId="15" state="visible" r:id="rId15"/>
    <sheet xmlns:r="http://schemas.openxmlformats.org/officeDocument/2006/relationships" name="Senior and Other Debt"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Equity Plans" sheetId="20" state="visible" r:id="rId20"/>
    <sheet xmlns:r="http://schemas.openxmlformats.org/officeDocument/2006/relationships" name="Commitments and Contingencies" sheetId="21" state="visible" r:id="rId21"/>
    <sheet xmlns:r="http://schemas.openxmlformats.org/officeDocument/2006/relationships" name="Detail of Certain Account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chedule I - Condensed Financi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Senior and Other Debt (Tables)" sheetId="29" state="visible" r:id="rId29"/>
    <sheet xmlns:r="http://schemas.openxmlformats.org/officeDocument/2006/relationships" name="Financial Instruments (Tables)" sheetId="30" state="visible" r:id="rId30"/>
    <sheet xmlns:r="http://schemas.openxmlformats.org/officeDocument/2006/relationships" name="Income Taxes (Tables)" sheetId="31" state="visible" r:id="rId31"/>
    <sheet xmlns:r="http://schemas.openxmlformats.org/officeDocument/2006/relationships" name="Equity Plans (Tables)" sheetId="32" state="visible" r:id="rId32"/>
    <sheet xmlns:r="http://schemas.openxmlformats.org/officeDocument/2006/relationships" name="Commitments and Contingencies (" sheetId="33" state="visible" r:id="rId33"/>
    <sheet xmlns:r="http://schemas.openxmlformats.org/officeDocument/2006/relationships" name="Detail of Certain Accounts (Tab" sheetId="34" state="visible" r:id="rId34"/>
    <sheet xmlns:r="http://schemas.openxmlformats.org/officeDocument/2006/relationships" name="Segment Reporting (Tables)" sheetId="35" state="visible" r:id="rId35"/>
    <sheet xmlns:r="http://schemas.openxmlformats.org/officeDocument/2006/relationships" name="Organization and Business Ope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Equity Transactions - Additiona" sheetId="45" state="visible" r:id="rId45"/>
    <sheet xmlns:r="http://schemas.openxmlformats.org/officeDocument/2006/relationships" name="Acquisitions - Additional Infor" sheetId="46" state="visible" r:id="rId46"/>
    <sheet xmlns:r="http://schemas.openxmlformats.org/officeDocument/2006/relationships" name="Acquisitions - Fair Market Valu" sheetId="47" state="visible" r:id="rId47"/>
    <sheet xmlns:r="http://schemas.openxmlformats.org/officeDocument/2006/relationships" name="Acquisitions - Additional Inf48" sheetId="48" state="visible" r:id="rId48"/>
    <sheet xmlns:r="http://schemas.openxmlformats.org/officeDocument/2006/relationships" name="Acquisitions - Additional Inf49" sheetId="49" state="visible" r:id="rId49"/>
    <sheet xmlns:r="http://schemas.openxmlformats.org/officeDocument/2006/relationships" name="Acquisitions - Additional Inf50" sheetId="50" state="visible" r:id="rId50"/>
    <sheet xmlns:r="http://schemas.openxmlformats.org/officeDocument/2006/relationships" name="Senior and Other Debt - ANZ_CBA" sheetId="51" state="visible" r:id="rId51"/>
    <sheet xmlns:r="http://schemas.openxmlformats.org/officeDocument/2006/relationships" name="Senior and Other Debt - Bison C" sheetId="52" state="visible" r:id="rId52"/>
    <sheet xmlns:r="http://schemas.openxmlformats.org/officeDocument/2006/relationships" name="Senior and Other Debt - Senior " sheetId="53" state="visible" r:id="rId53"/>
    <sheet xmlns:r="http://schemas.openxmlformats.org/officeDocument/2006/relationships" name="Senior and Other Debt - Schedul" sheetId="54" state="visible" r:id="rId54"/>
    <sheet xmlns:r="http://schemas.openxmlformats.org/officeDocument/2006/relationships" name="Senior and Other Debt - Sched55" sheetId="55" state="visible" r:id="rId55"/>
    <sheet xmlns:r="http://schemas.openxmlformats.org/officeDocument/2006/relationships" name="Senior and Other Debt - Sched56" sheetId="56" state="visible" r:id="rId56"/>
    <sheet xmlns:r="http://schemas.openxmlformats.org/officeDocument/2006/relationships" name="Financial Instruments - Derivat" sheetId="57" state="visible" r:id="rId57"/>
    <sheet xmlns:r="http://schemas.openxmlformats.org/officeDocument/2006/relationships" name="Financial Instruments - Deriv58" sheetId="58" state="visible" r:id="rId58"/>
    <sheet xmlns:r="http://schemas.openxmlformats.org/officeDocument/2006/relationships" name="Financial Instruments - Additio" sheetId="59" state="visible" r:id="rId59"/>
    <sheet xmlns:r="http://schemas.openxmlformats.org/officeDocument/2006/relationships" name="Financial Instruments - Open In" sheetId="60" state="visible" r:id="rId60"/>
    <sheet xmlns:r="http://schemas.openxmlformats.org/officeDocument/2006/relationships" name="Financial Instruments - Open Fo" sheetId="61" state="visible" r:id="rId61"/>
    <sheet xmlns:r="http://schemas.openxmlformats.org/officeDocument/2006/relationships" name="Income Taxes - Income (Loss) Be" sheetId="62" state="visible" r:id="rId62"/>
    <sheet xmlns:r="http://schemas.openxmlformats.org/officeDocument/2006/relationships" name="Income Taxes - Provision for In" sheetId="63" state="visible" r:id="rId63"/>
    <sheet xmlns:r="http://schemas.openxmlformats.org/officeDocument/2006/relationships" name="Income Taxes - Components of Ne" sheetId="64" state="visible" r:id="rId64"/>
    <sheet xmlns:r="http://schemas.openxmlformats.org/officeDocument/2006/relationships" name="Income Taxes - Additional Infor" sheetId="65" state="visible" r:id="rId65"/>
    <sheet xmlns:r="http://schemas.openxmlformats.org/officeDocument/2006/relationships" name="Income Taxes - Reconciliation o" sheetId="66" state="visible" r:id="rId66"/>
    <sheet xmlns:r="http://schemas.openxmlformats.org/officeDocument/2006/relationships" name="Income Taxes - Reconciliation67" sheetId="67" state="visible" r:id="rId67"/>
    <sheet xmlns:r="http://schemas.openxmlformats.org/officeDocument/2006/relationships" name="Related-Party Transactions - Ad" sheetId="68" state="visible" r:id="rId68"/>
    <sheet xmlns:r="http://schemas.openxmlformats.org/officeDocument/2006/relationships" name="Equity Plans - Additional Infor" sheetId="69" state="visible" r:id="rId69"/>
    <sheet xmlns:r="http://schemas.openxmlformats.org/officeDocument/2006/relationships" name="Equity Plans - Fair Value of St" sheetId="70" state="visible" r:id="rId70"/>
    <sheet xmlns:r="http://schemas.openxmlformats.org/officeDocument/2006/relationships" name="Equity Plans - Stock Option Act" sheetId="71" state="visible" r:id="rId71"/>
    <sheet xmlns:r="http://schemas.openxmlformats.org/officeDocument/2006/relationships" name="Equity Plans - Summary of Non-V"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Detail of Certain Accounts - Su"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ubsequent Events - Additional " sheetId="79" state="visible" r:id="rId79"/>
    <sheet xmlns:r="http://schemas.openxmlformats.org/officeDocument/2006/relationships" name="Schedule I - Condensed Financ80" sheetId="80" state="visible" r:id="rId80"/>
    <sheet xmlns:r="http://schemas.openxmlformats.org/officeDocument/2006/relationships" name="Schedule I - Condensed Financ81" sheetId="81" state="visible" r:id="rId81"/>
    <sheet xmlns:r="http://schemas.openxmlformats.org/officeDocument/2006/relationships" name="Schedule I - Condensed Financ82" sheetId="82" state="visible" r:id="rId82"/>
  </sheets>
  <definedNames/>
  <calcPr calcId="124519" fullCalcOnLoad="1"/>
</workbook>
</file>

<file path=xl/sharedStrings.xml><?xml version="1.0" encoding="utf-8"?>
<sst xmlns="http://schemas.openxmlformats.org/spreadsheetml/2006/main" uniqueCount="1150">
  <si>
    <t>Document and Entity Information - USD ($) $ in Thousands</t>
  </si>
  <si>
    <t>12 Months Ended</t>
  </si>
  <si>
    <t>Jun. 30, 2018</t>
  </si>
  <si>
    <t>Aug. 31,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GFN</t>
  </si>
  <si>
    <t>Entity Registrant Name</t>
  </si>
  <si>
    <t>General Finance CORP</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7</t>
  </si>
  <si>
    <t>Assets</t>
  </si>
  <si>
    <t>Cash and cash equivalents</t>
  </si>
  <si>
    <t>Trade and other receivables, net of allowance for doubtful accounts of $6,387 and $5,687 at June 30, 2017 and June 30, 2018,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Income taxes payable</t>
  </si>
  <si>
    <t>Unearned revenue and advance payments</t>
  </si>
  <si>
    <t>Senior and other debt, net</t>
  </si>
  <si>
    <t>Fair value of bifurcated derivative in Convertible Note</t>
  </si>
  <si>
    <t>Deferred tax liabilities</t>
  </si>
  <si>
    <t>Total liabilities</t>
  </si>
  <si>
    <t>Commitments and contingencies (Note 10)</t>
  </si>
  <si>
    <t xml:space="preserve"> </t>
  </si>
  <si>
    <t>Equity</t>
  </si>
  <si>
    <t>Cumulative preferred stock, $.0001 par value: 1,000,000 shares authorized; 400,100 shares issued and outstanding (in series) and liquidation value of $40,722 at June 30, 2017 and 2018</t>
  </si>
  <si>
    <t>Common stock, $.0001 par value: 100,000,000 shares authorized; 26,611,688 shares issued and outstanding at June 30, 2017 and 27,017,606 at June 30, 2018</t>
  </si>
  <si>
    <t>Additional paid-in capital</t>
  </si>
  <si>
    <t>Accumulated other comprehensive loss</t>
  </si>
  <si>
    <t>Accumulated deficit</t>
  </si>
  <si>
    <t>Total General Finance Corporation stockholders' equity</t>
  </si>
  <si>
    <t>Equity of noncontrolling interests</t>
  </si>
  <si>
    <t>Total equity</t>
  </si>
  <si>
    <t>Total liabilities and equity</t>
  </si>
  <si>
    <t>Consolidated Balance Sheets (Parenthetical) - USD ($) $ in Thousands</t>
  </si>
  <si>
    <t>Statement of Financial Position [Abstract]</t>
  </si>
  <si>
    <t>Allowance for doubtful accounts on trade and other receivables</t>
  </si>
  <si>
    <t>Cumulative preferred stock, par value</t>
  </si>
  <si>
    <t>Cumulative preferred stock, shares authorized</t>
  </si>
  <si>
    <t>Cumulative preferred stock, shares issued</t>
  </si>
  <si>
    <t>Cumulative preferred stock, shares outstanding</t>
  </si>
  <si>
    <t>Cumulative preferred stock, liquidation value</t>
  </si>
  <si>
    <t>Common stock, par value</t>
  </si>
  <si>
    <t>Common stock, shares authorized</t>
  </si>
  <si>
    <t>Common stock, shares issued</t>
  </si>
  <si>
    <t>Common stock, shares outstanding</t>
  </si>
  <si>
    <t>Consolidated Statements of Operations - USD ($) $ in Thousands</t>
  </si>
  <si>
    <t>Jun. 30, 2016</t>
  </si>
  <si>
    <t>Sales:</t>
  </si>
  <si>
    <t>Lease inventories and fleet</t>
  </si>
  <si>
    <t>Manufactured units</t>
  </si>
  <si>
    <t>Total sales revenue</t>
  </si>
  <si>
    <t>Leasing</t>
  </si>
  <si>
    <t>Total revenues</t>
  </si>
  <si>
    <t>Costs and expenses</t>
  </si>
  <si>
    <t>Lease inventories and fleet (exclusive of the items shown separately below)</t>
  </si>
  <si>
    <t>Direct costs of leasing operations</t>
  </si>
  <si>
    <t>Selling and general expenses</t>
  </si>
  <si>
    <t>Impairment of goodwill and trade name</t>
  </si>
  <si>
    <t>Depreciation and amortization</t>
  </si>
  <si>
    <t>Operating income</t>
  </si>
  <si>
    <t>Interest income</t>
  </si>
  <si>
    <t>Interest expense (includes cash flow hedge reclassifications from AOCI of an unrealized gain of $1,073 in 2017 and $12 in 2018)</t>
  </si>
  <si>
    <t>Loss on change in valuation of bifurcated derivative in Convertible Note (Note 5)</t>
  </si>
  <si>
    <t>Foreign exchange and other</t>
  </si>
  <si>
    <t>Total costs and expenses</t>
  </si>
  <si>
    <t>Loss before benefit for income taxes</t>
  </si>
  <si>
    <t>Benefit for income taxes</t>
  </si>
  <si>
    <t>Net loss</t>
  </si>
  <si>
    <t>Preferred stock dividends</t>
  </si>
  <si>
    <t>Noncontrolling interest</t>
  </si>
  <si>
    <t>Net loss attributable to common stockholders</t>
  </si>
  <si>
    <t>Net loss per common share:</t>
  </si>
  <si>
    <t>Basic</t>
  </si>
  <si>
    <t>Diluted</t>
  </si>
  <si>
    <t>Weighted average shares outstanding:</t>
  </si>
  <si>
    <t>Consolidated Statements of Operations (Parenthetical) - USD ($) $ in Thousands</t>
  </si>
  <si>
    <t>Gain on portion of cash flow hedge</t>
  </si>
  <si>
    <t>Reclassifications out of Accumulated Other Comprehensive Income [Member]</t>
  </si>
  <si>
    <t>Consolidated Statements of Comprehensive Income/Loss - USD ($) $ in Thousands</t>
  </si>
  <si>
    <t>Statement of Comprehensive Income [Abstract]</t>
  </si>
  <si>
    <t>Other comprehensive income (loss):</t>
  </si>
  <si>
    <t>Change in fair value, net of related tax effect</t>
  </si>
  <si>
    <t>Cumulative translation adjustment</t>
  </si>
  <si>
    <t>Total comprehensive income (loss)</t>
  </si>
  <si>
    <t>Allocated to noncontrolling interests</t>
  </si>
  <si>
    <t>Comprehensive loss allocable to General Finance Corporation stockholders</t>
  </si>
  <si>
    <t>Consolidated Statements of Comprehensive Income/Loss (Parenthetical) - USD ($) $ in Thousands</t>
  </si>
  <si>
    <t>Change in fair value, income tax provision (benefit)</t>
  </si>
  <si>
    <t>Consolidated Statements of Equity - USD ($) $ in Thousands</t>
  </si>
  <si>
    <t>Total</t>
  </si>
  <si>
    <t>Cumulative Preferred Stock [Member]</t>
  </si>
  <si>
    <t>Common Stock [Member]</t>
  </si>
  <si>
    <t>Additional Paid-in Capital [Member]</t>
  </si>
  <si>
    <t>Accumulated Other Comprehensive Income (Loss) [Member]</t>
  </si>
  <si>
    <t>Accumulated Deficit [Member]</t>
  </si>
  <si>
    <t>Total General Finance Corporation Stockholders' Equity [Member]</t>
  </si>
  <si>
    <t>Equity of Noncontrolling Interests [Member]</t>
  </si>
  <si>
    <t>Balance at Jun. 30, 2015</t>
  </si>
  <si>
    <t>Share-based compensation</t>
  </si>
  <si>
    <t>Dividends and distributions by subsidiaries</t>
  </si>
  <si>
    <t>Issuance of shares of common stock on exercises of stock options</t>
  </si>
  <si>
    <t>Grant of shares, restricted stock</t>
  </si>
  <si>
    <t>Net income (loss)</t>
  </si>
  <si>
    <t>Fair value change in derivative, net of related tax effect</t>
  </si>
  <si>
    <t>Balance at Jun. 30, 2016</t>
  </si>
  <si>
    <t>Grant of shares of common stock</t>
  </si>
  <si>
    <t>Balance at Jun. 30, 2017</t>
  </si>
  <si>
    <t>Refund from terminated Royal Wolf LTI Plan trust</t>
  </si>
  <si>
    <t>Acquisition of noncontrolling interest in Royal Wolf</t>
  </si>
  <si>
    <t>Balance at Jun. 30, 2018</t>
  </si>
  <si>
    <t>Consolidated Statements of Equity (Parenthetical) - shares</t>
  </si>
  <si>
    <t>Statement of Stockholders' Equity [Abstract]</t>
  </si>
  <si>
    <t>Restricted stock granted</t>
  </si>
  <si>
    <t>Consolidated Statements of Cash Flows - USD ($) $ in Thousands</t>
  </si>
  <si>
    <t>Cash flows from operating activities:</t>
  </si>
  <si>
    <t>Adjustments to reconcile net income (loss) to cash flows from operating activities:</t>
  </si>
  <si>
    <t>Gain on sales and disposals of property, plant and equipment</t>
  </si>
  <si>
    <t>Gain on sales of lease fleet</t>
  </si>
  <si>
    <t>Gain on bargain purchase of businesses</t>
  </si>
  <si>
    <t>Unrealized foreign exchange loss</t>
  </si>
  <si>
    <t>Unrealized loss (gain) on forward exchange contracts</t>
  </si>
  <si>
    <t>Unrealized gain on interest rate swaps</t>
  </si>
  <si>
    <t>Change in valuation of bifurcated derivative in Convertible Note</t>
  </si>
  <si>
    <t>Amortization of deferred financing costs</t>
  </si>
  <si>
    <t>Accretion of interest</t>
  </si>
  <si>
    <t>Interest deferred on Senior Term Note</t>
  </si>
  <si>
    <t>Share-based compensation expense</t>
  </si>
  <si>
    <t>Deferred income taxes</t>
  </si>
  <si>
    <t>Changes in operating assets and liabilities (excluding assets and liabilities from acquisitions):</t>
  </si>
  <si>
    <t>Trade and other receivables, net</t>
  </si>
  <si>
    <t>Trade payables, accrued liabilities and unearned revenues</t>
  </si>
  <si>
    <t>Income taxes</t>
  </si>
  <si>
    <t>Net cash provided by operating activities</t>
  </si>
  <si>
    <t>Cash flows from investing activities:</t>
  </si>
  <si>
    <t>Business acquisitions, net of cash acquired</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Repayments of equipment financing activities</t>
  </si>
  <si>
    <t>Repayment of Credit Suisse Term Loan</t>
  </si>
  <si>
    <t>Repayment of ANZ/CBA Credit Facility</t>
  </si>
  <si>
    <t>Proceeds from issuance of Bison Notes</t>
  </si>
  <si>
    <t>Proceeds from (repayments of) senior and other debt borrowings, net</t>
  </si>
  <si>
    <t>Proceeds from issuances of 8.125% senior notes</t>
  </si>
  <si>
    <t>Deferred financing costs</t>
  </si>
  <si>
    <t>Proceeds from issuances of common stock</t>
  </si>
  <si>
    <t>Net cash provided by (used in) financing activities</t>
  </si>
  <si>
    <t>Net increase (decrease) in cash</t>
  </si>
  <si>
    <t>Cash and equivalents at beginning of period</t>
  </si>
  <si>
    <t>The effect of foreign currency translation on cash</t>
  </si>
  <si>
    <t>Cash and equivalents at end of period</t>
  </si>
  <si>
    <t>Cash paid during the period:</t>
  </si>
  <si>
    <t>Interest</t>
  </si>
  <si>
    <t>Consolidated Statements of Cash Flows (Parenthetical) - USD ($) $ in Thousands</t>
  </si>
  <si>
    <t>Statement of Cash Flows [Abstract]</t>
  </si>
  <si>
    <t>Business acquisition cost holdback</t>
  </si>
  <si>
    <t>Organization and Business Operations</t>
  </si>
  <si>
    <t>Organization, Consolidation and Presentation of Financial Statements [Abstract]</t>
  </si>
  <si>
    <t>Note 1. Organization and Business Operations
General Finance Corporation (“GFN”) was incorporated in
Delaware in October 2005. References to the “Company”
in these Notes are to GFN and its consolidated subsidiaries. These
subsidiaries include GFN U.S. Australasia Holdings, Inc., a
Delaware corporation (“GFN U.S.”); GFN Insurance
Corporation, an Arizona corporation (“GFNI”); GFN North
America Leasing Corporation, a Delaware corporation (“GFNNA
Leasing”); GFN North America Corp., a Delaware corporation
(“GFNNA”); GFN Realty Company, LLC, a Delaware limited
liability company (“GFNRC”); GFN Manufacturing
Corporation, a Delaware corporation (“GFNMC”), and its
subsidiary, Southern Frac, LLC, a Texas limited liability company
(collectively “Southern Frac”); Pac-Van, “Pac-Van”);
The Company does business in three distinct, but related
industries, mobile storage, modular space and liquid containment
(which are collectively referred to as the “portable services
industry”), in two geographic areas; the Asia-Pacific (or
Pan-Pacific) Pac-Van</t>
  </si>
  <si>
    <t>Summary of Significant Accounting Policies</t>
  </si>
  <si>
    <t>Accounting Policies [Abstract]</t>
  </si>
  <si>
    <t>Note 2. Summary of Significant Accounting Policies
Basis of Presentation
The consolidated financial statements have been prepared on the
accrual basis of accounting in accordance with accounting
principles generally accepted in the United States.
Unless otherwise indicated, references to “FY 2016,”
“FY 2017” and “FY 2018” are to the fiscal
years ended June 30, 2016, 2017 and 2018, respectively.
Principles of Consolidation
The consolidated financial statements include the accounts of the
Company and its wholly-owned and majority-owned subsidiaries. All
significant intercompany accounts and transactions have been
eliminated.
Foreign Currency Translation
The Company’s functional currencies for its foreign
operations are the respective local currencies, the Australian
(“AUS”) and New Zealand (“NZ”) dollars in
the Asia-Pacific area and the Canadian (“C”) dollar in
North America. All adjustments resulting from the translation of
the accompanying consolidated financial statements from the
functional currency into reporting currency are recorded as a
component of stockholders’ equity in accordance with
Financial Accounting Standards Board (“FASB”)
Accounting Standards Codification (“ASC”) Topic 830,
Foreign Currency Matters Non-monetary Non-monetary
Segment Information
FASB ASC Topic 280, Segment Reporting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Cash Equivalents
The Company considers highly liquid investments with maturities of
three months or less, when purchased, to be cash equivalents. The
Company maintains its cash in bank deposit accounts that, at times,
may exceed federally insured limits. The Company has not
experienced any losses in such accounts. The Company believes it is
not exposed to any significant credit risk on its cash
balances.
Inventories
Inventories are stated at the lower of cost or fair value (net
realizable value) and consist of primarily finished goods for
containers, modular buildings and mobile offices held for sale or
lease; as well as raw materials, work in-process first-in, first-out
June 30,
2017 2018
Finished goods $ 25,564 $ 18,971
Work in-process 1,844 1,442
Raw materials 2,240 2,318
$ 29,648 $ 22,731
Derivative Financial Instruments
The Company may use derivative financial instruments to hedge its
exposure to foreign currency and interest rate risks arising from
operating, financing and invest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the remeasurement to
fair value on unhedged (or the ineffective portion of hedged)
derivative financial instruments is recognized in the statement of
operations. Also, as more fully discussed in Note 5, the Company
accounts for the fair value of an embedded derivative in a
convertible note that required bifurcation.
Accounting for Stock Options
For the issuances of stock options, the Company follows the fair
value provisions of FASB ASC Topic 718, Stock Compensation non-employee non-employee
Fair Value
Fair values of financial instruments are estimated using relevant
market information and other assumptions, as more fully disclosed
in Note 6. Fair value estimates would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Property, Plant and Equipment
Owned assets
Property, plant and equipment are stated at cost, less accumulated
depreciation and impairment losses. The cost of self-constructed
assets includes the cost of materials, direct labor, the initial
estimate (where relevant) of the costs of dismantling and removing
the items and restoring the site on which they are located; and an
appropriate allocation of production overhead, where applicable.
Depreciation for property, plant and equipment is recorded on the
straight-line basis over the estimated useful lives of the related
asset. The residual value, the useful life and the depreciation
method applied to an asset are reassessed at least annually.
Property, plant and equipment consist of the following (in
thousands):
Estimated Useful Life
June 30,
2017 2018
Land
— $ 2,168 $ 2,168
Building and improvements
10 — 40 years 4,890 4,893
Transportation and plant equipment (including capital lease
assets)
3 — 20 years 39,899 43,078
Furniture, fixtures and office equipment 3 — 10
years 10,683 11,959
57,640 62,098
Less accumulated depreciation and amortization (34,252) (39,788)
$
23,388 $
22,310
Capital leases
Leases under which substantially all the risks and benefits
incidental to ownership of the leased assets are assumed by the
Company are classified as capital leases. Other leases are
classified as operating leases. A lease asset and a lease liability
equal to the present value of the minimum lease payments, or the
fair value of the leased item, whichever is the lower, are
capitalized and recorded at the inception of the lease. Lease
payments are apportioned between the finance charges and reduction
of the lease liability so as to achieve a constant rate of interest
on the remaining balance of the liability. Finance charges are
charged directly to the statement of operations. Capitalized leased
assets are depreciated over the shorter of the estimated useful
life of the asset or the lease term. Capitalized leased assets as
of June 30, 2018 and 2017, include gross costs of $6,660,000
and $4,440,000, and accumulated
amortization of $3,247,000 and $2,047,000, resulting in a net book
value of $3,413,000 and $2,393,000, respectively.
Operating leases
Payments made under operating leases are expensed on the
straight-line basis over the term of the lease, except where an
alternative basis is more representative of the pattern of benefits
to be derived from the leased property. Where leases have fixed
rate increases, these increases are accrued and amortized over the
entire lease period, yielding a constant periodic expense over the
term of the lease.
Lease Fleet
The Company has a fleet of storage, portable building, office and
portable liquid storage tank containers, mobile offices, modular
buildings and steps that it primarily leases to customers under
operating lease agreements with varying terms. The value of the
lease fleet (or lease or rental equipment) is recorded at cost and
depreciated on the straight-line basis over the estimated useful
life (5 - 20 years), after the date the units are put in service,
down to their estimated residual values (up to 70% of cost). In the
opinion of management, estimated residual values are at or below
net realizable values. The Company periodically reviews these
depreciation policies in light of various factors, including the
practices of the larger competitors in the industry, and its own
historical experience. Costs incurred on lease fleet units
subsequent to initial acquisition are capitalized when it is
probable that future economic benefits in excess of the originally
assessed performance will result; otherwise, they are expensed as
incurred. At June 30, 2017 and 2018, the gross costs of the
lease fleet were $534,197,000 and $555,263,000, respectively. Units
in the lease fleet are also available for sale. The cost of sales
of a unit in the lease fleet is recognized at the carrying amount
at the date of sale.
Impairment of Long-Lived Assets
The Company periodically reviews for the impairment of long-lived
assets and assesses when an event or change in circumstances
indicates the carrying value of an asset may not be recoverable. An
impairment loss would be recognized when estimated future cash
flows expected to result from the use of the asset and the eventual
disposition is less than its carrying amount. The Company has
determined that no impairment provision related to long-lived
assets was required to be recorded as of June 30, 2017 and
2018.
Goodwill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The Company assesses the potential impairment of goodwill on an
annual basis or if a determination is made based on a qualitative
assessment that it is more likely than not (i.e., greater than 50%)
that the fair value of the reporting unit is less than its carrying
amount. Qualitative factors which could cause an impairment include
(1) significant underperformance relative to historical,
expected or projected future operating results;
(2) significant changes in the manner of use of the acquired
businesses or the strategy for the Company’s overall
business; (3) significant changes during the period in the
Company’s market capitalization relative to net book value;
and (4) significant negative industry or general economic
trends. Prior to June 30, 2017, if the Company did determine
that fair value is more likely than not less than the carrying
amount, a quantitative two-step No. 2017-04,
impairment test and permitted early adoption for interim or annual
goodwill impairment tests performed on dates on or after
January 1, 2017. The Company adopted ASU No. 2017-04
During FY 2016, the Company determined that qualitative factors in
its North American leasing and manufacturing operations, pertaining
primarily to conditions in the oil and gas market, required an
update of the step one impairment analysis for Lone Star and
Southern Frac. This updated analysis calculated that even though
the excess of the estimated fair value of Lone Star over the
carrying value of its invested capital declined to approximately
11% of the book value of its net assets, its implied value of
goodwill was still greater than its carrying value. However, the
Company determined that the implied value of Southern Frac’s
goodwill was less than the carrying value of its goodwill,
resulting in an impairment charge of $2,681,000 at
March 31, 2016. The Company’s annual impairment
assessment at June 30, 2017 and 2018 concluded that the fair
value of the goodwill of each of its reporting units was greater
than their respective carrying amounts. Determining the fair value
of a reporting unit requires judgment and involves the use of
significant estimates and assumptions. The Company based its fair
value estimates on assumptions that it believes are reasonable, but
are uncertain and subject to changes in market conditions.
The change in the balance of goodwill was as follows (in
thousands):
June 30,
2016 2017 2018
Beginning of year (a) $ 99,344 $ 102,546 $ 105,129
Additions to goodwill 6,367 1,673 5,827
Impairment of goodwill (2,681) —
—
Other adjustments, primarily foreign translation effect (484) 910 (1,013)
End of year (b) $
102,546 $
105,129 $
109,943
(a)
Net of accumulated impairment losses of $13,491 at
June 30, 2015, and $16,172 at June 30, 2016 and 2017.
(b)
Net of accumulated impairment losses of $16,172 at
June 30, 2016, 2017 and 2018.
Goodwill recorded from domestic acquisitions of businesses under
asset purchase agreements is deductible for U.S. federal income tax
purposes over 15 years, even though goodwill is not amortized
for financial reporting purposes.
Intangible Assets
Intangible assets include those with indefinite (trademark and
trade name) and finite (primarily customer base and lists,
non-compete non-compete
June 30,
2017 June 30,
2018
Gross Accumulated Net Carrying Gross Accumulated Net Carrying
Trademark and trade name $ 5,486 $ (453) $ 5,033 $ 5,486 $ (453) $ 5,033
Customer base and lists 47,647 (31,223) 16,424 29,057 (14,150) 14,907
Non-compete 9,622 (6,678) 2,944 9,005 (7,130) 1,875
Deferred financing costs 4,855 (2,250) 2,605 3,522 (1,905) 1,617
Other 4,006 (2,243) 1,763 4,683 (2,965) 1,718
$ 71,616 $ (42,847) $ 28,769 $ 51,753 $ (26,603) $ 25,150
The Company reviews intangible assets (those assets resulting from
acquisitions) for impairment if it determines, based on a
qualitative assessment, that it is more likely than not (i.e.,
greater than 50%) that fair value might be less than the carrying
amount. If the Company determines that fair value is more likely
than not less than the carrying amount, then impairment would be
quantitatively tested, using historical cash flows and other
relevant facts and circumstances as the primary basis for estimates
of future cash flows. If it determines that fair value is not
likely to be less than the carrying amount, then no further testing
would be required. The Company conducted its review at each
yearend, which did not result in an impairment adjustment at
June 30, 2017 and 2018, but did result in an impairment
write-down at June 30, 2016 of $387,000 to the carrying amount
of the trade name recorded at Southern Frac. This write-down is
included in the caption “Impairment of goodwill and trade
name” in the accompanying consolidated statements of
operations. Determining the fair value of intangible assets
involves the use of significant estimates and assumptions, which
the Company believes are reasonable, but are uncertain and subject
to changes in market conditions.
The estimated future amortization of intangible assets with finite
useful lives as of June 30, 2018 is as follows (in
thousands):
Year Ending June 30,
2019 $ 5,488
2020 3,755
2021 2,687
2022 2,134
2023 1,474
Thereafter 4,579
$
20,117
The weighted-average remaining useful life of the finite intangible
assets was approximately 9.0 years at June 30, 2018.
Defined Contribution Benefit Plan
Obligations for contributions to defined contribution benefit plans
are recognized as an expense in the statement of operations as
incurred. Contributions to defined contribution benefit plans in FY
2016, FY 2017 and FY 2018 were $1,507,000, $1,586,000 and
$1,552,000, respectively.
Revenue Recognition
The Company leases and sells new and used storage, office, building
and portable liquid storage tank containers, modular buildings and
mobile offices to its customers, as well as providing other
ancillary products and services. Leases to customers generally
qualify as operating leases unless there is a bargain purchase
option at the end of the lease term. Revenue is recognized as
earned in accordance with the lease terms established by the lease
agreements and when collectability is reasonably assured. Revenue
from sales of the lease fleet is generally recognized upon delivery
and when collectability is reasonably assured and revenue from the
sales of manufactured units are recognized when title and risk of
loss transfers to the purchaser, generally upon shipment. Certain
arrangements to sell units under long-term construction-type sales
contracts are accounted for under the percentage of completion
method. Under this method, income is recognized in proportion to
the incurred costs to date under the contract to estimated total
costs. There were no such arrangements in FY 2017 and FY 2018.
Unearned revenue includes end of lease services not yet performed
by the Company (such as transport charges for the pick-up pick-up
Advertising
Advertising costs are generally expensed as incurred.
Direct-response advertising costs are monitored through call logs
and advertising source codes, are capitalized when paid and
amortized over the period in which the benefit is derived. However,
the amortization period of the prepaid balance never exceeds 12
months. At June 30, 2017 and 2018, prepaid advertising costs
were not significant. Advertising costs expensed were approximately
$3,284,000, $3,478,000 and $3,834,000 for FY 2016, FY 2017and FY
2018, respectively.
Shipping and Handling Costs
The Company reports shipping and handling costs, primarily related
to outbound freight in its North American manufacturing operations,
as a component of selling and general expenses. Shipping and
handling costs totaled $219,000, $172,000 and $483,000 in FY 2016,
FY 2017 and FY 2018, respectively. Freight charges billed to
customers are recorded as revenue and included in sales.
Income Taxes
The Company uses the asset and liability method of accounting for
income taxes. Under this method, deferred tax assets and
liabilities are recorded for temporary differences between the
financial reporting basis and income tax basis of assets and
liabilities at the balance sheet date multiplied by the applicable
tax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he
Company files U.S. Federal tax returns, multiple U.S. state (and
state franchise) tax returns and Australian, New Zealand and
Canadian tax returns. For U.S. Federal tax purposes, all periods
subsequent to June 30, 2014 are subject to examination by the
U.S. Internal Revenue Service (“IRS”); and, for U.S.
state tax purposes, with few exceptions and depending on the state,
periods subsequent to June 30, 2012 are subject to examination
by the respective state’s taxation authorities. Periods
subsequent to June 30, 2014, June 30, 2013 and
June 30, 2011 are subject to examination by the respective
taxation authorities in Canada, Australia and New Zealand,
respectively. Tax records are required to be kept for five years
and seven years in Australia and New Zealand, respectively. The
Company believes that its income tax filing positions and
deductions would be sustained on audit and does not anticipate any
adjustments that would result in a material change. Therefore, no
reserves for uncertain income tax positions have been recorded. In
addition, the Company does not anticipate that the total amount of
unrecognized tax benefit related to any particular tax position
will change significantly within the next 12 months. The
Company’s policy for recording interest and penalties, if
any, will be to record such items as a component of income
taxes.
Recently Enacted U.S. Federal Tax Legislation
Introduced initially as the Tax Cuts and Jobs Act, the Act to
Provide for Reconciliation Pursuant to Titles II and V of the
Concurrent Resolution on the Budget for Fiscal Year 2018 (the
“Act”) was enacted on December 22, 2017. The Act
applies to corporations generally beginning with taxable years
starting after December 31, 2017, or the fiscal year ending
June 30, 2019 for the Company, and reduces the corporate tax
rate from a graduated set of rates with a maximum 35% tax rate to a
flat 21% tax rate. Additionally, the Act introduces other changes
that impact corporations, including a net operating loss
(“NOL”) deduction annual limitation, an interest
expense deduction annual limitation, elimination of the alternative
minimum tax, and immediate expensing of the full cost of qualified
property. The Act also introduces an international tax reform that
moves the U.S. toward a territorial system, in which income earned
in other countries will generally not be subject to U.S. taxation.
However, the accumulated foreign earnings of certain foreign
corporations will be subject to a one-time
In accordance with ASC Topic 740, Income Taxes re-measured re-measurement
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FY 2016
FY 2017
FY 2018
Basic 26,060,823 26,348,344 26,269,931
Dilutive effect of common stock equivalents — — —
Diluted 26,060,823 26,348,344 26,269,931
Potential common stock equivalents totaling 2,183,224, 1,635,025
and 5,475,347 for FY 2016, FY 2017 and FY 2018, respectively, have
been excluded from the computation of diluted earnings per share
because the effect is anti-dilutive.
Recently Issued Accounting Pronouncements
In May 2014, the FASB issued Accounting Standards Update
(“ASU”) No. 2014-09 , Revenue from
Contracts with Customers Topic 606) 2014-09 2014-09 2014-09 2015-14 No. 2016-08 No. 2016-20 2014-09 2014-09
In February 2016, the FASB issued new lease accounting guidance in
ASU No. 2016-02, Leases (Topic 842) No. 2018-01 No. 2018-10 No. 2018-11 off-balance No. 2016-02, “right-of-use” right-of-use No. 2016-02 No. 2016-02
option is twelve months or less from July 1, 2018. The Company
will continue to evaluate existing renewal options in excess of one
year as to the probability of exercising renewal options and is
currently evaluating its equipment and other finance leases and its
lessor accounting under the new standard. In addition, the Company
is evaluating its proposed transition method in accordance with
guidance issued by the FASB in July 2018. The Company will continue
this effort in a manner to be appropriately prepared for its
implementation on or before July 1, 2019.
In March 2016, the FASB issued ASU No. 2016-09, Compensation
– Stock Compensation (Topic 718) No. 2016-09, No. 2016-09 No. 2016-09 tax-effect
In August 2017, the FASB issued ASU No. 2017-12, Derivatives and
Hedging (Topic 815) – Targeted Improvements to Accounting for
Hedging Activities No. 2017-12 non-financial No. 2017-12 No. 2017-12</t>
  </si>
  <si>
    <t>Equity Transactions</t>
  </si>
  <si>
    <t>Equity [Abstract]</t>
  </si>
  <si>
    <t>Note 3. Equity Transactions
Preferred Stock
Upon issuance of shares of preferred stock, the Company records the
liquidation value as the preferred equity in the consolidated
balance sheet, with any underwriting discount and issuance or
offering costs recorded as a reduction in additional paid-in
Series B Preferred Stock
The Company has outstanding privately-placed 8.00% Series B
Cumulative Preferred Stock, par value of $0.0001 per share and
liquidation value of $1,000 per share (“Series B Preferred
Stock”). The Series B Preferred Stock is offered primarily in
connection with business combinations. At June 30, 2017 and
June 30, 2018, the Company had outstanding 100 shares of
Series B Preferred Stock with an aggregate liquidation preference
totaling $102,000. 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 st th
Series C Preferred Stock
The Company has outstanding publicly-traded 9.00% Series C
Cumulative Redeemable Perpetual Preferred Stock, liquidation
preference $100.00 per share (the “Series C Preferred
Stock”). At June 30, 2017 and 2018, the Company had
outstanding 400,000 shares of Series C Preferred Stock with an
aggregate liquidation preference totaling $40,620,000. Dividends on
the Series C Preferred Stock are cumulative from the date of
original issue and will be payable on the 31 st th non-consecutive
Dividends
As of June 30, 2018, since issuance, dividends paid or payable
totaled $93,000 for the Series B Preferred Stock and dividends paid
totaled $18,098,000 for the Series C Preferred Stock. The
characterization of dividends to the recipients for Federal income
tax purposes is made based upon the earnings and profits of the
Company, as defined by the Internal Revenue Code.
Royal Wolf Dividends
On August 12, 2015, the Board of Directors of Royal Wolf
declared a dividend of AUS$0.05 per RWH share payable on
October 2, 2015 to shareholders of record on
September 17, 2015; and on February 8, 2016, the Board of
Directors of Royal Wolf declared a dividend of AUS$0.03 per RWH
share payable on April 4, 2016 to shareholders of record on
March 16, 2016, respectively.
On August 10, 2016, the Board of Directors of Royal Wolf
declared a dividend of AUS$0.025 per RWH share payable on
October 4, 2016 to shareholders of record on
September 16, 2016 and on February 7, 2017, the Board of
Directors of Royal Wolf declared a dividend of AUS$0.025 per RWH
share payable on April 4, 2017 to shareholders of record on
March 16, 2017.
On August 2, 2017, Royal Wolf paid a special dividend of
AUS$0.0265 per RWH share to shareholders of record on July 18,
2017 (see Note 4).
The consolidated financial statements reflect the amount of the
dividends pertaining to the noncontrolling interest.</t>
  </si>
  <si>
    <t>Acquisitions</t>
  </si>
  <si>
    <t>Business Combinations [Abstract]</t>
  </si>
  <si>
    <t>Note 4. Acquisitions
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FY 2016 Acquisitions
On August 28, 2015, the Company, through Pac-Van,
On October 16, 2015, the Company, through Pac-Van,
On October 29, 2015, the Company, through Royal Wolf,
purchased the container business of Spacewise (Aust) Pty Limited
(“Spacewise”), for $281,000 (AUS$390,000), which
included holdback and other adjustment amounts totaling $56,000
(AUS$78,000). Spacewise is based in Sydney, New South Wales.
On December 23, 2015, the Company, through Royal Wolf,
purchased the container business of W.A. Container Services Pty
Limited (“W.A. Container”), for $321,000 (AUS$439,000),
which included holdback and other adjustment amounts totaling
$66,000 (AUS$90,000). W.A. Container is based in Perth, West
Australia.
On February 19, 2016, the Company, through Pac-Van,
On April 4, 2016, the Company, through Pac-Van,
The allocations for the acquisitions in FY 2016 to tangible and
intangible assets acquired and liabilities assumed based on their
estimated fair market values were as follows (in thousands):
MSS
August 28, 2015
McKinney October 16, 2015
Aran April 4, 2016
Other Acquisitions Total
Fair value of the net tangible assets acquired and liabilities
assumed:
Trade and other receivables $ — $ 1,580 $ 97 $ — $ 1,677
Inventories — — — 23 23
Prepaid expenses and other — 8 — — 8
Property, plant and equipment 60 531 206 77 874
Lease fleet 933 6,278 2,897 730 10,838
Accounts payables and accrued liabilities — (984) — (22) (1,006)
Unearned revenue and advance payments (27) (2) (175) (56) (260)
Total net tangible assets acquired and liabilities assumed 966 7,411 3,025 752 12,154
Fair value of intangible assets acquired:
Non-compete 132 239 52 76 499
Customer lists/relationships 226 2,371 353 104 3,054
Other — 89 416 — 505
Goodwill 173 5,154 909 131 6,367
Total intangible assets acquired 531 7,853 1,730 311 10,425
Total purchase consideration $ 1,497 $ 15,264 $ 4,755 $ 1,063 $ 22,579
Revenues and net income for McKinney since the date of acquisition
in FY 2016 totaled $7,494,000 and $1,219,000, respectively. The FY
2016 operating results of all acquisitions prior to and since their
respective dates of acquisition were not considered
significant.
FY 2017 Acquisitions
On July 22, 2016, the Company, through Pac-Van,
On July 27, 2016, the Company, through Pac-Van,
On December 1, 2016, the Company, through Royal Wolf,
purchased the container businesses of All Direct Container Sales
Pty Limited and ADC Storage Pty Limited as Trustee for the ADC
Storage Unit Trust (collectively “All Direct”), for
$3,040,000 (AUS$4,109,000), which included holdback and other
adjustment amounts totaling $154,000 (AUS$209,000). All Direct
leases and sells containers in the southeast Queensland market,
particularly in the Brisbane, Gold Coast and Toowoomba regions.
The allocations for the acquisitions in FY 2017 to tangible and
intangible assets acquired and liabilities assumed based on their
estimated fair market values was as follows (in thousands):
GCC
July 22, 2016
CSS July 27, 2016
All Direct December 1, 2016 Total
Fair value of the net tangible assets acquired and liabilities
assumed:
Trade and other receivables $ 5 $ 57 $ — $ 62
Inventories 66 211 — 277
Property, plant and equipment 23 44 44 111
Lease fleet 352 615 1,646 2,613
Accounts payables and accrued liabilities — (7) (45) (52)
Unearned revenue and advance payments (21) (36) — (57)
Deferred income taxes — (241) (201) (442)
Total net tangible assets acquired and liabilities assumed 425 643 1,444 2,512
Fair value of intangible assets acquired:
Non-compete 21 29 350 400
Customer lists/relationships 138 312 334 784
Goodwill 78 683 912 1,673
Total intangible assets acquired 237 1,024 1,596 2,857
Total purchase consideration $ 662 $ 1,667 $ 3,040 $ 5,369
The FY 2017 operating results of all acquisitions prior to and
since their respective dates of acquisition were not considered
significant.
Acquisition of Noncontrolling Interest of Royal Wolf
On July 12, 2017, the Company
announced that it commenced, through GFNAPH, an off-market
The accounting for the purchase
consideration and total transaction-related costs of $70,402,000
and $2,299,000 (net of income tax effect of $550,000),
respectively, as well as the adjustment to the accumulated other
comprehensive income (loss) and reclassification of the
noncontrolling interest of Royal Wolf to the Company’s equity
accounts, have been recorded as equity transactions in the
accompanying consolidated balance sheet in FY 2018.
FY 2018 Acquisitions
On September 1, 2017, the Company, through Pac-Van,
On December 1, 2017, the Company, through Pac-Van,
On January 26, 2018, the Company, through Pac-Van,
On April 6, 2018, the Company, through Pac-Van,
The allocation for the acquisition in FY 2018 to tangible and
intangible assets acquired and liabilities assumed based on their
estimated fair market values was as follows (in thousands):
Advantage
September 1, 2017
Gauthier December 1, 2017
Lucky’s Lease January 26, 2018
Acorn April 6, 2018 Total
Fair value of the net tangible assets acquired and liabilities
assumed:
Trade and other receivables $ — $ 390 $ — $ — $ 390
Inventories 234 444 203 85 966
Property, plant and equipment 55 339 135 32 561
Lease fleet 558 4,216 1,092 341 6,207
Unearned revenue and advance payments (25) (237) (36) (14) (312)
Total net tangible assets acquired and liabilities assumed 822 5,152 1,394 444 7,812
Fair value of intangible assets acquired:
Non-compete 56 143 44 130 373
Customer lists/relationships 97 1,085 676 8 1,866
Other — 250 — — 250
Goodwill 601 3,741 1,255 230 5,827
Total intangible assets acquired 754 5,219 1,975 368 8,316
Total purchase consideration $ 1,576 $ 10,371 $ 3,369 $ 812 $ 16,128
The FY 2018 operating results prior to and since the respective
date of acquisition were not considered significant.
Goodwill recognized is attributable primarily to expected corporate
synergies, the assembled workforce and other factors. In FY 2016,
the goodwill recognized in the Spacewise and W.A. Container
acquisitions is not deductible for U.S. income tax purposes, but
all other goodwill recognized during FY 2016 is deductible. The
estimated fair value of the tangible and intangible assets acquired
and liabilities assumed exceeded the purchase prices of Spacewise
resulting in estimated bargain purchase gain of $72,000 in FY 2016.
This gain has been recorded as non-operating
The Company incurred approximately $422,000 during FY 2016, $44,000
during FY 2017 and $163,000 during FY 2018 of incremental
transaction costs associated with acquisition-related activity that
were expensed as incurred and are included in selling and general
expenses in the accompanying consolidated statements of
operations.</t>
  </si>
  <si>
    <t>Senior and Other Debt</t>
  </si>
  <si>
    <t>Debt Disclosure [Abstract]</t>
  </si>
  <si>
    <t>Note 5. Senior and Other Debt
Asia-Pacific Leasing Senior Credit Facility
The Company’s operations in the Asia-Pacific area had an
AUS$150,000,000 secured senior credit facility, as amended, under a
common terms deed arrangement with the Australia and New Zealand
Banking Group Limited (“ANZ”) and Commonwealth Bank of
Australia (“CBA”) (the “ANZ/CBA Credit
Facility”). On October 26, 2017, RWH and its
subsidiaries, Deutsche Bank AG, Sydney Branch (“Deutsche
Bank”), CSL Fund (PB) Lux Sarl II, Aiguilles Rouges Lux Sarl
II, Perpetual Corporate Trust Limited and P.T. Limited entered into
a Syndicated Facility Agreement (the “Syndicated Facility
Agreement”). Pursuant to the Syndicated Facility Agreement,
the parties entered into a three-year, $92,637,500
(AUS$125,000,000) senior secured credit facility (the
“Deutsche Bank Credit Facility”) and repaid the ANZ/CBA
Credit Facility on November 3, 2017. The Deutsche Bank Credit
Facility initially consisted of a $14,822,000 (AUS$20,000,000)
Facility A that will amortize semi-annually; a $62,993,500
(AUS$85,000,000) Facility B that has no scheduled amortization; and
a $14,822,000 (AUS$20,000,000) revolving Facility C that is used
for working capital, capital expenditures and general corporate
purposes. On June 25, 2018, RWH and its subsidiaries amended
the Deutsche Bank Credit Facility to increase by approximately
$6,784,700 (NZ$10,000,000) the amount that can be borrowed under
Facility B. Borrowings bear interest at the rate of 5.0% per annum
until delivery of the first compliance certificate and thereafter
at the bank bill swap interest rate in Australia
(“BBSY”), plus a margin of 4.25% to 5.50% per annum, as
determined by net leverage. The Deutsche Bank Credit Facility is
secured by substantially all of the assets and by the pledge of all
the capital stock of the subsidiaries of RWH and matures on
November 3, 2020, at which time an exit fee of up to
approximately $1,519,300 (A$2,050,000) is owed depending on the
final amounts borrowed. In addition, the Deutsche Bank Credit
Facility is subject to certain financial and other customary
covenants, including, among other things, compliance with specified
net leverage and debt requirement or fixed charge ratios based on
earnings before interest, income taxes, impairment, depreciation
and amortization and other non-operating
At June 30, 2018, the Deutsche Bank Credit Facility totaled
$79,745,000 (A$107,604,000), net of deferred financing costs of
$2,036,000 (A$2,747,000), and availability, including cash at the
bank, totaled $31,406,000 (AUS$42,377,000).
The above amounts were translated based upon the exchange rate of
one Australian dollar to 0.7411 U.S. dollar and one New Zealand
dollar to 0.67847 U.S. dollar at June 30, 2018.
Bison Capital Notes
General
On September 19, 2017, Bison Capital, GFN, GFN U.S., GFNAPH
and GFNAPF, entered into that certain Amended and Restated
Securities Purchase Agreement dated September 19, 2017 (the
“Amended Securities Purchase Agreement”). On
September 25, 2017, pursuant to the Amended Securities
Purchase Agreement, GFNAPH and GFNAPF issued and sold to Bison an
11.9% secured senior convertible promissory note dated
September 25, 2017 in the original principal amount of
$26,000,000 (the “Convertible Note”) and an 11.9%
secured senior promissory note dated September 25, 2017 in the
original principal amount of $54,000,000 (the “Senior Term
Note” and collectively with the Convertible Note, the
“Bison Capital Notes”). Net proceeds from the sale of
the Bison Capital Notes were used to repay in full all principal,
interest and other amounts due under the term loan to Credit Suisse
(see below), to acquire the 49,188,526 publicly-traded shares of
RWH not owned by the Company and to pay all related fees and
expenses.
The Bison Capital Notes have a maturity of five years and bear
interest from the date of issuance, payable quarterly in arrears
beginning on January 2, 2018. The Bison Capital Notes may be
prepaid at 102% of the original principal amount, plus accrued
interest, after the first anniversary and prior to the second
anniversary of issuance, at 101% of the original principal amount,
plus accrued interest, after the second anniversary and prior to
the third anniversary of issuance and with no prepayment premium
after the third anniversary of issuance. The Company may elect to
defer interest under the Bison Capital Notes until the second
anniversary of issuance. Interest on the Bison Capital Notes are
payable in Australian dollars, but the principal must be repaid in
U.S. dollars. The Bison Capital Notes are secured by a first
priority security interest over all of the assets of GFN U.S.,
GFNAPH and GFNAPF, by the pledge by GFN U.S. of the capital stock
of GFNAPH and GFNAPF and by of all of the capital stock of RWH. The
Bison Capital Notes are subject to all terms, conditions and
covenants set forth in the Amended Securities Purchase Agreement.
The Amended Securities Purchase Agreement contains certain
financial and other customary and restrictive covenants, including,
among other things, a minimum EBITDA requirement to equal or exceed
AUS$30,000,000 per trailing 12-month
Convertible Note
At any time prior to maturity, Bison Capital may convert unpaid
principal and interest under the Convertible Note into shares of
GFN common stock based upon a price of $8.50 per share (3,058,824
shares based on the original $26,000,000 principal amount), subject
to adjustment as described in the Convertible Note. If GFN common
stock trades above 150% of the conversion price over 30 consecutive
trading days and the aggregate dollar value of all GFN common stock
traded on NASDAQ exceeds $600,000 over the last 20 consecutive days
of the same 30-day
The Company evaluated the Convertible Note and determined that
certain conversion rights were an embedded derivative that required
bifurcation because they were not deemed to be clearly and closely
related to the Convertible Note. As a result, the Company
separately accounts for these conversion rights as a standalone
derivative. As of the date of issuance on September 25, 2017,
the fair value of this bifurcated derivative was determined to be
$1,864,000, resulting in a principal balance of $24,136,000 for the
Convertible Note. The Company determines the fair value of the
bifurcated derivative using a valuation model and market prices and
reassesses its fair value at the end of each reporting period or
more frequently as deemed necessary, with any changes in value
reported in the accompanying consolidated statements of operations.
At June 30, 2018, the fair value of this bifurcated derivative
was $15,583,000 (using, among other things, the Company’s
market price for its common stock of $13.55 per share at
June 30, 2018, and assumptions of a risk-free interest rate of
2.22%, an expected volatility of 25% on the company’s assets
and no expected dividend) and the principal balance of the
Convertible Note was $24,741,000, which includes accretion for the
minimum rate of return.
At June 30, 2018, the Bison Capital Notes totaled $81,048,000,
net of deferred financing costs of $965,000.
North America Senior Credit Facility
The North America leasing (Pac-Van
The Wells Fargo Credit Facility is secured by substantially all of
the rental fleet, inventory and other assets of the Company’s
North American leasing and manufacturing operations. The FILO Term
Loan also contains a first priority lien on the same collateral,
but on a “last out basis,” after all of the outstanding
obligations to the primary lenders in the Wells Fargo Credit
Facility have been satisfied. The Wells Fargo Credit Facility
effectively not only finances the North American operations, but
also the funding requirements for the Series C Preferred Stock (see
Note 3) and the publicly-traded unsecured senior notes. The maximum
amount of intercompany dividends that Pac-Van Pac-Van
Borrowings under the Wells Fargo Credit Facility accrue interest,
at the Company’s option, either at the base rate, plus 0.5%
and a range of 1.00% to 1.50%, or the LIBOR rate, plus 1.0% and a
range of 2.50% to 3.00%. The FILO Term Loan within the Wells Fargo
Credit Facility bears interest at 11.00% above the LIBOR rate, with
a LIBOR rate floor of 1.00%.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a covenant that would require repayment upon a change in
control, as defined. At June 30, 2018, borrowings and
availability under the Wells Fargo Credit Facility totaled
$183,949,000 and $46,424,000,
respectively.
Credit Suisse Term Loan
On March 31, 2014, the Company entered into a $25,000,000
facility agreement, as amended, with Credit Suisse (“Credit
Suisse Term Loan”) as part of the financing for the
acquisition of Lone Star and, on April 3, 2014, the Company
borrowed the $25,000,000 available to it. The Credit Suisse Term
Loan provided that the amount borrowed would bear interest at LIBOR
plus 7.50% per year, would be payable quarterly and that all
principal and interest would mature on July 1, 2018. In
addition, the Credit Suisse Term Loan was secured by a first
ranking pledge over substantially all shares of RWH owned by GFN
U.S., required a certain coverage maintenance ratio in U.S. dollars
based on the value of the RWH shares and, among other things, that
an amount equal to six-months
Senior Notes
On June 18, 2014, the Company
completed the sale of unsecured senior notes (the “Senior
Notes”) in a public offering for an aggregate principal
amount of $72,000,000. On April 24, 2017, the Company
completed the sale of a “tack-on” Pac-Van Pac-Van ‘tack-on”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and, together with the First
Supplemental Indenture, the “Indenture”). The Senior
Notes bear interest at the rate of 8.125% per annum, mature on
July 31, 2021 and are not subject to any sinking fund.
Interest on the Senior Notes is payable quarterly in arrears on
January 31, April 30, July 31 and October 31,
commencing on July 31, 2014. 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
The Company had an option, prior to
July 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 31, 2017 with the net cash proceeds from certain
equity offerings at a redemption price of 108.125% of the principal
amount plus accrued and unpaid interest. The Company has not
redeemed any of its Senior Notes.
If the Company sells certain of its assets or experiences specific
kinds of changes in control, as defined, it must offer to redeem
the Senior Notes. The Company may, at its option, at any time and
from time to time, on or after July 31, 2017, redeem the
Senior Notes in whole or in part. The Senior Notes will be
redeemable at a redemption price initially equal to 106.094% of the
principal amount of the Senior Notes (and which declines each year
on July 31) plus accrued and unpaid interest to the date of
redemption. On and after any redemption date, interest will cease
to accrue on the redeemed Senior Notes.
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 The Senior Notes are listed on NASDAQ under the
symbol “GFNSL.”
Other
At June 30, 2018, equipment financing and other debt totaled
$6,652,000.
The Company was in compliance with the financial covenants under
all its credit facilities as of June 30, 2018.
The weighted-average interest rate in the Asia-Pacific area was
5.4%, 5.0% and 10.1% in FY 2016, FY 2017 and FY 2018, respectively;
which does not include the effect of translation, derivative
valuation, amortization of deferred financing costs and accretion.
The weighted-average interest rate in North America was 4.9%, 5.3%
and 6.2% in FY 2016, FY 2017 and FY 2018, respectively, which does
not include the effect of the amortization of deferred financing
costs and accretion.
Senior and other debt consisted of the following at June 30,
2017 and 2018 (in thousands):
June 30,
2017 2018
ANZ/CBA Credit Facility $ 81,051 $ —
Deutsche Bank Credit Facility — 79,745
Bison Capital Notes — 81,048
Wells Fargo Credit Facility 180,946 183,949
Credit Suisse Term Loan 9,920 —
Senior Notes 75,319 75,824
Equipment Financing and Other 8,402 6,652
$ 355,638 $ 427,218
Scheduled Maturities on Senior and Other Debt
The scheduled maturities for the senior credit facilities senior
subordinated notes and other debt at June 30, 2018 were as
follows (in thousands):
Year Ending June 30,
2019 $ 13,805
2020 8,943
2021 70,301
2022 256,033 (a)
2023 82,603
Thereafter 100
431,785
Less – deferred financing costs (4,567)
$
427,218
(a) Wells Fargo Credit Facility is reflected as maturing on
March 24, 2022.</t>
  </si>
  <si>
    <t>Financial Instruments</t>
  </si>
  <si>
    <t>Derivative Instruments and Hedging Activities Disclosure [Abstract]</t>
  </si>
  <si>
    <t>Note 6. Financial Instruments
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
Derivative instruments measured at fair value and their
classification in the consolidated balances sheets and statements
of operations are as follows (in thousands):
Derivative – Fair Value (Level 2)
Type of Derivative Contract
Balance Sheet Classification
June 30, 2017
June 30, 2018
Swap Contracts Trade payables and accrued
liabilities $ 96 $ 223
Forward-Exchange Contracts Trade and other receivables
— 298
Forward-Exchange Contracts Trade payables and accrued
liabilities 299
—
Bifurcated Derivative Fair value of bifurcated
derivative in Convertible Note
—
15,583
Type of Derivative Contract Statement of Operations
Classification
FY 2016
FY 2017
FY 2018
Swap Contracts Unrealized gain included in
interest expense $ — $ 1,073 $ 12
Forward-Exchange Contracts Unrealized foreign currency
exchange gain (loss) (367) (12 ) 697
Bifurcated Derivative Loss on change in valuation of
bifurcated derivative in Convertible Note — — 13,719
Interest Rate Swap Contracts
The Company’s exposure to market risk for changes in interest
rates relates primarily to its senior and other debt obligations.
The Company’s policy is to manage its interest expense by
using a mix of fixed and variable rate debt.
To manage its exposure to variable interest rates in a
cost-efficient manner, the Company has entered into interest rate
swaps and interest rate options, in which the Company agreed to
exchange, at specified intervals, the difference between fixed and
variable interest amounts calculated by reference to an agreed-upon
notional principal amount. These swaps and options were designated
to hedge changes in the interest rate of a portion of the
outstanding borrowings in the Asia-Pacific area. In FY 2017, the
Company entered into two interest rate swaps that were designated
as cash flow hedges. The Company expected these derivatives to
remain effective during their remaining terms, but recorded any
changes in the portion of the hedges considered ineffective in
interest expense in the consolidated statement of operations. There
was no ineffective portion recorded in FY 2017 and, in FY 2018,
these two interest rate swap contracts were closed, with the
Company incurring break costs of $148,000. In January 2018, the
Company entered into another interest rate swap contract that was
also designated as a cash flow hedge. The Company expects this
derivative to remain highly effective during its term; however, any
changes in the portion of the hedge considered ineffective would
also be recorded in interest expense in the consolidated statement
of operations. In FY 2018, the Company recorded in interest expense
an unrealized gain of $12,000 for the portion considered
ineffective.
The Company’s interest rate derivative instruments were not
traded on a market exchange; therefore, the fair values were
determined using valuation models which include assumptions about
the interest rate yield curve at the reporting dates (Level 2 fair
value measurement). As of June 30, 2017 and 2018, the open
interest rate swap contracts were as follows (dollars in
thousands):
June 30, June 30,
2017 2018
Notional amounts $ 30,748 $ 37,055
Fixed/Strike Rates 2.0025% - 2.2900% 7.414%
Floating Rates 1.6650% 7.16%
Fair Value of Combined Contracts $ (96) $ (223)
Foreign Currency Risk
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7, there
were 16 open forward exchange contracts that mature between July
2017 and December 2017; and as of June 30, 2018, there were 32
open forward exchange that mature between July 2018 and November
2018, as follows (dollars in thousands):
June 30,
June 30,
2017 2018
Notional amounts $ 7,687 $ 8,950
Exchange/Strike Rates (AUD to USD)
0.69304 – 0.75650
0.68142 – 0.80004
Fair Value of Combined Contracts $ (299) $ 298
In FY 2016, FY 2017 and FY 2018, net unrealized and realized
foreign exchange gains (losses) totaled$(103,000) and $80,000,
$(375,000) and $(39,000) and $(6,138,00) and $(451,000),
respectively.
Fair Value of Other Financial Instruments
The fair value of the Company’s borrowings under the Senior
Notes was determined based on a Level 1 input and for
borrowings under its senior credit facilities and Credit Suisse
Term Loan determined based on Level 3 inputs; including a
comparison to a group of comparable industry debt issuances
(“Industry Comparable Debt Issuances”) and a study of
credit (“Credit Spread Analysi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which are based on data published by the United
States Federal Reserve. Based on this analysis the Company was able
to assess the credit market. The fair value of the Company’s
senior credit facilities as of June 30, 2017 and 2018 was
determined to be approximately $347,236,000 and $423,029,000,
respectively. The Company also determined that the fair value
of its equipment financing and other debt of $8,402,000 and
$6,652,000 at June 30, 2017 and 2018, respectively,
approximated or would not vary significantly from their carrying
values.
Under the provisions of FASB ASC Topic 825, Financial
Instruments,
Credit Risk and Allowance for Doubtful Accounts
Financial instruments potentially exposing the Company to
concentrations of credit risk consist primarily of receivables.
Concentrations of credit risk with respect to receivables are
limited due to the large number of customers spread over a large
geographic area in many industry sectors and no single customer
accounted for more than 10% of consolidated revenues or trade
receivables during and at the periods presented. However, in our
North American leasing operations a significant portion of the
business activity are with companies in the construction and energy
(oil and gas and mining) industries. Revenues from the construction
industry totaled $42,510,000 in FY 2016; and revenues and
receivables from the construction industry totaled $40,739,000 and
$5,521,000 during FY 2017 and at June 30, 2017, respectively;
and $44,427,000 and $6,298,000 during FY 2018 and at June 30,
2018, respectively. Revenues of $29,913,000, $24,964,000 and
$49,053,000 during FY 2016, FY 2017and FY 2018, respectively; and
receivables of $6,568,000 and $11,869,000 at June 30, 2017 and
2018, respectively, were from the energy industry.
The Company’s receivables related to sales of lease
inventories and fleet are generally secured by the equipment sold
to the customer. The Company’s receivables related to leasing
operations are primarily amounts generated from both off-site on-site
With respect to credit risk arising from the other significant
financial assets of the Company, which comprise cash and cash
equivalents, available-for-sale</t>
  </si>
  <si>
    <t>Income Taxes</t>
  </si>
  <si>
    <t>Income Tax Disclosure [Abstract]</t>
  </si>
  <si>
    <t>Note 7. Income Taxes
Income (loss) before provision for income taxes consisted of the
following (in thousands):
FY 2016 FY 2017 FY 2018
North America $ (13,607) $ (8,234) $ 11,739
Asia-Pacific 8,130 7,362 (21,525)
$ (5,477) $ (872) $ (9,786)
The provision (benefit) for income taxes consisted of the following
(in thousands):
FY 2016 FY 2017 FY 2018
Current:
U.S. Federal $ — $ — $ —
State 203 172 481
Foreign 1,842 703 1,925
2,045 875 2,406
Deferred:
U.S. Federal (4,364) (3,351) (1,323)
State (39) (120) 844
Foreign 167 2,571 (2,606)
(4,236) (900) (3,085)
$ (2,191) $ (25) $ (679)
The components of the net deferred tax liability are as follows (in
thousands):
June 30,
2017 2018
Deferred tax assets:
Net operating loss and tax credit carryforwards $ 40,310 $ 21,094
Accrued compensation and other benefits 2,867 3,025
Allowance for doubtful accounts 1,846 1,314
Deferred revenue and expenses 0 4,252
Total deferred tax assets 45,023 29,685
Deferred tax liabilities:
Accelerated tax depreciation and amortization (82,214) (64,324)
Deferred revenue and expenses (915) —
Total deferred tax liabilities (83,129) (64,324)
Valuation allowance — (330)
Net deferred tax liabilities $ (38,106) $ (34,969)
At June 30, 2018, the Company had a U.S. federal net operating
loss carryforward of $89,960,000, which expires if unused during
fiscal years 2021 – 2038, and state net operating loss
carryforwards of $29,792,000, which will begin expiring in fiscal
year 2019. As a result of transactions of its publicly-held common
stock, it is possible to have a change in ownership for federal
income tax purposes, which can limit the amount of net operating
loss currently available as a deduction. The Company has determined
that, as of June 30, 2018, there was not a significant
limitation from any such ownership changes. However, as a result of
the stock ownership change in the Pac-Van
For income tax purposes, deductible compensation related to
non-qualified
Management evaluates the ability to realize its deferred tax assets
on a quarterly basis and adjusts the amount of its valuation
allowance if necessary. No valuation allowance had been determined
to be required as of June 30, 2017. As of June 30, 2018,
the Company recorded a valuation allowance of $330,000 for foreign
tax credit carryforwards that it believes will not be realized.
A reconciliation of the U.S. federal statutory rate to the
Company’s effective tax rate is as follows:
FY 2016 FY 2017 FY 2018
Federal statutory rate 35.0% 35.0% 28.0%
Adjustment to estimated state deferred tax liability, net of U.S.
federal tax benefit (a) — (34.1) —
Change in valuation of bifurcated derivative in Convertible
Note — — (42.7)
State and Asia-Pacific taxes, net of U.S. federal tax benefit 5.0 (2.1) 6.0
Adjustment of net deferred tax liability for enacted tax rate
change by the Act — — 18.8
Adjustment for previously unrecognized net tax deficiency related
to equity compensation activity prior to July 1, 2017 — — (1.1)
Net tax benefit related to equity compensation activity — — 0.4
Valuation allowance — — (3.4)
Other — 4.1 0.9
Effective tax rate 40.0% 2.9% 6.9%
(a) Adjustment for estimated state taxes of $297,000.</t>
  </si>
  <si>
    <t>Related-Party Transactions</t>
  </si>
  <si>
    <t>Related Party Transactions [Abstract]</t>
  </si>
  <si>
    <t>Note 8. Related-Party Transactions
Effective January 31, 2008, the Company entered into a lease
with an affiliate of the Company’s then Chief Executive
Officer (now Executive Chairman of the Board of Directors)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the first option to
renew the lease for an additional five-year term commencing
February 1, 2013 and on August 7, 2017, it exercised its
second option for an additional five-year term commencing on
February 1, 2018. Rental payments were $110,000 in FY 2016,
$113,000 in FY 2017 and $112,000 in FY 2018.
The premises of Pac-Van’s month-to-month two-year</t>
  </si>
  <si>
    <t>Equity Plans</t>
  </si>
  <si>
    <t>Disclosure of Compensation Related Costs, Share-based Payments [Abstract]</t>
  </si>
  <si>
    <t>Note 9. Equity Plans
On September 11, 2014, the Board of Directors of the Company
adopted the 2014 Stock Incentive Plan (the “2014
Plan”), which was approved by the stockholders at the
Company’s annual meeting on December 4, 2014 and amended
and restated by the stockholders at the annual meeting on
December 3, 2015. The 2014 Plan is an “omnibus”
incentive plan permitting a variety of equity programs designed to
provide flexibility in implementing equity and cash awards,
including incentive stock options, nonqualified stock options,
restricted stock grants (“non-vested
There have been no grants or awards of stock appreciation rights,
performance stock or performance units under the Stock Incentive
Plan. All grants to-date non-qualified non-qualified non-vested
On June 8, 2016 (the “June 2016 Grant”), ”),
the Company granted time-based options to 21 key employees of GFN,
Pac-Van, ,
On February 7, 2017 (the “February 2017 Grant”),
the Company granted time-based options to an officer of GFN to
purchase 225,000 shares of common stock at an exercise price equal
to the closing market price of the Company’s common stock as
of that date, or $5.10 per share. The options under the February
2017 Grant vest over 36 months from the date of grant. The
weighted-average fair value of the stock options in the February
2017 Grant was $3.35, determined using the Black-Scholes
option-pricing model using the following assumptions: a risk-free
interest rate of 2.13% ,
On December 15, 2017 (the “December 2017 Grant”),
the Company granted time-based options to an officer of GFN to
purchase 225,000 shares of common stock at an exercise price equal
to the closing market price of the Company’s common stock as
of that date, or $6.25 per share. The options under the December
2017 Grant vest over 36 months from the date of grant. The fair
value of the stock options in the December 2017 Grant was $3.45,
determined using the Black-Scholes option-pricing model using the
following assumptions: a risk-free interest rate of 2.26% ,
On February 6, 2018 (the “February 2018 Grant”),
the Company granted time-based options to a key employee of Royal
Wolf to purchase 81,280 shares of common stock at an exercise price
equal to the closing market price of the Company’s common
stock as of that date, or $7.15 per share. The options under the
February 2018 Grant vest over 28.8 months from the date of grant.
The fair value of the stock options in the February 2018 Grant was
$4.00, determined using the Black-Scholes option-pricing model
using the following assumptions: a risk-free interest rate of
2.66% ,
In FY 2018, the weighted-average fair value of the stock options
granted to officers and key employees was $3.60. Since inception,
the range of the fair value of the stock options granted (other
than to non-employee
Fair value of stock options $0.81 - $6.35
Assumptions used:
Risk-free interest rate 1.19% - 4.8%
Expected life (in years) 7.5
Expected volatility 26.5% - 84.6%
Expected dividends —
At June 30, 2018, there were no significant outstanding stock
options held by non-employee
Number of
Weighted-
Weighted-
Outstanding at June 30, 2015 2,110,191 $
5.35
Granted 106,700 4.11
Exercised (13,000)
3.09
Forfeited or expired (20,667) 6.05
Outstanding at June 30, 2016
2,183,224 $
5.30
4.6
Exercisable at June 30, 2016 1,852,190 $
5.24 3.8
Number of
Weighted-
Weighted-
Outstanding at June 30, 2016 2,183,224 $
5.30
Granted 225,000 5.10
Exercised (21,500)
2.50
Forfeited or expired (325,667) 7.75
Outstanding at June 30, 2017
2,061,057 $
4.92
4.9
Exercisable at June 30, 2017 1,632,256 $
4.78 3.8
Number of
Weighted-
Weighted-
Outstanding at June 30, 2017 2,061,057 $
4.92
Granted 306,280 6.49
Exercised (237,260)
4.85
Forfeited or expired (305,167) 8.96
Outstanding at June 30, 2018
1,824,910 $
4.52
5.8
Vested and expected to vest at
June 30, 2018 1,824,910 $ 4.52 5.8
Exercisable at June 30, 2018 1,333,564 $
4.01
4.5
At June 30, 2018, outstanding time-based options and
performance-based options totaled 1,227,790 and 597,120,
respectively. Also at that date, the Company’s market price
for its common stock was $13.55 per share, which was above the
exercise prices of all of the outstanding stock options, and the
intrinsic value of the outstanding stock options at that date was
$16,716,000. Share-based compensation of $8,192,000 related to
stock options has been recognized in the consolidated statements of
operations, with a corresponding benefit to equity, from inception
through June 30, 2018. At that date, there remains $1,405,000
of unrecognized compensation expense to be recorded on a
straight-line basis over the remaining weighted-average vesting
period of 1.7 years.
A deduction is not allowed for U.S. income tax purposes with
respect to non-qualified
A summary of the Company’s restricted stock and RSU activity
follows:
Restricted Stock
RSU
Shares Weighted-Average
Shares Weighted-Average
Nonvested at June 30, 2015 293,983
$ 6.18 —
$ —
Granted 263,007 4.10 — —
Vested (117,370) 6.10 — —
Forfeited (66,113) 9.25 — —
Nonvested at June 30, 2016 373,507 4.20 — —
Granted 349,304 4.10 — —
Vested (242,501) 6.10 — —
Forfeited — — — —
Nonvested at June 30, 2017 480,310 4.54 — —
Granted 125,885 9.69 211,763 7.15
Vested (226,345) 4.42 — —
Forfeited — — — —
Nonvested at June 30, 2018
379,850
$ 6.32 211,763 $ 7.15
Share-based compensation of $3,176,000 and $252,000 related to
restricted stock and RSU, respectively, has been recognized in the
consolidated statements of operations, with a corresponding benefit
to equity, from inception through June 30, 2018. At that date,
there remains $1,235,000 and $1,262,000 of unrecognized
compensation expense to be recorded on a straight-line basis over
the remaining vesting period of over approximately 0.29 year
– 2.95 years and 2.00 years, respectively, for the restricted
stock and RSU.
On October 12, 2016, the Company granted a total of 22,112
equity shares to an officer of GFN at a value equal to the closing
market price of the Company’s common stock as of that date,
or $4.45 per share. The fair value of this equity share grant of
$98,000 has been recognized in the consolidated statements of
operations as share-based compensation, with a corresponding
benefit to equity.
On January 2, 2018, the Company granted a total of 42,773
equity shares to an officer of GFN at a value equal to the closing
market price of the Company’s common stock as of that date,
or $6.80 per share. The fair value of this equity share grant of
$291,000 has been recognized as share-based compensation in the
consolidated statements of operations, with a corresponding benefit
to equity.
Royal Wolf Long Term Incentive Plan
Royal Wolf established the Royal Wolf Long Term Incentive Plan (the
“LTI Plan”) in conjunction with its initial public
offering in May 2011. Under the LTI Plan, the RWH Board of
Directors may have granted, at its discretion, options, performance
rights and/or restricted shares of RWH capital stock to Royal Wolf
employees and executive directors. Vesting terms and conditions
were up to four years and, generally, were subject to performance
criteria based primarily on enhancing shareholder returns using a
number of key financial benchmarks, including EBITDA. In addition,
unless the RWH Board determined otherwise, if an option,
performance right or restricted share had not lapsed or been
forfeited earlier, it would have terminated at the seventh
anniversary from the date of grant. It was intended that up to one
percent of RWH’s outstanding capital stock would be reserved
for grant under the LTI Plan and a trust was established to hold
RWH shares for this purpose. However, since the Company held more
than 50% of the outstanding shares of RWH capital stock, RWH shares
reserved for grant under the LTI Plan were purchased in the open
market. The LTI Plan, among other provisions, did not permit the
transfer, sale, mortgage or encumbering of options, performance
rights and restricted shares without the prior approval of the RWH
Board. In the event of a change of control, the RWH Board, at its
discretion, would have determined whether, and how many, unvested
options, performance rights and restricted shares would have
vested. In addition, if, in the RWH Board’s opinion, a
participant acted fraudulently or dishonestly or was in breach of
his obligations to Royal Wolf, the RWH Board may have deemed any
options, performance rights and restricted shares held by or
reserved for the participant to have lapsed or been forfeited.
With the Company’s acquisition of the noncontrolling interest
of Royal Wolf (see Note 4), the LTI Plan was terminated in
September 2017 and the RWH Board determined that 582,370
performance rights were deemed vested, resulting in payments
totaling A$1,066,000 ($835,000) to participants. At the date of its
termination, Royal Wolf had granted, net of forfeitures, 2,582,723
performance rights to key management personnel under the LTI Plan.
Also, through the date of termination, 677,953 of the performance
rights had been converted into RWH capital stock through purchases
in the open market. In FY 2016, FY 2017 and FY 2018, share-based
compensation of $959,000, $(74,000) and $1,207,000, respectively,
related to the LTI Plan had been recognized in the consolidated
statements of operations, with a corresponding benefit to equity.
In addition, in FY 2018, $338,000 (A$458,000) was refunded back to
Royal Wolf by the trust established to make the open market
purchases of RWH shares reserved for grant under the LTI Plan. This
refund was recorded as a benefit to equity.</t>
  </si>
  <si>
    <t>Commitments and Contingencies</t>
  </si>
  <si>
    <t>Commitments and Contingencies Disclosure [Abstract]</t>
  </si>
  <si>
    <t>Note 10. Commitments and Contingencies
Operating Lease Rentals
The Company leases primarily facilities and office equipment under
operating leases. The leases have terms of between one and nine
years, some with an option to renew the lease after that period.
None of the leases includes contingent rentals. There are no
restrictions placed upon the lessee by entering into these leases.
Non-cancellable
Year Ending June 30,
2019 $
10,311
2020 8,346
2021 6,590
2022 4,880
2023 3,981
Thereafter 11,547
$
45,655
Rental expense on non-cancellable
Sales-Type and Operating Fleet Leases
Future minimum receipts under sales-type and operating fleet leases
at June 30, 2018 are as follows (in thousands):
Year Ending June 30,
2019 $ 18,276
2020 4,065
2021 1,532
2022 866
2023 119
Thereafter 45
$
24,903
Self-Insurance
The Company has insurance policies to cover auto liability, general
liability, directors and officers liability and workers
compensation-related claims. Effective on February 1, 2017,
the Company became self-insured for auto liability and general
liability through GFNI, a wholly-owned captive insurance company,
up to a maximum of $1,200,000 per policy period. Claims and
expenses are reported when it is probable that a loss has occurred
and the amount of the loss can be reasonably estimated. These
losses include an estimate of claims that have been incurred but
not reported. At June 30, 2017 and June 30, 2018,
reported liability totaled $129,000 and $691,000, respectively, and
has been recorded in the caption “Trade payables and accrued
liabilities” in the accompanying consolidated balance
sheets.
Other Matters
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t>
  </si>
  <si>
    <t>Detail of Certain Accounts</t>
  </si>
  <si>
    <t>Payables and Accruals [Abstract]</t>
  </si>
  <si>
    <t>Note 11. Detail of Certain Accounts
Trade payables and accrued liabilities consist of the following (in
thousands):
June 30,
2017 2018
Trade payables $ 21,810 $ 23,142
Checks written in excess of bank balance 1,660 1,295
Payroll and related 9,207 11,012
Taxes, other than income 1,812 1,820
Fair value of interest swap and forward currency exchange
contacts 395 223
Accrued interest 1,841 4,005
Deferred consideration 1,956 2,568
Self-insured reported liability 129 691
Other accruals 3,964 5,789
$
42,774 $
50,545</t>
  </si>
  <si>
    <t>Segment Reporting</t>
  </si>
  <si>
    <t>Segment Reporting [Abstract]</t>
  </si>
  <si>
    <t>Note 12. Segment Reporting
We have two geographic areas that include four operating segments;
the Asia-Pacific area, consisting of the leasing operations of
Royal Wolf, and North America, consisting of the combined leasing
operations of Pac-Van
Transactions between reportable segments included in the tables
below are recorded on an arms-length basis at market in conformity
with U.S. GAAP and the Company’s significant accounting
policies (see Note 2). 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FY 2018
North America
Leasing
Pac-Van Lone Star Combined Manufacturing Corporate Total
Asia – Pacific
Consolidated
Revenues:
Sales $ 55,438 $ 20 $ 55,458 $ 13,565 $ (3,715) $ 65,308 $ 67,009 $ 132,317
Leasing 112,027 39,960 151,987 - (1,132) 150,855 64,130 214,985
$
167,465 $
39,980 $
207,445 $
13,565 $ (4,847) $
216,163 $
131,139 $
347,302
Share-based compensation $ 309 $ 41 $ 350 $ 46 $
1,749 $ 2,145 $ 1,513 $ 3,658
Depreciation and amortization $
14,233 $
9,161 $
23,394 $ 574 $ (731) $
23,237 $
17,098 $
40,335
Operating income $
28,689 $
8,798 $
37,487 $ (351) $ (6,709) $
30,427 $
13,272 $
43,699
Interest income $ - $ - $ - $ - $ 9 $ 9 $ 103 $ 112
Interest expense $ 9,172 $ 1,770 $ 10,942 $ 384 $ 7,291 $ 18,617 $ 15,374 $ 33,991
Additions to long-lived assets $ 33,628 $ 3,326 $ 36,954 $ 131 $ (334) $ 36,751 $ 16,599 $ 53,350
At June 30, 2018
Long-lived assets $ 264,651 $ 49,352 $ 314,003 $ 2,083 $ (10,099) $ 305,987 $ 145,711 $ 451,698
Goodwill $
61,693 $
20,782 $
82,475 $
- $
- $
82,475 $
27,468 $
109,943
FY 2017
North America
Leasing
Pac-Van Lone Star Combined Manufacturing Corporate Total
Asia – Pacific
Consolidated
Revenues:
Sales $ 47,640 $ - $ 47,640 $ 6,944 $ (2,049) $ 52,535 $ 48,124 $ 100,659
Leasing 97,383 19,097 116,480 - (291) 116,189 60,080 176,269
$ 145,023 $ 19,097 $ 164,120 $ 6,944 $ (2,340) $ 168,724 $ 108,204 $ 276,928
Share-based compensation $ 333 $ 41 $ 374 $ 62 $ 1,012 $ 1,448 $ (74) $ 1,374
Depreciation and amortization $ 13,663 $ 9,666 $ 23,329 $ 792 $ (728) $ 23,393 $ 16,699 $ 40,092
Operating income (loss) $ 19,551 $ (3,916) $ 15,635 $ (2,430) $ (4,907) $ 8,298 $ 10,768 $ 19,066
Interest income $ - $ - $ - $ - $ 25 $ 25 $ 41 $ 66
Interest expense $ 7,304 $ 1,369 $ 8,673 $ 392 $ 7,325 $ 16,390 $ 3,263 $ 19,653
Additions to long-lived assets $ 26,024 $ 47 $ 26,071 $ - $ (247) $ 25,824 $ 23,681 $ 49,505
At June 30, 2017
Long-lived assets $ 244,973 $ 52,158 $ 297,131 $ 2,526 $ (10,521) $ 289,136 $ 161,527 $ 450,663
Goodwill $
55,882 $
20,782 $
76,664 $
- $
- $
76,664 $
28,465 $
105,129
FY 2016
North America
Leasing
Pac-Van Lone Star Combined Manufacturing Corporate Total
Asia – Pacific
Consolidated
Revenues:
Sales $ 47,973 $ - $ 47,973 $ 8,130 $ (1,951) $ 54,152 $ 63,466 $ 117,618
Leasing 88,877 23,378 112,255 - (275) 111,980 56,253 168,233
$ 136,850 $ 23,378 $ 160,228 $ 8,130 $ (2,226) $ 166,132 $ 119,719 $ 285,851
Share-based compensation $ 374 $ 22 $ 396 $ 100 $ 933 $ 1,429 $ 959 $ 2,388
Impairment of goodwill and trade name $ - $ - $ - $ 3,068 $ - $ 3,068 $
- $ 3,068
Depreciation and amortization $ 13,154 $ 10,529 $ 23,683 $ 1,343 $ (746) $ 24,280 $ 14,354 $ 38,634
Operating income (loss) $ 17,984 $ (1,541) $ 16,443 $ (9,464) $ (5,430) $ 1,549 $ 12,834 $ 14,383
Interest income $ - $ - $ - $ - $ - $ 5 $ 92 $ 97
Interest expense $ 5,802 $ 1,453 $ 7,255 $ 291 $
7,473 $ 15,019 $ 4,629 $ 19,648
Additions to long-lived assets $
32,225 $
245 $
32,470 $
183 $ (97) $
32,556 $
20,988 $
53,544
Intersegment net revenues related to sales of primarily portable
liquid storage containers and ground level offices from Southern
Frac to the North American leasing operations totaled $1,951,000,
$2,049,000 and $3,715,000 during FY 2016, FY 2017 and FY 2018,
respectively; and intrasegment net revenues in the North American
leasing operations related to primarily the leasing of portable
liquid storage containers from Pac-Van</t>
  </si>
  <si>
    <t>Subsequent Events</t>
  </si>
  <si>
    <t>Subsequent Events [Abstract]</t>
  </si>
  <si>
    <t>Note 13. Subsequent Events
On July 2, 2018, the Company, through Royal Wolf, purchased
the container business of Spacewise (N.Z.) Limited
(“Spacewise NZ”), for approximately $7,396,000
(NZ$10,901,000) which included holdback and other adjustment
amounts totaling approximately $625,000 (NZ$921,000). Spacewise
operates from eight major locations in New Zealand.
On July 13, 2018, the Company announced that its Board of
Directors declared a cash dividend of $2.30 per share on the Series
C Preferred Stock (see Note 3). The dividend is for the period
commencing on April 30, 2018 through July 30, 2018, and
payable on July 31, 2018 to holders of record as of
July 30, 2018.
On August 9, 2018, the Company, through Pac-Van,
On September 6, 2018, the Company elected to force the conversion
of the aggregate $26,000,000 principal balance of the Convertible
Note into shares of GFN common stock (see Note 5).</t>
  </si>
  <si>
    <t>Schedule I - Condensed Financial Information of Registrant</t>
  </si>
  <si>
    <t>Condensed Financial Information of Parent Company Only Disclosure [Abstract]</t>
  </si>
  <si>
    <t>June 30,
2017
2018
(in
thousands)
Cash and cash equivalents $ 3,944 $ 89
Property and equipment, net 20 14
Other assets 13,597 19,489
Investment and intercompany accounts 205,048 200,294
Total Assets $
222,609 $
219,886
Accounts payable, accrued and other liabilities $ 2,224 $ 2,781
Senior and other debt 85,239 75,824
General Finance Corporation stockholders’ equity 135,146 141,281
Total Liabilities and Stockholders’ Equity $ 222,609 $ 219,886
SCHEDULE I — CONDENSED FINANCIAL
INFORMATION OF REGISTRANT GENERAL FINANCE CORPORATION (PARENT COMPANY INFORMATION) CONDENSED STATEMENTS OF OPERATIONS
Year Ended
June 30,
2016
2017
2018
(in
thousands)
General and administrative expenses $
6,030 $
5,501 $
7,058
Equity in earnings (losses) of subsidiaries (11,842) (8,568) (16,886)
Intercompany income 14,959 13,806 16,138
Interest expense (7,473) (7,325) (7,291)
Other income, net 5 21 7
(4,351) (2,066) (8,032)
Loss before income taxes (10,381) (7,567) (15,090)
Income tax benefit (5,024) (4,605) (6,784)
Net loss attributable to stockholders (5,357) (2,962) (8,306)
Preferred stock dividends 3,668 3,658 3,658
Net loss attributable to common stockholders $ (9,025) $ (6,620) $ (11,964)
SCHEDULE I — CONDENSED FINANCIAL
INFORMATION OF REGISTRANT GENERAL FINANCE CORPORATION (PARENT COMPANY INFORMATION) CONDENSED STATEMENTS OF CASH FLOWS
Year Ended
June 30,
2016
2017
2018
(in
thousands)
Cash flows from operating activities:
Net loss attributable to stockholders $ (5,357) $ (2,962) $ (8,306)
Equity in (earnings) losses of subsidiaries 11,842 8,568 16,886
Depreciation and amortization 687 593 623
Share-based compensation expense 933 1,012 1,749
Deferred income taxes (5,024) (4,605) (6,784)
Changes in operating assets and liabilities (1,487) 418 1,950
Net cash provided by operating activities 1,594 3,024 6,118
Cash flows from investing activities:
Purchases of property and equipment (9) (21) (5)
Other intangible assets — (50) —
Net cash used in investing activities (9) (71) (5)
Cash flows from financing activities:
Repayments of senior and other debt borrowings (5,000) — (10,000)
Proceeds from issuances of senior notes — 5,390 —
Deferred financing costs (134) (477) (31)
Proceeds from issuances of common stock 40 54 1,150
Preferred stock dividends (3,668) (3,658) (3,658)
Intercompany transfers 10,305 (3,760) 2,571
Net cash provided by (used in) financing activities 1,543 (2,451) (9,968)
Net increase (decrease) in cash 3,128 502 (3,855)
Cash at beginning of period 314 3,442 3,944
Cash at end of period $
3,442 $
3,944 $
89</t>
  </si>
  <si>
    <t>Summary of Significant Accounting Policies (Policies)</t>
  </si>
  <si>
    <t>Basis of Presentation</t>
  </si>
  <si>
    <t>Basis of Presentation
The consolidated financial statements have been prepared on the
accrual basis of accounting in accordance with accounting
principles generally accepted in the United States.
Unless otherwise indicated, references to “FY 2016,”
“FY 2017” and “FY 2018” are to the fiscal
years ended June 30, 2016, 2017 and 2018, respectively.</t>
  </si>
  <si>
    <t>Principles of Consolidation</t>
  </si>
  <si>
    <t>Principles of Consolidation
The consolidated financial statements include the accounts of the
Company and its wholly-owned and majority-owned subsidiaries. All
significant intercompany accounts and transactions have been
eliminated.</t>
  </si>
  <si>
    <t>Foreign Currency Translation</t>
  </si>
  <si>
    <t>Foreign Currency Translation
The Company’s functional currencies for its foreign
operations are the respective local currencies, the Australian
(“AUS”) and New Zealand (“NZ”) dollars in
the Asia-Pacific area and the Canadian (“C”) dollar in
North America. All adjustments resulting from the translation of
the accompanying consolidated financial statements from the
functional currency into reporting currency are recorded as a
component of stockholders’ equity in accordance with
Financial Accounting Standards Board (“FASB”)
Accounting Standards Codification (“ASC”) Topic 830,
Foreign Currency Matters Non-monetary Non-monetary</t>
  </si>
  <si>
    <t>Segment Information</t>
  </si>
  <si>
    <t>Segment Information
FASB ASC Topic 280, Segment Reporting</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Cash Equivalents</t>
  </si>
  <si>
    <t>Cash Equivalents
The Company considers highly liquid investments with maturities of
three months or less, when purchased, to be cash equivalents. The
Company maintains its cash in bank deposit accounts that, at times,
may exceed federally insured limits. The Company has not
experienced any losses in such accounts. The Company believes it is
not exposed to any significant credit risk on its cash
balances.</t>
  </si>
  <si>
    <t>Inventories
Inventories are stated at the lower of cost or fair value (net
realizable value) and consist of primarily finished goods for
containers, modular buildings and mobile offices held for sale or
lease; as well as raw materials, work in-process first-in, first-out
June 30,
2017 2018
Finished goods $ 25,564 $ 18,971
Work in-process 1,844 1,442
Raw materials 2,240 2,318
$ 29,648 $ 22,731</t>
  </si>
  <si>
    <t>Derivative Financial Instruments</t>
  </si>
  <si>
    <t>Derivative Financial Instruments
The Company may use derivative financial instruments to hedge its
exposure to foreign currency and interest rate risks arising from
operating, financing and invest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the remeasurement to
fair value on unhedged (or the ineffective portion of hedged)
derivative financial instruments is recognized in the statement of
operations. Also, as more fully discussed in Note 5, the Company
accounts for the fair value of an embedded derivative in a
convertible note that required bifurcation.</t>
  </si>
  <si>
    <t>Accounting for Stock Options</t>
  </si>
  <si>
    <t>Accounting for Stock Options
For the issuances of stock options, the Company follows the fair
value provisions of FASB ASC Topic 718, Stock Compensation non-employee non-employee</t>
  </si>
  <si>
    <t>Fair Value</t>
  </si>
  <si>
    <t>Fair Value
Fair values of financial instruments are estimated using relevant
market information and other assumptions, as more fully disclosed
in Note 6. Fair value estimates would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Property, Plant and Equipment</t>
  </si>
  <si>
    <t>Property, Plant and Equipment
Owned assets
Property, plant and equipment are stated at cost, less accumulated
depreciation and impairment losses. The cost of self-constructed
assets includes the cost of materials, direct labor, the initial
estimate (where relevant) of the costs of dismantling and removing
the items and restoring the site on which they are located; and an
appropriate allocation of production overhead, where applicable.
Depreciation for property, plant and equipment is recorded on the
straight-line basis over the estimated useful lives of the related
asset. The residual value, the useful life and the depreciation
method applied to an asset are reassessed at least annually.
Property, plant and equipment consist of the following (in
thousands):
Estimated Useful Life
June 30,
2017 2018
Land
— $ 2,168 $ 2,168
Building and improvements
10 — 40 years 4,890 4,893
Transportation and plant equipment (including capital lease
assets)
3 — 20 years 39,899 43,078
Furniture, fixtures and office equipment 3 — 10
years 10,683 11,959
57,640 62,098
Less accumulated depreciation and amortization (34,252) (39,788)
$
23,388 $
22,310
Capital leases
Leases under which substantially all the risks and benefits
incidental to ownership of the leased assets are assumed by the
Company are classified as capital leases. Other leases are
classified as operating leases. A lease asset and a lease liability
equal to the present value of the minimum lease payments, or the
fair value of the leased item, whichever is the lower, are
capitalized and recorded at the inception of the lease. Lease
payments are apportioned between the finance charges and reduction
of the lease liability so as to achieve a constant rate of interest
on the remaining balance of the liability. Finance charges are
charged directly to the statement of operations. Capitalized leased
assets are depreciated over the shorter of the estimated useful
life of the asset or the lease term. Capitalized leased assets as
of June 30, 2018 and 2017, include gross costs of $6,660,000
and $4,440,000, and accumulated
amortization of $3,247,000 and $2,047,000, resulting in a net book
value of $3,413,000 and $2,393,000, respectively.
Operating leases
Payments made under operating leases are expensed on the
straight-line basis over the term of the lease, except where an
alternative basis is more representative of the pattern of benefits
to be derived from the leased property. Where leases have fixed
rate increases, these increases are accrued and amortized over the
entire lease period, yielding a constant periodic expense over the
term of the lease.</t>
  </si>
  <si>
    <t>Lease Fleet</t>
  </si>
  <si>
    <t>Lease Fleet
The Company has a fleet of storage, portable building, office and
portable liquid storage tank containers, mobile offices, modular
buildings and steps that it primarily leases to customers under
operating lease agreements with varying terms. The value of the
lease fleet (or lease or rental equipment) is recorded at cost and
depreciated on the straight-line basis over the estimated useful
life (5 - 20 years), after the date the units are put in service,
down to their estimated residual values (up to 70% of cost). In the
opinion of management, estimated residual values are at or below
net realizable values. The Company periodically reviews these
depreciation policies in light of various factors, including the
practices of the larger competitors in the industry, and its own
historical experience. Costs incurred on lease fleet units
subsequent to initial acquisition are capitalized when it is
probable that future economic benefits in excess of the originally
assessed performance will result; otherwise, they are expensed as
incurred. At June 30, 2017 and 2018, the gross costs of the
lease fleet were $534,197,000 and $555,263,000, respectively. Units
in the lease fleet are also available for sale. The cost of sales
of a unit in the lease fleet is recognized at the carrying amount
at the date of sale.</t>
  </si>
  <si>
    <t>Impairment of Long-Lived Assets</t>
  </si>
  <si>
    <t>Impairment of Long-Lived Assets
The Company periodically reviews for the impairment of long-lived
assets and assesses when an event or change in circumstances
indicates the carrying value of an asset may not be recoverable. An
impairment loss would be recognized when estimated future cash
flows expected to result from the use of the asset and the eventual
disposition is less than its carrying amount. The Company has
determined that no impairment provision related to long-lived
assets was required to be recorded as of June 30, 2017 and
2018.</t>
  </si>
  <si>
    <t>Goodwill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The Company assesses the potential impairment of goodwill on an
annual basis or if a determination is made based on a qualitative
assessment that it is more likely than not (i.e., greater than 50%)
that the fair value of the reporting unit is less than its carrying
amount. Qualitative factors which could cause an impairment include
(1) significant underperformance relative to historical,
expected or projected future operating results;
(2) significant changes in the manner of use of the acquired
businesses or the strategy for the Company’s overall
business; (3) significant changes during the period in the
Company’s market capitalization relative to net book value;
and (4) significant negative industry or general economic
trends. Prior to June 30, 2017, if the Company did determine
that fair value is more likely than not less than the carrying
amount, a quantitative two-step No. 2017-04,
impairment test and permitted early adoption for interim or annual
goodwill impairment tests performed on dates on or after
January 1, 2017. The Company adopted ASU No. 2017-04
During FY 2016, the Company determined that qualitative factors in
its North American leasing and manufacturing operations, pertaining
primarily to conditions in the oil and gas market, required an
update of the step one impairment analysis for Lone Star and
Southern Frac. This updated analysis calculated that even though
the excess of the estimated fair value of Lone Star over the
carrying value of its invested capital declined to approximately
11% of the book value of its net assets, its implied value of
goodwill was still greater than its carrying value. However, the
Company determined that the implied value of Southern Frac’s
goodwill was less than the carrying value of its goodwill,
resulting in an impairment charge of $2,681,000 at
March 31, 2016. The Company’s annual impairment
assessment at June 30, 2017 and 2018 concluded that the fair
value of the goodwill of each of its reporting units was greater
than their respective carrying amounts. Determining the fair value
of a reporting unit requires judgment and involves the use of
significant estimates and assumptions. The Company based its fair
value estimates on assumptions that it believes are reasonable, but
are uncertain and subject to changes in market conditions.
The change in the balance of goodwill was as follows (in
thousands):
June 30,
2016 2017 2018
Beginning of year (a) $ 99,344 $ 102,546 $ 105,129
Additions to goodwill 6,367 1,673 5,827
Impairment of goodwill (2,681) —
—
Other adjustments, primarily foreign translation effect (484) 910 (1,013)
End of year (b) $
102,546 $
105,129 $
109,943
(a)
Net of accumulated impairment losses of $13,491 at
June 30, 2015, and $16,172 at June 30, 2016 and 2017.
(b)
Net of accumulated impairment losses of $16,172 at
June 30, 2016, 2017 and 2018.
Goodwill recorded from domestic acquisitions of businesses under
asset purchase agreements is deductible for U.S. federal income tax
purposes over 15 years, even though goodwill is not amortized
for financial reporting purposes.</t>
  </si>
  <si>
    <t>Intangible Assets</t>
  </si>
  <si>
    <t>Intangible Assets
Intangible assets include those with indefinite (trademark and
trade name) and finite (primarily customer base and lists,
non-compete non-compete
June 30,
2017 June 30,
2018
Gross Accumulated Net Carrying Gross Accumulated Net Carrying
Trademark and trade name $ 5,486 $ (453) $ 5,033 $ 5,486 $ (453) $ 5,033
Customer base and lists 47,647 (31,223) 16,424 29,057 (14,150) 14,907
Non-compete 9,622 (6,678) 2,944 9,005 (7,130) 1,875
Deferred financing costs 4,855 (2,250) 2,605 3,522 (1,905) 1,617
Other 4,006 (2,243) 1,763 4,683 (2,965) 1,718
$ 71,616 $ (42,847) $ 28,769 $ 51,753 $ (26,603) $ 25,150
The Company reviews intangible assets (those assets resulting from
acquisitions) for impairment if it determines, based on a
qualitative assessment, that it is more likely than not (i.e.,
greater than 50%) that fair value might be less than the carrying
amount. If the Company determines that fair value is more likely
than not less than the carrying amount, then impairment would be
quantitatively tested, using historical cash flows and other
relevant facts and circumstances as the primary basis for estimates
of future cash flows. If it determines that fair value is not
likely to be less than the carrying amount, then no further testing
would be required. The Company conducted its review at each
yearend, which did not result in an impairment adjustment at
June 30, 2017 and 2018, but did result in an impairment
write-down at June 30, 2016 of $387,000 to the carrying amount
of the trade name recorded at Southern Frac. This write-down is
included in the caption “Impairment of goodwill and trade
name” in the accompanying consolidated statements of
operations. Determining the fair value of intangible assets
involves the use of significant estimates and assumptions, which
the Company believes are reasonable, but are uncertain and subject
to changes in market conditions.
The estimated future amortization of intangible assets with finite
useful lives as of June 30, 2018 is as follows (in
thousands):
Year Ending June 30,
2019 $ 5,488
2020 3,755
2021 2,687
2022 2,134
2023 1,474
Thereafter 4,579
$
20,117
The weighted-average remaining useful life of the finite intangible
assets was approximately 9.0 years at June 30, 2018.</t>
  </si>
  <si>
    <t>Defined Contribution Benefit Plan</t>
  </si>
  <si>
    <t>Defined Contribution Benefit Plan
Obligations for contributions to defined contribution benefit plans
are recognized as an expense in the statement of operations as
incurred. Contributions to defined contribution benefit plans in FY
2016, FY 2017 and FY 2018 were $1,507,000, $1,586,000 and
$1,552,000, respectively.</t>
  </si>
  <si>
    <t>Revenue Recognition</t>
  </si>
  <si>
    <t>Revenue Recognition
The Company leases and sells new and used storage, office, building
and portable liquid storage tank containers, modular buildings and
mobile offices to its customers, as well as providing other
ancillary products and services. Leases to customers generally
qualify as operating leases unless there is a bargain purchase
option at the end of the lease term. Revenue is recognized as
earned in accordance with the lease terms established by the lease
agreements and when collectability is reasonably assured. Revenue
from sales of the lease fleet is generally recognized upon delivery
and when collectability is reasonably assured and revenue from the
sales of manufactured units are recognized when title and risk of
loss transfers to the purchaser, generally upon shipment. Certain
arrangements to sell units under long-term construction-type sales
contracts are accounted for under the percentage of completion
method. Under this method, income is recognized in proportion to
the incurred costs to date under the contract to estimated total
costs. There were no such arrangements in FY 2017 and FY 2018.
Unearned revenue includes end of lease services not yet performed
by the Company (such as transport charges for the pick-up pick-up</t>
  </si>
  <si>
    <t>Advertising</t>
  </si>
  <si>
    <t>Advertising
Advertising costs are generally expensed as incurred.
Direct-response advertising costs are monitored through call logs
and advertising source codes, are capitalized when paid and
amortized over the period in which the benefit is derived. However,
the amortization period of the prepaid balance never exceeds 12
months. At June 30, 2017 and 2018, prepaid advertising costs
were not significant. Advertising costs expensed were approximately
$3,284,000, $3,478,000 and $3,834,000 for FY 2016, FY 2017and FY
2018, respectively.</t>
  </si>
  <si>
    <t>Shipping and Handling Costs</t>
  </si>
  <si>
    <t>Shipping and Handling Costs
The Company reports shipping and handling costs, primarily related
to outbound freight in its North American manufacturing operations,
as a component of selling and general expenses. Shipping and
handling costs totaled $219,000, $172,000 and $483,000 in FY 2016,
FY 2017 and FY 2018, respectively. Freight charges billed to
customers are recorded as revenue and included in sales.</t>
  </si>
  <si>
    <t>Income Taxes
The Company uses the asset and liability method of accounting for
income taxes. Under this method, deferred tax assets and
liabilities are recorded for temporary differences between the
financial reporting basis and income tax basis of assets and
liabilities at the balance sheet date multiplied by the applicable
tax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he
Company files U.S. Federal tax returns, multiple U.S. state (and
state franchise) tax returns and Australian, New Zealand and
Canadian tax returns. For U.S. Federal tax purposes, all periods
subsequent to June 30, 2014 are subject to examination by the
U.S. Internal Revenue Service (“IRS”); and, for U.S.
state tax purposes, with few exceptions and depending on the state,
periods subsequent to June 30, 2012 are subject to examination
by the respective state’s taxation authorities. Periods
subsequent to June 30, 2014, June 30, 2013 and
June 30, 2011 are subject to examination by the respective
taxation authorities in Canada, Australia and New Zealand,
respectively. Tax records are required to be kept for five years
and seven years in Australia and New Zealand, respectively. The
Company believes that its income tax filing positions and
deductions would be sustained on audit and does not anticipate any
adjustments that would result in a material change. Therefore, no
reserves for uncertain income tax positions have been recorded. In
addition, the Company does not anticipate that the total amount of
unrecognized tax benefit related to any particular tax position
will change significantly within the next 12 months. The
Company’s policy for recording interest and penalties, if
any, will be to record such items as a component of income
taxes.</t>
  </si>
  <si>
    <t>Recently Enacted U.S. Federal Tax Legislation</t>
  </si>
  <si>
    <t>Recently Enacted U.S. Federal Tax Legislation
Introduced initially as the Tax Cuts and Jobs Act, the Act to
Provide for Reconciliation Pursuant to Titles II and V of the
Concurrent Resolution on the Budget for Fiscal Year 2018 (the
“Act”) was enacted on December 22, 2017. The Act
applies to corporations generally beginning with taxable years
starting after December 31, 2017, or the fiscal year ending
June 30, 2019 for the Company, and reduces the corporate tax
rate from a graduated set of rates with a maximum 35% tax rate to a
flat 21% tax rate. Additionally, the Act introduces other changes
that impact corporations, including a net operating loss
(“NOL”) deduction annual limitation, an interest
expense deduction annual limitation, elimination of the alternative
minimum tax, and immediate expensing of the full cost of qualified
property. The Act also introduces an international tax reform that
moves the U.S. toward a territorial system, in which income earned
in other countries will generally not be subject to U.S. taxation.
However, the accumulated foreign earnings of certain foreign
corporations will be subject to a one-time
In accordance with ASC Topic 740, Income Taxes re-measured re-measurement</t>
  </si>
  <si>
    <t>Net Income per Common Share</t>
  </si>
  <si>
    <t>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FY 2016
FY 2017
FY 2018
Basic 26,060,823 26,348,344 26,269,931
Dilutive effect of common stock equivalents — — —
Diluted 26,060,823 26,348,344 26,269,931
Potential common stock equivalents totaling 2,183,224, 1,635,025
and 5,475,347 for FY 2016, FY 2017 and FY 2018, respectively, have
been excluded from the computation of diluted earnings per share
because the effect is anti-dilutive.</t>
  </si>
  <si>
    <t>Recently Issued Accounting Pronouncements</t>
  </si>
  <si>
    <t>Recently Issued Accounting Pronouncements
In May 2014, the FASB issued Accounting Standards Update
(“ASU”) No. 2014-09 , Revenue from
Contracts with Customers Topic 606) 2014-09 2014-09 2014-09 2015-14 No. 2016-08 No. 2016-20 2014-09 2014-09
In February 2016, the FASB issued new lease accounting guidance in
ASU No. 2016-02, Leases (Topic 842) No. 2018-01 No. 2018-10 No. 2018-11 off-balance No. 2016-02, “right-of-use” right-of-use No. 2016-02 No. 2016-02
option is twelve months or less from July 1, 2018. The Company
will continue to evaluate existing renewal options in excess of one
year as to the probability of exercising renewal options and is
currently evaluating its equipment and other finance leases and its
lessor accounting under the new standard. In addition, the Company
is evaluating its proposed transition method in accordance with
guidance issued by the FASB in July 2018. The Company will continue
this effort in a manner to be appropriately prepared for its
implementation on or before July 1, 2019.
In March 2016, the FASB issued ASU No. 2016-09, Compensation
– Stock Compensation (Topic 718) No. 2016-09, No. 2016-09 No. 2016-09 tax-effect
In August 2017, the FASB issued ASU No. 2017-12, Derivatives and
Hedging (Topic 815) – Targeted Improvements to Accounting for
Hedging Activities No. 2017-12 non-financial No. 2017-12 No. 2017-12</t>
  </si>
  <si>
    <t>Preferred Stock</t>
  </si>
  <si>
    <t>Preferred Stock
Upon issuance of shares of preferred stock, the Company records the
liquidation value as the preferred equity in the consolidated
balance sheet, with any underwriting discount and issuance or
offering costs recorded as a reduction in additional paid-in</t>
  </si>
  <si>
    <t>Summary of Significant Accounting Policies (Tables)</t>
  </si>
  <si>
    <t>Schedule of Inventories</t>
  </si>
  <si>
    <t>Inventories are comprised of the following (in thousands):
June 30,
2017 2018
Finished goods $ 25,564 $ 18,971
Work in-process 1,844 1,442
Raw materials 2,240 2,318
$ 29,648 $ 22,731</t>
  </si>
  <si>
    <t>Property, plant and equipment consist of the following (in
thousands):
Estimated Useful Life
June 30,
2017 2018
Land
— $ 2,168 $ 2,168
Building and improvements
10 — 40 years 4,890 4,893
Transportation and plant equipment (including capital lease
assets)
3 — 20 years 39,899 43,078
Furniture, fixtures and office equipment 3 — 10
years 10,683 11,959
57,640 62,098
Less accumulated depreciation and amortization (34,252) (39,788)
$
23,388 $
22,310</t>
  </si>
  <si>
    <t>Change in Balance of Goodwill</t>
  </si>
  <si>
    <t>The change in the balance of goodwill was as follows (in
thousands):
June 30,
2016 2017 2018
Beginning of year (a) $ 99,344 $ 102,546 $ 105,129
Additions to goodwill 6,367 1,673 5,827
Impairment of goodwill (2,681) —
—
Other adjustments, primarily foreign translation effect (484) 910 (1,013)
End of year (b) $
102,546 $
105,129 $
109,943
(a)
Net of accumulated impairment losses of $13,491 at
June 30, 2015, and $16,172 at June 30, 2016 and 2017.
(b)
Net of accumulated impairment losses of $16,172 at
June 30, 2016, 2017 and 2018.</t>
  </si>
  <si>
    <t>Schedule of Intangible Assets</t>
  </si>
  <si>
    <t>Intangible assets consist of the following (in thousands):
June 30,
2017 June 30,
2018
Gross Accumulated Net Carrying Gross Accumulated Net Carrying
Trademark and trade name $ 5,486 $ (453) $ 5,033 $ 5,486 $ (453) $ 5,033
Customer base and lists 47,647 (31,223) 16,424 29,057 (14,150) 14,907
Non-compete 9,622 (6,678) 2,944 9,005 (7,130) 1,875
Deferred financing costs 4,855 (2,250) 2,605 3,522 (1,905) 1,617
Other 4,006 (2,243) 1,763 4,683 (2,965) 1,718
$ 71,616 $ (42,847) $ 28,769 $ 51,753 $ (26,603) $ 25,150</t>
  </si>
  <si>
    <t>Estimated Future Amortization of Intangible Assets</t>
  </si>
  <si>
    <t>The estimated future amortization of intangible assets with finite
useful lives as of June 30, 2018 is as follows (in
thousands):
Year Ending June 30,
2019 $ 5,488
2020 3,755
2021 2,687
2022 2,134
2023 1,474
Thereafter 4,579
$
20,117</t>
  </si>
  <si>
    <t>Reconciliation of Weighted Average Shares Outstanding</t>
  </si>
  <si>
    <t>The following is a reconciliation of weighted average shares
outstanding used in calculating earnings per common share:
FY 2016
FY 2017
FY 2018
Basic 26,060,823 26,348,344 26,269,931
Dilutive effect of common stock equivalents — — —
Diluted 26,060,823 26,348,344 26,269,931</t>
  </si>
  <si>
    <t>Acquisitions (Tables)</t>
  </si>
  <si>
    <t>Fair Market Values of Tangible and Intangible Assets and Liabilities</t>
  </si>
  <si>
    <t>The allocations for the acquisitions in FY 2016 to tangible and
intangible assets acquired and liabilities assumed based on their
estimated fair market values were as follows (in thousands):
MSS
August 28, 2015
McKinney October 16, 2015
Aran April 4, 2016
Other Acquisitions Total
Fair value of the net tangible assets acquired and liabilities
assumed:
Trade and other receivables $ — $ 1,580 $ 97 $ — $ 1,677
Inventories — — — 23 23
Prepaid expenses and other — 8 — — 8
Property, plant and equipment 60 531 206 77 874
Lease fleet 933 6,278 2,897 730 10,838
Accounts payables and accrued liabilities — (984) — (22) (1,006)
Unearned revenue and advance payments (27) (2) (175) (56) (260)
Total net tangible assets acquired and liabilities assumed 966 7,411 3,025 752 12,154
Fair value of intangible assets acquired:
Non-compete 132 239 52 76 499
Customer lists/relationships 226 2,371 353 104 3,054
Other — 89 416 — 505
Goodwill 173 5,154 909 131 6,367
Total intangible assets acquired 531 7,853 1,730 311 10,425
Total purchase consideration $ 1,497 $ 15,264 $ 4,755 $ 1,063 $ 22,579
The allocations for the acquisitions in FY 2017 to tangible and
intangible assets acquired and liabilities assumed based on their
estimated fair market values was as follows (in thousands):
GCC
July 22, 2016
CSS July 27, 2016
All Direct December 1, 2016 Total
Fair value of the net tangible assets acquired and liabilities
assumed:
Trade and other receivables $ 5 $ 57 $ — $ 62
Inventories 66 211 — 277
Property, plant and equipment 23 44 44 111
Lease fleet 352 615 1,646 2,613
Accounts payables and accrued liabilities — (7) (45) (52)
Unearned revenue and advance payments (21) (36) — (57)
Deferred income taxes — (241) (201) (442)
Total net tangible assets acquired and liabilities assumed 425 643 1,444 2,512
Fair value of intangible assets acquired:
Non-compete 21 29 350 400
Customer lists/relationships 138 312 334 784
Goodwill 78 683 912 1,673
Total intangible assets acquired 237 1,024 1,596 2,857
Total purchase consideration $ 662 $ 1,667 $ 3,040 $ 5,369
The allocation for the acquisition in FY 2018 to tangible and
intangible assets acquired and liabilities assumed based on their
estimated fair market values was as follows (in thousands):
Advantage
September 1, 2017
Gauthier December 1, 2017
Lucky’s Lease January 26, 2018
Acorn April 6, 2018 Total
Fair value of the net tangible assets acquired and liabilities
assumed:
Trade and other receivables $ — $ 390 $ — $ — $ 390
Inventories 234 444 203 85 966
Property, plant and equipment 55 339 135 32 561
Lease fleet 558 4,216 1,092 341 6,207
Unearned revenue and advance payments (25) (237) (36) (14) (312)
Total net tangible assets acquired and liabilities assumed 822 5,152 1,394 444 7,812
Fair value of intangible assets acquired:
Non-compete 56 143 44 130 373
Customer lists/relationships 97 1,085 676 8 1,866
Other — 250 — — 250
Goodwill 601 3,741 1,255 230 5,827
Total intangible assets acquired 754 5,219 1,975 368 8,316
Total purchase consideration $ 1,576 $ 10,371 $ 3,369 $ 812 $ 16,128</t>
  </si>
  <si>
    <t>Senior and Other Debt (Tables)</t>
  </si>
  <si>
    <t>Schedule of Senior and Other Debt</t>
  </si>
  <si>
    <t>Senior and other debt consisted of the following at June 30,
2017 and 2018 (in thousands):
June 30,
2017 2018
ANZ/CBA Credit Facility $ 81,051 $ —
Deutsche Bank Credit Facility — 79,745
Bison Capital Notes — 81,048
Wells Fargo Credit Facility 180,946 183,949
Credit Suisse Term Loan 9,920 —
Senior Notes 75,319 75,824
Equipment Financing and Other 8,402 6,652
$ 355,638 $ 427,218</t>
  </si>
  <si>
    <t>Scheduled Maturities for Senior Credit Facilities Senior Subordinated Notes and Other Debt</t>
  </si>
  <si>
    <t>Scheduled Maturities on Senior and Other Debt
The scheduled maturities for the senior credit facilities senior
subordinated notes and other debt at June 30, 2018 were as
follows (in thousands):
Year Ending June 30,
2019 $ 13,805
2020 8,943
2021 70,301
2022 256,033 (a)
2023 82,603
Thereafter 100
431,785
Less – deferred financing costs (4,567)
$
427,218
(a) Wells Fargo Credit Facility is reflected as maturing on
March 24, 2022.</t>
  </si>
  <si>
    <t>Financial Instruments (Tables)</t>
  </si>
  <si>
    <t>Derivative Instruments at Fair Value, Classification in Consolidated Balances Sheets</t>
  </si>
  <si>
    <t>Derivative instruments measured at fair value and their
classification in the consolidated balances sheets and statements
of operations are as follows (in thousands):
Derivative – Fair Value (Level 2)
Type of Derivative Contract
Balance Sheet Classification
June 30, 2017
June 30, 2018
Swap Contracts Trade payables and accrued
liabilities $ 96 $ 223
Forward-Exchange Contracts Trade and other receivables
— 298
Forward-Exchange Contracts Trade payables and accrued
liabilities 299
—
Bifurcated Derivative Fair value of bifurcated
derivative in Convertible Note
—
15,583</t>
  </si>
  <si>
    <t>Derivative Instruments at Fair Value, Statements of Operations</t>
  </si>
  <si>
    <t>Type of Derivative Contract Statement of Operations
Classification
FY 2016
FY 2017
FY 2018
Swap Contracts Unrealized gain included in
interest expense $ — $ 1,073 $ 12
Forward-Exchange Contracts Unrealized foreign currency
exchange gain (loss) (367) (12 ) 697
Bifurcated Derivative Loss on change in valuation of
bifurcated derivative in Convertible Note — — 13,719</t>
  </si>
  <si>
    <t>Open Interest Rate Swap Contract</t>
  </si>
  <si>
    <t>As of June 30, 2017 and 2018, the open interest rate swap
contracts were as follows (dollars in thousands):
June 30, June 30,
2017 2018
Notional amounts $ 30,748 $ 37,055
Fixed/Strike Rates 2.0025% - 2.2900% 7.414%
Floating Rates 1.6650% 7.16%
Fair Value of Combined Contracts $ (96) $ (223)</t>
  </si>
  <si>
    <t>Open Forward Exchange and Participating Forward Contracts</t>
  </si>
  <si>
    <t>As of June 30, 2017, there were 16 open forward exchange
contracts that mature between July 2017 and December 2017; and as
of June 30, 2018, there were 32 open forward exchange that
mature between July 2018 and November 2018, as follows (dollars in
thousands):
June 30,
June 30,
2017 2018
Notional amounts $ 7,687 $ 8,950
Exchange/Strike Rates (AUD to USD)
0.69304 – 0.75650
0.68142 – 0.80004
Fair Value of Combined Contracts $ (299) $ 298</t>
  </si>
  <si>
    <t>Income Taxes (Tables)</t>
  </si>
  <si>
    <t>Income (Loss) Before Provision for Income Taxes</t>
  </si>
  <si>
    <t>Income (loss) before provision for income taxes consisted of the
following (in thousands):
FY 2016 FY 2017 FY 2018
North America $ (13,607) $ (8,234) $ 11,739
Asia-Pacific 8,130 7,362 (21,525)
$ (5,477) $ (872) $ (9,786)</t>
  </si>
  <si>
    <t>Provision for Income Taxes</t>
  </si>
  <si>
    <t>The provision (benefit) for income taxes consisted of the following
(in thousands):
FY 2016 FY 2017 FY 2018
Current:
U.S. Federal $ — $ — $ —
State 203 172 481
Foreign 1,842 703 1,925
2,045 875 2,406
Deferred:
U.S. Federal (4,364) (3,351) (1,323)
State (39) (120) 844
Foreign 167 2,571 (2,606)
(4,236) (900) (3,085)
$ (2,191) $ (25) $ (679)</t>
  </si>
  <si>
    <t>Components of Net Deferred Tax Liability</t>
  </si>
  <si>
    <t>The components of the net deferred tax liability are as follows (in
thousands):
June 30,
2017 2018
Deferred tax assets:
Net operating loss and tax credit carryforwards $ 40,310 $ 21,094
Accrued compensation and other benefits 2,867 3,025
Allowance for doubtful accounts 1,846 1,314
Deferred revenue and expenses 0 4,252
Total deferred tax assets 45,023 29,685
Deferred tax liabilities:
Accelerated tax depreciation and amortization (82,214) (64,324)
Deferred revenue and expenses (915) —
Total deferred tax liabilities (83,129) (64,324)
Valuation allowance — (330)
Net deferred tax liabilities $ (38,106) $ (34,969)</t>
  </si>
  <si>
    <t>Reconciliation of U.S. Federal Statutory Rate</t>
  </si>
  <si>
    <t>A reconciliation of the U.S. federal statutory rate to the
Company’s effective tax rate is as follows:
FY 2016 FY 2017 FY 2018
Federal statutory rate 35.0% 35.0% 28.0%
Adjustment to estimated state deferred tax liability, net of U.S.
federal tax benefit (a) — (34.1) —
Change in valuation of bifurcated derivative in Convertible
Note — — (42.7)
State and Asia-Pacific taxes, net of U.S. federal tax benefit 5.0 (2.1) 6.0
Adjustment of net deferred tax liability for enacted tax rate
change by the Act — — 18.8
Adjustment for previously unrecognized net tax deficiency related
to equity compensation activity prior to July 1, 2017 — — (1.1)
Net tax benefit related to equity compensation activity — — 0.4
Valuation allowance — — (3.4)
Other — 4.1 0.9
Effective tax rate 40.0% 2.9% 6.9%
(a) Adjustment for estimated state taxes of $297,000.</t>
  </si>
  <si>
    <t>Equity Plans (Tables)</t>
  </si>
  <si>
    <t>Fair Value of Stock Options Granted</t>
  </si>
  <si>
    <t>Since inception, the range of the fair value of the stock options
granted (other than to non-employee
Fair value of stock options $0.81 - $6.35
Assumptions used:
Risk-free interest rate 1.19% - 4.8%
Expected life (in years) 7.5
Expected volatility 26.5% - 84.6%
Expected dividends —</t>
  </si>
  <si>
    <t>Stock Option Activity and Related Information</t>
  </si>
  <si>
    <t>A summary of the Company’s stock option activity and related
information for FY 2016, FY 2017 and FY 2018 follows:
Number of
Weighted-
Weighted-
Outstanding at June 30, 2015 2,110,191 $
5.35
Granted 106,700 4.11
Exercised (13,000)
3.09
Forfeited or expired (20,667) 6.05
Outstanding at June 30, 2016
2,183,224 $
5.30
4.6
Exercisable at June 30, 2016 1,852,190 $
5.24 3.8
Number of
Weighted-
Weighted-
Outstanding at June 30, 2016 2,183,224 $
5.30
Granted 225,000 5.10
Exercised (21,500)
2.50
Forfeited or expired (325,667) 7.75
Outstanding at June 30, 2017
2,061,057 $
4.92
4.9
Exercisable at June 30, 2017 1,632,256 $
4.78 3.8
Number of
Weighted-
Weighted-
Outstanding at June 30, 2017 2,061,057 $
4.92
Granted 306,280 6.49
Exercised (237,260)
4.85
Forfeited or expired (305,167) 8.96
Outstanding at June 30, 2018
1,824,910 $
4.52
5.8
Vested and expected to vest at
June 30, 2018 1,824,910 $ 4.52 5.8
Exercisable at June 30, 2018 1,333,564 $
4.01
4.5</t>
  </si>
  <si>
    <t>Summary of Restricted Stock and RSU Activity</t>
  </si>
  <si>
    <t>A summary of the Company’s restricted stock and RSU activity
follows:
Restricted Stock
RSU
Shares Weighted-Average
Shares Weighted-Average
Nonvested at June 30, 2015 293,983
$ 6.18 —
$ —
Granted 263,007 4.10 — —
Vested (117,370) 6.10 — —
Forfeited (66,113) 9.25 — —
Nonvested at June 30, 2016 373,507 4.20 — —
Granted 349,304 4.10 — —
Vested (242,501) 6.10 — —
Forfeited — — — —
Nonvested at June 30, 2017 480,310 4.54 — —
Granted 125,885 9.69 211,763 7.15
Vested (226,345) 4.42 — —
Forfeited — — — —
Nonvested at June 30, 2018
379,850
$ 6.32 211,763 $ 7.15</t>
  </si>
  <si>
    <t>Commitments and Contingencies (Tables)</t>
  </si>
  <si>
    <t>Non-Cancellable Operating Lease Rentals Payable</t>
  </si>
  <si>
    <t>Non-cancellable
Year Ending June 30,
2019 $
10,311
2020 8,346
2021 6,590
2022 4,880
2023 3,981
Thereafter 11,547
$
45,655</t>
  </si>
  <si>
    <t>Future Minimum Receipts under Sales-Type and Operating Fleet Leases</t>
  </si>
  <si>
    <t>Future minimum receipts under sales-type and operating fleet leases
at June 30, 2018 are as follows (in thousands):
Year Ending June 30,
2019 $ 18,276
2020 4,065
2021 1,532
2022 866
2023 119
Thereafter 45
$
24,903</t>
  </si>
  <si>
    <t>Detail of Certain Accounts (Tables)</t>
  </si>
  <si>
    <t>Summary of Trade Payables and Accrued Liabilities</t>
  </si>
  <si>
    <t>Trade payables and accrued liabilities consist of the following (in
thousands):
June 30,
2017 2018
Trade payables $ 21,810 $ 23,142
Checks written in excess of bank balance 1,660 1,295
Payroll and related 9,207 11,012
Taxes, other than income 1,812 1,820
Fair value of interest swap and forward currency exchange
contacts 395 223
Accrued interest 1,841 4,005
Deferred consideration 1,956 2,568
Self-insured reported liability 129 691
Other accruals 3,964 5,789
$
42,774 $
50,545</t>
  </si>
  <si>
    <t>Segment Reporting (Tables)</t>
  </si>
  <si>
    <t>Summary of Segment Reporting Information</t>
  </si>
  <si>
    <t xml:space="preserve">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FY 2018
North America
Leasing
Pac-Van Lone Star Combined Manufacturing Corporate Total
Asia – Pacific
Consolidated
Revenues:
Sales $ 55,438 $ 20 $ 55,458 $ 13,565 $ (3,715) $ 65,308 $ 67,009 $ 132,317
Leasing 112,027 39,960 151,987 - (1,132) 150,855 64,130 214,985
$
167,465 $
39,980 $
207,445 $
13,565 $ (4,847) $
216,163 $
131,139 $
347,302
Share-based compensation $ 309 $ 41 $ 350 $ 46 $
1,749 $ 2,145 $ 1,513 $ 3,658
Depreciation and amortization $
14,233 $
9,161 $
23,394 $ 574 $ (731) $
23,237 $
17,098 $
40,335
Operating income $
28,689 $
8,798 $
37,487 $ (351) $ (6,709) $
30,427 $
13,272 $
43,699
Interest income $ - $ - $ - $ - $ 9 $ 9 $ 103 $ 112
Interest expense $ 9,172 $ 1,770 $ 10,942 $ 384 $ 7,291 $ 18,617 $ 15,374 $ 33,991
Additions to long-lived assets $ 33,628 $ 3,326 $ 36,954 $ 131 $ (334) $ 36,751 $ 16,599 $ 53,350
At June 30, 2018
Long-lived assets $ 264,651 $ 49,352 $ 314,003 $ 2,083 $ (10,099) $ 305,987 $ 145,711 $ 451,698
Goodwill $
61,693 $
20,782 $
82,475 $
- $
- $
82,475 $
27,468 $
109,943
FY 2017
North America
Leasing
Pac-Van Lone Star Combined Manufacturing Corporate Total
Asia – Pacific
Consolidated
Revenues:
Sales $ 47,640 $ - $ 47,640 $ 6,944 $ (2,049) $ 52,535 $ 48,124 $ 100,659
Leasing 97,383 19,097 116,480 - (291) 116,189 60,080 176,269
$ 145,023 $ 19,097 $ 164,120 $ 6,944 $ (2,340) $ 168,724 $ 108,204 $ 276,928
Share-based compensation $ 333 $ 41 $ 374 $ 62 $ 1,012 $ 1,448 $ (74) $ 1,374
Depreciation and amortization $ 13,663 $ 9,666 $ 23,329 $ 792 $ (728) $ 23,393 $ 16,699 $ 40,092
Operating income (loss) $ 19,551 $ (3,916) $ 15,635 $ (2,430) $ (4,907) $ 8,298 $ 10,768 $ 19,066
Interest income $ - $ - $ - $ - $ 25 $ 25 $ 41 $ 66
Interest expense $ 7,304 $ 1,369 $ 8,673 $ 392 $ 7,325 $ 16,390 $ 3,263 $ 19,653
Additions to long-lived assets $ 26,024 $ 47 $ 26,071 $ - $ (247) $ 25,824 $ 23,681 $ 49,505
At June 30, 2017
Long-lived assets $ 244,973 $ 52,158 $ 297,131 $ 2,526 $ (10,521) $ 289,136 $ 161,527 $ 450,663
Goodwill $
55,882 $
20,782 $
76,664 $
- $
- $
76,664 $
28,465 $
105,129
FY 2016
North America
Leasing
Pac-Van Lone Star Combined Manufacturing Corporate Total
Asia – Pacific
Consolidated
Revenues:
Sales $ 47,973 $ - $ 47,973 $ 8,130 $ (1,951) $ 54,152 $ 63,466 $ 117,618
Leasing 88,877 23,378 112,255 - (275) 111,980 56,253 168,233
$ 136,850 $ 23,378 $ 160,228 $ 8,130 $ (2,226) $ 166,132 $ 119,719 $ 285,851
Share-based compensation $ 374 $ 22 $ 396 $ 100 $ 933 $ 1,429 $ 959 $ 2,388
Impairment of goodwill and trade name $ - $ - $ - $ 3,068 $ - $ 3,068 $
- $ 3,068
Depreciation and amortization $ 13,154 $ 10,529 $ 23,683 $ 1,343 $ (746) $ 24,280 $ 14,354 $ 38,634
Operating income (loss) $ 17,984 $ (1,541) $ 16,443 $ (9,464) $ (5,430) $ 1,549 $ 12,834 $ 14,383
Interest income $ - $ - $ - $ - $ - $ 5 $ 92 $ 97
Interest expense $ 5,802 $ 1,453 $ 7,255 $ 291 $
7,473 $ 15,019 $ 4,629 $ 19,648
Additions to long-lived assets $
32,225 $
245 $
32,470 $
183 $ (97) $
32,556 $
20,988 $
53,544 </t>
  </si>
  <si>
    <t>Organization and Business Operations - Additional Information (Detail)</t>
  </si>
  <si>
    <t>Jun. 30, 2018Segment</t>
  </si>
  <si>
    <t>Number of distinct business units</t>
  </si>
  <si>
    <t>Number of geographic units</t>
  </si>
  <si>
    <t>Summary of Significant Accounting Policies - Additional Information (Detail)</t>
  </si>
  <si>
    <t>6 Months Ended</t>
  </si>
  <si>
    <t>Dec. 31, 2017USD ($)</t>
  </si>
  <si>
    <t>Jun. 30, 2019</t>
  </si>
  <si>
    <t>Jun. 30, 2018USD ($)SegmentLeaseshares</t>
  </si>
  <si>
    <t>Jun. 30, 2017USD ($)shares</t>
  </si>
  <si>
    <t>Jun. 30, 2016USD ($)shares</t>
  </si>
  <si>
    <t>Jul. 01, 2018USD ($)</t>
  </si>
  <si>
    <t>Mar. 31, 2016USD ($)</t>
  </si>
  <si>
    <t>Jun. 30, 2015USD ($)</t>
  </si>
  <si>
    <t>Property, Plant and Equipment [Line Items]</t>
  </si>
  <si>
    <t>Number of geographic units | Segment</t>
  </si>
  <si>
    <t>Number of operating segments | Segment</t>
  </si>
  <si>
    <t>Maturity of investments</t>
  </si>
  <si>
    <t>Three months  or less</t>
  </si>
  <si>
    <t>Gross costs of leased assets</t>
  </si>
  <si>
    <t>Accumulated amortization</t>
  </si>
  <si>
    <t>Net book value of leased assets</t>
  </si>
  <si>
    <t>Percentage of depreciation of lease fleet to cost</t>
  </si>
  <si>
    <t>70.00%</t>
  </si>
  <si>
    <t>Gross costs of the lease fleet</t>
  </si>
  <si>
    <t>Impairment provision related to long-lived assets</t>
  </si>
  <si>
    <t>Fair value of the reporting unit</t>
  </si>
  <si>
    <t>50.00%</t>
  </si>
  <si>
    <t>Impairment of goodwill</t>
  </si>
  <si>
    <t>Goodwill deductible for income tax purpose, years</t>
  </si>
  <si>
    <t>15 years</t>
  </si>
  <si>
    <t>Weighted-average remaining useful life of the finite intangible assets</t>
  </si>
  <si>
    <t>9 years</t>
  </si>
  <si>
    <t>Contributions to defined contribution benefit plans</t>
  </si>
  <si>
    <t>Advertising costs</t>
  </si>
  <si>
    <t>Shipping and handling costs</t>
  </si>
  <si>
    <t>Period for anticipation for change in total unrecognized tax benefit related to any particular tax position period</t>
  </si>
  <si>
    <t>12 months</t>
  </si>
  <si>
    <t>Corporate tax rate</t>
  </si>
  <si>
    <t>35.00%</t>
  </si>
  <si>
    <t>28.00%</t>
  </si>
  <si>
    <t>Recognized income tax, net of federal benefit</t>
  </si>
  <si>
    <t>Estimated transition tax offsets estimated tax benefit</t>
  </si>
  <si>
    <t>Valuation allowance offsets estimated tax benefit</t>
  </si>
  <si>
    <t>Deferred tax assets liabilities other adjustments</t>
  </si>
  <si>
    <t>Potential common stock equivalents excluded from computation of diluted earnings per share | shares</t>
  </si>
  <si>
    <t>Number of Real Estate Leases | Lease</t>
  </si>
  <si>
    <t>Operating lease, liability</t>
  </si>
  <si>
    <t>Income tax expense (benefit)</t>
  </si>
  <si>
    <t>Lone Star [Member]</t>
  </si>
  <si>
    <t>Percentage of fair value in excess of carrying amount</t>
  </si>
  <si>
    <t>11.00%</t>
  </si>
  <si>
    <t>Southern Frac [Member]</t>
  </si>
  <si>
    <t>Trade name [Member] | Southern Frac [Member]</t>
  </si>
  <si>
    <t>Impairment write-down of intangible asset</t>
  </si>
  <si>
    <t>Scenario, Plan [Member]</t>
  </si>
  <si>
    <t>21.00%</t>
  </si>
  <si>
    <t>Scenario, Plan [Member] | Deferred Tax Asset, Temporary Differences Roll-off [Member]</t>
  </si>
  <si>
    <t>Scenario, Plan [Member] | Deferred Tax Asset, Temporary Differences And NOL Carryforwards Remain [Member]</t>
  </si>
  <si>
    <t>Minimum [Member]</t>
  </si>
  <si>
    <t>Expected period of benefit for customers base and lists and non-compete agreements</t>
  </si>
  <si>
    <t>1 year</t>
  </si>
  <si>
    <t>Minimum [Member] | Lease Fleet [Member]</t>
  </si>
  <si>
    <t>Estimated useful life of lease fleet</t>
  </si>
  <si>
    <t>5 years</t>
  </si>
  <si>
    <t>Maximum [Member]</t>
  </si>
  <si>
    <t>14 years</t>
  </si>
  <si>
    <t>Maximum [Member] | Lease Fleet [Member]</t>
  </si>
  <si>
    <t>20 years</t>
  </si>
  <si>
    <t>Accounting Standards Update 2016-09 [Member]</t>
  </si>
  <si>
    <t>Decrease in unrecognized tax benefit</t>
  </si>
  <si>
    <t>Accounting Standards Update 2016-02 [Member] | Minimum [Member]</t>
  </si>
  <si>
    <t>Accounting Standards Update 2016-02 [Member] | Maximum [Member]</t>
  </si>
  <si>
    <t>Summary of Significant Accounting Policies - Schedule of Inventories (Detail) - USD ($) $ in Thousands</t>
  </si>
  <si>
    <t>Finished goods</t>
  </si>
  <si>
    <t>Work in-process</t>
  </si>
  <si>
    <t>Raw materials</t>
  </si>
  <si>
    <t>Summary of Significant Accounting Policies - Property, Plant and Equipment (Detail) - USD ($) $ in Thousands</t>
  </si>
  <si>
    <t>Property, plant and equipment, gross</t>
  </si>
  <si>
    <t>Less accumulated depreciation and amortization</t>
  </si>
  <si>
    <t>Land [Member]</t>
  </si>
  <si>
    <t>Building and improvements [Member]</t>
  </si>
  <si>
    <t>Building and improvements [Member] | Minimum [Member]</t>
  </si>
  <si>
    <t>Estimated Useful Life</t>
  </si>
  <si>
    <t>10 years</t>
  </si>
  <si>
    <t>Building and improvements [Member] | Maximum [Member]</t>
  </si>
  <si>
    <t>40 years</t>
  </si>
  <si>
    <t>Transportation and plant equipment (including capital lease assets) [Member]</t>
  </si>
  <si>
    <t>Transportation and plant equipment (including capital lease assets) [Member] | Minimum [Member]</t>
  </si>
  <si>
    <t>3 years</t>
  </si>
  <si>
    <t>Transportation and plant equipment (including capital lease assets) [Member] | Maximum [Member]</t>
  </si>
  <si>
    <t>Furniture, fixtures and office equipment [Member]</t>
  </si>
  <si>
    <t>Furniture, fixtures and office equipment [Member] | Minimum [Member]</t>
  </si>
  <si>
    <t>Furniture, fixtures and office equipment [Member] | Maximum [Member]</t>
  </si>
  <si>
    <t>Summary of Significant Accounting Policies - Change in Balance of Goodwill (Detail) - USD ($) $ in Thousands</t>
  </si>
  <si>
    <t>Beginning of year</t>
  </si>
  <si>
    <t>Additions to goodwill</t>
  </si>
  <si>
    <t>Other adjustments, primarily foreign translation effect</t>
  </si>
  <si>
    <t>End of year</t>
  </si>
  <si>
    <t>Summary of Significant Accounting Policies - Change in Balance of Goodwill (Parenthetical) (Detail) - USD ($) $ in Thousands</t>
  </si>
  <si>
    <t>Jun. 30, 2015</t>
  </si>
  <si>
    <t>Accumulated impairment losses, net</t>
  </si>
  <si>
    <t>Summary of Significant Accounting Policies - Schedule of Intangible Assets (Detail) - USD ($) $ in Thousands</t>
  </si>
  <si>
    <t>Finite-Lived Intangible Assets [Line Items]</t>
  </si>
  <si>
    <t>Gross Carrying Amount</t>
  </si>
  <si>
    <t>Accumulated Amortization</t>
  </si>
  <si>
    <t>Net Carrying Amount</t>
  </si>
  <si>
    <t>Trademark and Trade Name [Member]</t>
  </si>
  <si>
    <t>Customer Base and Lists [Member]</t>
  </si>
  <si>
    <t>Non-Compete Agreements [Member]</t>
  </si>
  <si>
    <t>Deferred Financing Costs [Member]</t>
  </si>
  <si>
    <t>Other [Member]</t>
  </si>
  <si>
    <t>Summary of Significant Accounting Policies - Estimated Future Amortization of Intangible Assets (Detail) $ in Thousands</t>
  </si>
  <si>
    <t>Jun. 30, 2018USD ($)</t>
  </si>
  <si>
    <t>Thereafter</t>
  </si>
  <si>
    <t>Summary of Significant Accounting Policies - Reconciliation of Weighted Average Shares Outstanding (Detail) - shares</t>
  </si>
  <si>
    <t>Dilutive effect of common stock equivalents</t>
  </si>
  <si>
    <t>Equity Transactions - Additional Information (Detail)</t>
  </si>
  <si>
    <t>Jun. 30, 2018USD ($)$ / sharesshares</t>
  </si>
  <si>
    <t>Aug. 02, 2017$ / shares</t>
  </si>
  <si>
    <t>Jun. 30, 2017USD ($)$ / sharesshares</t>
  </si>
  <si>
    <t>Feb. 07, 2017$ / shares</t>
  </si>
  <si>
    <t>Aug. 10, 2016$ / shares</t>
  </si>
  <si>
    <t>Feb. 08, 2016$ / shares</t>
  </si>
  <si>
    <t>Aug. 12, 2015$ / shares</t>
  </si>
  <si>
    <t>Subsidiary or Equity Method Investee [Line Items]</t>
  </si>
  <si>
    <t>Preferred Stock, par value</t>
  </si>
  <si>
    <t>Preferred Stock, outstanding | shares</t>
  </si>
  <si>
    <t>Preferred Stock, aggregate liquidation preference | $</t>
  </si>
  <si>
    <t>Royal Wolf Holdings [Member]</t>
  </si>
  <si>
    <t>Dividend declared</t>
  </si>
  <si>
    <t>Royal Wolf Holdings [Member] | Special Dividend [Member]</t>
  </si>
  <si>
    <t>Dividend payable record date</t>
  </si>
  <si>
    <t>Jul. 18,
		2017</t>
  </si>
  <si>
    <t>Series B Preferred Stock [Member]</t>
  </si>
  <si>
    <t>Cumulative Preferred Stock, liquidation preference</t>
  </si>
  <si>
    <t>Cumulative Preferred Stock, dividend percentage</t>
  </si>
  <si>
    <t>8.00%</t>
  </si>
  <si>
    <t>Preferred stock, voting rights</t>
  </si>
  <si>
    <t>No voting rights</t>
  </si>
  <si>
    <t>Dividend on Preferred Stock | $</t>
  </si>
  <si>
    <t>Series C Preferred Stock [Member]</t>
  </si>
  <si>
    <t>9.00%</t>
  </si>
  <si>
    <t>Preferred Stock redemption price per share</t>
  </si>
  <si>
    <t>Preferred Stock, dividend rate</t>
  </si>
  <si>
    <t>2.00%</t>
  </si>
  <si>
    <t>Stated liquidation value for every increase in dividend rate | $</t>
  </si>
  <si>
    <t>Acquisitions - Additional Information - 2016 Acquisitions (Detail) $ in Thousands, $ in Thousands</t>
  </si>
  <si>
    <t>Apr. 04, 2016USD ($)</t>
  </si>
  <si>
    <t>Feb. 19, 2016USD ($)</t>
  </si>
  <si>
    <t>Dec. 23, 2015USD ($)</t>
  </si>
  <si>
    <t>Dec. 23, 2015AUD ($)</t>
  </si>
  <si>
    <t>Oct. 29, 2015USD ($)</t>
  </si>
  <si>
    <t>Oct. 29, 2015AUD ($)</t>
  </si>
  <si>
    <t>Oct. 16, 2015USD ($)</t>
  </si>
  <si>
    <t>Aug. 28, 2015USD ($)</t>
  </si>
  <si>
    <t>Jun. 30, 2016USD ($)</t>
  </si>
  <si>
    <t>Jun. 30, 2017USD ($)</t>
  </si>
  <si>
    <t>Business Acquisition [Line Items]</t>
  </si>
  <si>
    <t>Payments to acquire businesses, gross</t>
  </si>
  <si>
    <t>Mobile Storage Solutions of Mo., LLC [Member]</t>
  </si>
  <si>
    <t>Spacewise (Aust) Pty Limited [Member]</t>
  </si>
  <si>
    <t>Business acquisition cost holdback and other adjustment</t>
  </si>
  <si>
    <t>McKinney Trailer Rentals Inc [Member]</t>
  </si>
  <si>
    <t>Revenues</t>
  </si>
  <si>
    <t>W.A. Container Services Pty Limited [Member]</t>
  </si>
  <si>
    <t>Box Service Company, Inc. [Member]</t>
  </si>
  <si>
    <t>Aran Trading Ltd [Member]</t>
  </si>
  <si>
    <t>Promissory Notes [Member] | Mobile Storage Solutions of Mo., LLC [Member]</t>
  </si>
  <si>
    <t>Promissory note</t>
  </si>
  <si>
    <t>Promissory Notes [Member] | Mobile Storage Solutions of Mo., LLC [Member] | Notes Payable, Other Payables [Member]</t>
  </si>
  <si>
    <t>Annual interest rate on promissory note</t>
  </si>
  <si>
    <t>Maturity date of promissory note</t>
  </si>
  <si>
    <t>2016-01</t>
  </si>
  <si>
    <t>Acquisitions - Fair Market Values of Tangible and Intangible Assets and Liabilities (Detail) - USD ($) $ in Thousands</t>
  </si>
  <si>
    <t>Apr. 06, 2018</t>
  </si>
  <si>
    <t>Jan. 26, 2018</t>
  </si>
  <si>
    <t>Dec. 01, 2017</t>
  </si>
  <si>
    <t>Sep. 01, 2017</t>
  </si>
  <si>
    <t>Dec. 01, 2016</t>
  </si>
  <si>
    <t>Oct. 29, 2016</t>
  </si>
  <si>
    <t>Jul. 27, 2016</t>
  </si>
  <si>
    <t>Jul. 22, 2016</t>
  </si>
  <si>
    <t>Apr. 04, 2016</t>
  </si>
  <si>
    <t>Oct. 16, 2015</t>
  </si>
  <si>
    <t>Aug. 28, 2015</t>
  </si>
  <si>
    <t>Fair value of intangible assets acquired:</t>
  </si>
  <si>
    <t>Advantage Storage Trailer Llc and Big Star Container Llc [Member]</t>
  </si>
  <si>
    <t>Fair value of the net tangible assets acquired and liabilities assumed:</t>
  </si>
  <si>
    <t>Property, plant and equipment</t>
  </si>
  <si>
    <t>Lease fleet</t>
  </si>
  <si>
    <t>Total net tangible assets acquired and liabilities assumed</t>
  </si>
  <si>
    <t>Total intangible assets acquired</t>
  </si>
  <si>
    <t>Total purchase consideration</t>
  </si>
  <si>
    <t>Advantage Storage Trailer Llc and Big Star Container Llc [Member] | Non-Compete Agreements [Member]</t>
  </si>
  <si>
    <t>Advantage Storage Trailer Llc and Big Star Container Llc [Member] | Customer Lists/Relationships [Member]</t>
  </si>
  <si>
    <t>Gauthier Homes, Inc. [Member]</t>
  </si>
  <si>
    <t>Trade and other receivables</t>
  </si>
  <si>
    <t>Gauthier Homes, Inc. [Member] | Other [Member]</t>
  </si>
  <si>
    <t>Other</t>
  </si>
  <si>
    <t>Gauthier Homes, Inc. [Member] | Non-Compete Agreements [Member]</t>
  </si>
  <si>
    <t>Gauthier Homes, Inc. [Member] | Customer Lists/Relationships [Member]</t>
  </si>
  <si>
    <t>Lucky's Lease, Inc. [Member]</t>
  </si>
  <si>
    <t>Lucky's Lease, Inc. [Member] | Non-Compete Agreements [Member]</t>
  </si>
  <si>
    <t>Lucky's Lease, Inc. [Member] | Customer Lists/Relationships [Member]</t>
  </si>
  <si>
    <t>Acorn Storage Trailers, Inc. [Member]</t>
  </si>
  <si>
    <t>Acorn Storage Trailers, Inc. [Member] | Non-Compete Agreements [Member]</t>
  </si>
  <si>
    <t>Acorn Storage Trailers, Inc. [Member] | Customer Lists/Relationships [Member]</t>
  </si>
  <si>
    <t>Acquisitions in Fiscal Year 2018 [Member]</t>
  </si>
  <si>
    <t>Acquisitions in Fiscal Year 2018 [Member] | Other [Member]</t>
  </si>
  <si>
    <t>Acquisitions in Fiscal Year 2018 [Member] | Non-Compete Agreements [Member]</t>
  </si>
  <si>
    <t>Acquisitions in Fiscal Year 2018 [Member] | Customer Lists/Relationships [Member]</t>
  </si>
  <si>
    <t>The Great Container Company, Ltd [Member]</t>
  </si>
  <si>
    <t>The Great Container Company, Ltd [Member] | Non-Compete Agreements [Member]</t>
  </si>
  <si>
    <t>The Great Container Company, Ltd [Member] | Customer Lists/Relationships [Member]</t>
  </si>
  <si>
    <t>Container Systems Storage, Inc. [Member]</t>
  </si>
  <si>
    <t>Accounts payables and accrued liabilities</t>
  </si>
  <si>
    <t>Container Systems Storage, Inc. [Member] | Non-Compete Agreements [Member]</t>
  </si>
  <si>
    <t>Container Systems Storage, Inc. [Member] | Customer Lists/Relationships [Member]</t>
  </si>
  <si>
    <t>All Direct [Member]</t>
  </si>
  <si>
    <t>All Direct [Member] | Non-Compete Agreements [Member]</t>
  </si>
  <si>
    <t>All Direct [Member] | Customer Lists/Relationships [Member]</t>
  </si>
  <si>
    <t>Acquisitions In Fiscal Year 2017 [Member]</t>
  </si>
  <si>
    <t>Acquisitions In Fiscal Year 2017 [Member] | Non-Compete Agreements [Member]</t>
  </si>
  <si>
    <t>Acquisitions In Fiscal Year 2017 [Member] | Customer Lists/Relationships [Member]</t>
  </si>
  <si>
    <t>Mobile Storage Solutions of Mo., LLC [Member] | Non-Compete Agreements [Member]</t>
  </si>
  <si>
    <t>Mobile Storage Solutions of Mo., LLC [Member] | Customer Lists/Relationships [Member]</t>
  </si>
  <si>
    <t>McKinney Trailer Rentals Inc [Member] | Other [Member]</t>
  </si>
  <si>
    <t>McKinney Trailer Rentals Inc [Member] | Non-Compete Agreements [Member]</t>
  </si>
  <si>
    <t>McKinney Trailer Rentals Inc [Member] | Customer Lists/Relationships [Member]</t>
  </si>
  <si>
    <t>Aran Trading Ltd [Member] | Other [Member]</t>
  </si>
  <si>
    <t>Aran Trading Ltd [Member] | Non-Compete Agreements [Member]</t>
  </si>
  <si>
    <t>Aran Trading Ltd [Member] | Customer Lists/Relationships [Member]</t>
  </si>
  <si>
    <t>Other Acquisitions [Member]</t>
  </si>
  <si>
    <t>Other Acquisitions [Member] | Non-Compete Agreements [Member]</t>
  </si>
  <si>
    <t>Other Acquisitions [Member] | Customer Lists/Relationships [Member]</t>
  </si>
  <si>
    <t>Acquisitions In Two Thousand Sixteen [Member]</t>
  </si>
  <si>
    <t>Acquisitions In Two Thousand Sixteen [Member] | Other [Member]</t>
  </si>
  <si>
    <t>Acquisitions In Two Thousand Sixteen [Member] | Non-Compete Agreements [Member]</t>
  </si>
  <si>
    <t>Acquisitions In Two Thousand Sixteen [Member] | Customer Lists/Relationships [Member]</t>
  </si>
  <si>
    <t>Acquisitions - Additional Information - 2017 Acquisitions (Detail) $ in Thousands, $ in Thousands, $ in Thousands</t>
  </si>
  <si>
    <t>Dec. 01, 2016USD ($)</t>
  </si>
  <si>
    <t>Dec. 01, 2016AUD ($)</t>
  </si>
  <si>
    <t>Jul. 27, 2016USD ($)</t>
  </si>
  <si>
    <t>Jul. 22, 2016USD ($)</t>
  </si>
  <si>
    <t>Jul. 22, 2016CAD ($)</t>
  </si>
  <si>
    <t>Acquisitions - Additional Information (Detail) $ / shares in Units, $ in Thousands</t>
  </si>
  <si>
    <t>Oct. 31, 2017shares</t>
  </si>
  <si>
    <t>Sep. 29, 2017shares</t>
  </si>
  <si>
    <t>Sep. 08, 2017shares</t>
  </si>
  <si>
    <t>Jul. 12, 2017USD ($)shares</t>
  </si>
  <si>
    <t>Jul. 12, 2017AUD ($)$ / shares</t>
  </si>
  <si>
    <t>Sep. 19, 2017shares</t>
  </si>
  <si>
    <t>Jul. 12, 2017AUD ($)$ / sharesshares</t>
  </si>
  <si>
    <t>Proceed from financing from bison capital</t>
  </si>
  <si>
    <t>Repayments of debt</t>
  </si>
  <si>
    <t>Ordinary common shares | shares</t>
  </si>
  <si>
    <t>Common per share | $ / shares</t>
  </si>
  <si>
    <t>Purchase price consideration</t>
  </si>
  <si>
    <t>Purchase Price Consideration Per Share | $ / shares</t>
  </si>
  <si>
    <t>Business acquisition</t>
  </si>
  <si>
    <t>Business Combination, Step Acquisition, Equity Interest in Acquiree, Percentage</t>
  </si>
  <si>
    <t>99.00%</t>
  </si>
  <si>
    <t>Shares previously owned | shares</t>
  </si>
  <si>
    <t>Shares accepting take over bid | shares</t>
  </si>
  <si>
    <t>Shares paid under business acquisition | shares</t>
  </si>
  <si>
    <t>Business Combination consideration</t>
  </si>
  <si>
    <t>Royal Wolf Holdings [Member] | Bison Capital Notes [Member]</t>
  </si>
  <si>
    <t>Royal Wolf Holdings [Member] | Bison Capital Notes [Member] | Credit Suisse [Member]</t>
  </si>
  <si>
    <t>Royal Wolf Holdings [Member] | Senior Secured Revolving Credit Facility [Member] | North America [Member]</t>
  </si>
  <si>
    <t>Dividend declared per share | $ / shares</t>
  </si>
  <si>
    <t>Acquisitions - Additional Information - 2018 Acquisitions (Detail) $ in Thousands, $ in Thousands</t>
  </si>
  <si>
    <t>Apr. 06, 2018USD ($)</t>
  </si>
  <si>
    <t>Jan. 26, 2018USD ($)</t>
  </si>
  <si>
    <t>Dec. 01, 2017USD ($)</t>
  </si>
  <si>
    <t>Sep. 01, 2017USD ($)</t>
  </si>
  <si>
    <t>Bargain purchase gains</t>
  </si>
  <si>
    <t>Transaction costs</t>
  </si>
  <si>
    <t>Senior and Other Debt - ANZ/CBA Credit Facility and North America Leasing Senior Credit Facility - Additional Information (Detail)</t>
  </si>
  <si>
    <t>Oct. 01, 2018USD ($)</t>
  </si>
  <si>
    <t>Oct. 26, 2017USD ($)</t>
  </si>
  <si>
    <t>Jun. 30, 2018AUD ($)</t>
  </si>
  <si>
    <t>Jun. 30, 2018NZD ($)</t>
  </si>
  <si>
    <t>Oct. 26, 2017AUD ($)</t>
  </si>
  <si>
    <t>Line of Credit Facility [Line Items]</t>
  </si>
  <si>
    <t>Deferred financing cost</t>
  </si>
  <si>
    <t>Intercompany dividend description</t>
  </si>
  <si>
    <t>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and (b) $6,30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t>
  </si>
  <si>
    <t>Wells Fargo Credit Facility [Member]</t>
  </si>
  <si>
    <t>Payment of intercompany dividends from Pac-Van and Lone Star</t>
  </si>
  <si>
    <t>Syndicated Facility Agreement [Member]</t>
  </si>
  <si>
    <t>Line of Credit Facility, Expiration Period</t>
  </si>
  <si>
    <t>Pac-Van [Member] | Wells Fargo Credit Facility [Member]</t>
  </si>
  <si>
    <t>Borrowings under credit facility</t>
  </si>
  <si>
    <t>Availability under ANZ credit facility</t>
  </si>
  <si>
    <t>Fixed charge coverage ratio</t>
  </si>
  <si>
    <t>North America [Member] | Senior Secured Revolving Credit Facility [Member]</t>
  </si>
  <si>
    <t>Line of credit facility maximum borrowing capacity</t>
  </si>
  <si>
    <t>North America [Member] | Wells Fargo Credit Facility [Member]</t>
  </si>
  <si>
    <t>Line of credit facility maturity date</t>
  </si>
  <si>
    <t>Mar. 24,
		2022</t>
  </si>
  <si>
    <t>Debt instrument maturity date</t>
  </si>
  <si>
    <t>Jul. 31,
		2021</t>
  </si>
  <si>
    <t>North America [Member] | Great American Capital Partners [Member]</t>
  </si>
  <si>
    <t>Interest payment terms</t>
  </si>
  <si>
    <t>The FILO Term  Loan has a prepayment fee of 3.00% of the prepaid amount if prepaid prior to the  first anniversary, 2.00% of the prepaid amount if prepaid prior to the second  anniversary and 1.00% of the prepaid amount if prepaid prior to the third  anniversary.</t>
  </si>
  <si>
    <t>North America [Member] | Scenario, Forecast [Member] | Wells Fargo Credit Facility [Member]</t>
  </si>
  <si>
    <t>Frequency of interest payments</t>
  </si>
  <si>
    <t>Quarterly</t>
  </si>
  <si>
    <t>North America [Member] | Scenario, Forecast [Member] | Great American Capital Partners [Member]</t>
  </si>
  <si>
    <t>Principal amortization of debt amount</t>
  </si>
  <si>
    <t>North America [Member] | Minimum [Member] | Wells Fargo Credit Facility [Member]</t>
  </si>
  <si>
    <t>Debt instrument extended maturity period</t>
  </si>
  <si>
    <t>90 days</t>
  </si>
  <si>
    <t>North America [Member] | Prepayment Prior to First Anniversary [Member] | Great American Capital Partners [Member]</t>
  </si>
  <si>
    <t>Prepayment fee percentage</t>
  </si>
  <si>
    <t>3.00%</t>
  </si>
  <si>
    <t>North America [Member] | Prepayment Prior to Second Anniversary [Member] | Great American Capital Partners [Member]</t>
  </si>
  <si>
    <t>North America [Member] | Prepayment Prior to Third Anniversary [Member] | Great American Capital Partners [Member]</t>
  </si>
  <si>
    <t>1.00%</t>
  </si>
  <si>
    <t>Unsecured senior notes [Member]</t>
  </si>
  <si>
    <t>Base Rate [Member] | Wells Fargo Credit Facility [Member]</t>
  </si>
  <si>
    <t>Interest rate</t>
  </si>
  <si>
    <t>0.50%</t>
  </si>
  <si>
    <t>Base Rate [Member] | Minimum [Member] | Wells Fargo Credit Facility [Member]</t>
  </si>
  <si>
    <t>Base Rate [Member] | Maximum [Member] | Wells Fargo Credit Facility [Member]</t>
  </si>
  <si>
    <t>1.50%</t>
  </si>
  <si>
    <t>Base Rate [Member] | First In Last Out Term Loan [Member] | Wells Fargo Credit Facility [Member]</t>
  </si>
  <si>
    <t>London Interbank Offered Rate (LIBOR) [Member] | Wells Fargo Credit Facility [Member]</t>
  </si>
  <si>
    <t>London Interbank Offered Rate (LIBOR) [Member] | Minimum [Member] | Wells Fargo Credit Facility [Member]</t>
  </si>
  <si>
    <t>2.50%</t>
  </si>
  <si>
    <t>London Interbank Offered Rate (LIBOR) [Member] | Maximum [Member] | Wells Fargo Credit Facility [Member]</t>
  </si>
  <si>
    <t>London Interbank Offered Rate (LIBOR) [Member] | First In Last Out Term Loan [Member] | Wells Fargo Credit Facility [Member]</t>
  </si>
  <si>
    <t>ANZ/CBA Credit Facility [Member] | Asia-Pacific [Member]</t>
  </si>
  <si>
    <t>Deutsche Bank Credit Facility [Member]</t>
  </si>
  <si>
    <t>Line of Credit,Interest rate</t>
  </si>
  <si>
    <t>5.00%</t>
  </si>
  <si>
    <t>Nov. 3,
		2020</t>
  </si>
  <si>
    <t>Cash available at bank</t>
  </si>
  <si>
    <t>Deutsche Bank Credit Facility [Member] | Australian Dollar [Member]</t>
  </si>
  <si>
    <t>Foreign currency exchange rate, translation</t>
  </si>
  <si>
    <t>Deutsche Bank Credit Facility [Member] | New Zealand Dollar [Member]</t>
  </si>
  <si>
    <t>Deutsche Bank Credit Facility [Member] | Syndicated Facility Agreement [Member]</t>
  </si>
  <si>
    <t>Increase in borrowings under credit facility</t>
  </si>
  <si>
    <t>Deutsche Bank Credit Facility [Member] | Royal Wolf Holdings [Member] | Syndicated Facility Agreement [Member]</t>
  </si>
  <si>
    <t>Deutsche Bank Credit Facility [Member] | Minimum [Member]</t>
  </si>
  <si>
    <t>4.25%</t>
  </si>
  <si>
    <t>Deutsche Bank Credit Facility [Member] | Maximum [Member]</t>
  </si>
  <si>
    <t>5.50%</t>
  </si>
  <si>
    <t>Debt instrument, fee</t>
  </si>
  <si>
    <t>Deutsche Bank Credit Facility A [Member]</t>
  </si>
  <si>
    <t>Line Of Credit Facility Amortization Description</t>
  </si>
  <si>
    <t>Semi-annually</t>
  </si>
  <si>
    <t>Deutsche Bank Credit Facility B [Member]</t>
  </si>
  <si>
    <t>Deutsche Bank Credit Facility C [Member] | Working Capital [Member]</t>
  </si>
  <si>
    <t>Senior and Other Debt - Bison Capital Notes and Credit Suisse Term Loan - Additional Information (Detail)</t>
  </si>
  <si>
    <t>Apr. 03, 2014USD ($)</t>
  </si>
  <si>
    <t>Jun. 30, 2018USD ($)dDays$ / sharesshares</t>
  </si>
  <si>
    <t>Jun. 30, 2018AUD ($)dDaysshares</t>
  </si>
  <si>
    <t>Sep. 25, 2017USD ($)</t>
  </si>
  <si>
    <t>Sep. 19, 2017USD ($)shares</t>
  </si>
  <si>
    <t>Jul. 12, 2017shares</t>
  </si>
  <si>
    <t>Debt instrument, convertible, terms of conversion feature</t>
  </si>
  <si>
    <t>In the event that Bison Capital or holders of the Convertible Note receive aggregate proceeds in excess of $48,900,000 from the sale of GFN common stock received from conversion of the Convertible Note, then 50% of the interest accrued and actually paid to Bison Capital (such amount, the “Price Increase”) shall be repaid by Bison Capital or holders of the Convertible Note by either (i) paying such Price Increase to GFNAPH or GFNAPF in the form of cash, (ii) returning to GFN shares of GFN Common Stock with a value equal to the Price Increase or (iii) any combination of (i) or (ii) above that if the aggregate equals the Price Increase.</t>
  </si>
  <si>
    <t>Fair value of bifurcated derivative</t>
  </si>
  <si>
    <t>Common stock market price | $ / shares</t>
  </si>
  <si>
    <t>Long-term Debt</t>
  </si>
  <si>
    <t>Business acquisition, shares to be acquired | shares</t>
  </si>
  <si>
    <t>Senior Secured Convertible Promissory Notes [Member]</t>
  </si>
  <si>
    <t>Interest rate of senior notes</t>
  </si>
  <si>
    <t>11.90%</t>
  </si>
  <si>
    <t>Aggregate principal amount of senior notes issued</t>
  </si>
  <si>
    <t>Debt instrument principal amount converted into shares | shares</t>
  </si>
  <si>
    <t>Convertible note principal balance including accretion for minimum rate of return</t>
  </si>
  <si>
    <t>Risk free interest rate</t>
  </si>
  <si>
    <t>2.22%</t>
  </si>
  <si>
    <t>Expected volatility rate</t>
  </si>
  <si>
    <t>25.00%</t>
  </si>
  <si>
    <t>Expected dividend | $ / shares</t>
  </si>
  <si>
    <t>Senior Secured Convertible Promissory Notes [Member] | Minimum [Member]</t>
  </si>
  <si>
    <t>Debt instrument, convertible, conversion ratio</t>
  </si>
  <si>
    <t>Senior Secured Convertible Promissory Notes [Member] | Debt Instrument Minimum Rate of Return [Member] | Annually [Member]</t>
  </si>
  <si>
    <t>Accretion Expense</t>
  </si>
  <si>
    <t>Senior Secured Convertible Promissory Notes [Member] | Debt Instrument Minimum Rate of Return [Member] | Quarterly [Member]</t>
  </si>
  <si>
    <t>Senior Secured Promissory Notes [Member]</t>
  </si>
  <si>
    <t>Bison Capital Notes [Member]</t>
  </si>
  <si>
    <t>Debt instrument, maturity period</t>
  </si>
  <si>
    <t>Minimum EBITDA requirement</t>
  </si>
  <si>
    <t>Debt Instrument, convertible, stock price trigger | $ / shares</t>
  </si>
  <si>
    <t>Debt instrument, convertible, threshold percentage of stock price trigger</t>
  </si>
  <si>
    <t>150.00%</t>
  </si>
  <si>
    <t>Debt instrument, convertible, threshold consecutive trading days | Days</t>
  </si>
  <si>
    <t>Bison Capital Notes [Member] | Debt Instrument, Redemption, Period One [Member]</t>
  </si>
  <si>
    <t>Prepayment as Percentage of outstanding principal balance plus accrued and unpaid interest</t>
  </si>
  <si>
    <t>102.00%</t>
  </si>
  <si>
    <t>Bison Capital Notes [Member] | Debt Instrument, Redemption, Period Two [Member]</t>
  </si>
  <si>
    <t>101.00%</t>
  </si>
  <si>
    <t>Bison Capital Notes [Member] | Debt Instrument, Redemption, Period Three [Member]</t>
  </si>
  <si>
    <t>0.00%</t>
  </si>
  <si>
    <t>Bison Capital Notes [Member] | Maximum [Member]</t>
  </si>
  <si>
    <t>Debt instrument, convertible, maximum number of shares owned for conversion not to be obligatory | shares</t>
  </si>
  <si>
    <t>Debt instrument, convertible, maximum percentage of shares owned for conversion not to be obligatory</t>
  </si>
  <si>
    <t>19.50%</t>
  </si>
  <si>
    <t>Bison Capital Notes [Member] | Minimum [Member]</t>
  </si>
  <si>
    <t>Proceeds from convertible debt</t>
  </si>
  <si>
    <t>Bison Capital Notes [Member] | Royal Wolf Holdings [Member]</t>
  </si>
  <si>
    <t>Bison Capital Notes [Member] | NASDAQ CAPITAL MARKET [Member]</t>
  </si>
  <si>
    <t>Debt instrument, convertible, threshold consecutive trading days | d</t>
  </si>
  <si>
    <t>Debt instrument, convertible, converted value in excess of principal</t>
  </si>
  <si>
    <t>Credit Suisse [Member]</t>
  </si>
  <si>
    <t>Line of credit facility, description</t>
  </si>
  <si>
    <t>An amount equal to six-months interest be deposited in an interest reserve account pledged to secure repayment of all amounts borrowed.</t>
  </si>
  <si>
    <t>Borrowings outstanding under credit facility</t>
  </si>
  <si>
    <t>Jul. 1,
		2018</t>
  </si>
  <si>
    <t>Unamortized debt issuance costs</t>
  </si>
  <si>
    <t>Credit Suisse [Member] | London Interbank Offered Rate (LIBOR) [Member]</t>
  </si>
  <si>
    <t>7.50%</t>
  </si>
  <si>
    <t>Senior and Other Debt - Senior Notes and Other Debt - Additional Information (Detail)</t>
  </si>
  <si>
    <t>Apr. 24, 2017USD ($)</t>
  </si>
  <si>
    <t>Jun. 18, 2014USD ($)</t>
  </si>
  <si>
    <t>Aggregate principal amount of senior notes issued, net of unamortized debt issuance costs</t>
  </si>
  <si>
    <t>Pac Van and Lone Star Leasing [Member]</t>
  </si>
  <si>
    <t>Intercompany dividends percentage on senior notes gross proceeds</t>
  </si>
  <si>
    <t>80.00%</t>
  </si>
  <si>
    <t>Equipment Financing and Other [Member]</t>
  </si>
  <si>
    <t>Other debt</t>
  </si>
  <si>
    <t>Repayment of indebtedness</t>
  </si>
  <si>
    <t>Wells Fargo Credit Facility [Member] | North America [Member]</t>
  </si>
  <si>
    <t>Other [Member] | Asia-Pacific [Member]</t>
  </si>
  <si>
    <t>Weighted-average interest rate</t>
  </si>
  <si>
    <t>10.10%</t>
  </si>
  <si>
    <t>5.40%</t>
  </si>
  <si>
    <t>Other [Member] | North America [Member]</t>
  </si>
  <si>
    <t>6.20%</t>
  </si>
  <si>
    <t>5.30%</t>
  </si>
  <si>
    <t>4.90%</t>
  </si>
  <si>
    <t>Senior Notes 8.125% [Member]</t>
  </si>
  <si>
    <t>Terms of principal amount redemption</t>
  </si>
  <si>
    <t>The Company had an option, prior to July 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 31, 2017 with the net cash proceeds from certain equity offerings at a redemption price of 108.125% of the principal amount plus accrued and unpaid interest.</t>
  </si>
  <si>
    <t>Senior notes redemption percentage on principal amount</t>
  </si>
  <si>
    <t>Redemption price percentage on principal amount plus accrued and unpaid interest</t>
  </si>
  <si>
    <t>108.125%</t>
  </si>
  <si>
    <t>Senior Notes 8.125% [Member] | Unsecured senior notes [Member]</t>
  </si>
  <si>
    <t>Notes issued denominations and multiples of denominations</t>
  </si>
  <si>
    <t>Notes issued denominations</t>
  </si>
  <si>
    <t>Proceeds from issuance of unsecured senior notes net off underwriting discounts and offering costs</t>
  </si>
  <si>
    <t>Debt instrument, aggregate original issue discount</t>
  </si>
  <si>
    <t>Underwriting discount</t>
  </si>
  <si>
    <t>8.125%</t>
  </si>
  <si>
    <t>Interest on the Senior Notes is payable  quarterly in arrears on January 31, April 30, July 31 and October 31, commencing  on July 31, 2014.</t>
  </si>
  <si>
    <t>Senior Notes 8.125% [Member] | On or after July 31, 2017 [Member]</t>
  </si>
  <si>
    <t>106.094%</t>
  </si>
  <si>
    <t>Senior Notes 8.125% [Member] | Maximum [Member]</t>
  </si>
  <si>
    <t>100.00%</t>
  </si>
  <si>
    <t>Senior and Other Debt - Schedule of Senior and Other Debt (Detail) - USD ($) $ in Thousands</t>
  </si>
  <si>
    <t>Debt Instrument [Line Items]</t>
  </si>
  <si>
    <t>Senior and other debt</t>
  </si>
  <si>
    <t>ANZ/CBA Credit Facility [Member]</t>
  </si>
  <si>
    <t>Senior Notes [Member]</t>
  </si>
  <si>
    <t>Senior and Other Debt - Schedule Maturities for Senior Credit Facilities Senior Subordinated Notes and Other Debt (Detail) - USD ($) $ in Thousands</t>
  </si>
  <si>
    <t>[1]</t>
  </si>
  <si>
    <t>Less - deferred financing costs</t>
  </si>
  <si>
    <t>Senior and other debt , net</t>
  </si>
  <si>
    <t>Wells Fargo Credit Facility is reflected as maturing on March 24, 2022.</t>
  </si>
  <si>
    <t>Senior and Other Debt - Schedule Maturities for Senior Credit Facilities Senior Subordinated Notes and Other Debt (Parenthetical) (Detail)</t>
  </si>
  <si>
    <t>Schedule Of Maturities Of Long Term Debt [Line Items]</t>
  </si>
  <si>
    <t>Credit facility maturity date</t>
  </si>
  <si>
    <t>Financial Instruments - Derivative Instruments at Fair Value, Classification in Consolidated Balances Sheets (Detail) - Fair Value, Inputs, Level 2 [Member] - USD ($) $ in Thousands</t>
  </si>
  <si>
    <t>Swap Contracts [Member] | Trade Payables and Accrued Liabilities [Member]</t>
  </si>
  <si>
    <t>Derivatives, Fair Value [Line Items]</t>
  </si>
  <si>
    <t>Forward-Exchange Contracts [Member] | Trade Payables and Accrued Liabilities [Member]</t>
  </si>
  <si>
    <t>Forward-Exchange Contracts [Member] | Trade and Other Receivables [Member]</t>
  </si>
  <si>
    <t>Bifurcated Derivative [Member] | Loss on change in valuation of bifurcated derivative in Convertible Note [Member]</t>
  </si>
  <si>
    <t>Financial Instruments - Derivative Instruments at Fair Value, Statements of Operations (Detail) - USD ($) $ in Thousands</t>
  </si>
  <si>
    <t>Derivative Instruments, Gain (Loss) [Line Items]</t>
  </si>
  <si>
    <t>Derivative Instruments, Gain (Loss) in Income</t>
  </si>
  <si>
    <t>Swap Contracts [Member] | Unrealized gain included in interest expense [Member]</t>
  </si>
  <si>
    <t>Forward-Exchange Contracts [Member] | Unrealized foreign currency exchange gain (loss) [Member]</t>
  </si>
  <si>
    <t>Financial Instruments - Additional Information (Detail)</t>
  </si>
  <si>
    <t>Jun. 30, 2018USD ($)Contract</t>
  </si>
  <si>
    <t>Jun. 30, 2017USD ($)Contract</t>
  </si>
  <si>
    <t>Derivative [Line Items]</t>
  </si>
  <si>
    <t>Unrealized foreign exchange gains (losses)</t>
  </si>
  <si>
    <t>Realized foreign exchange gains (losses)</t>
  </si>
  <si>
    <t>Net allowance for doubtful accounts provided</t>
  </si>
  <si>
    <t>Uncollectible accounts written off, net of recoveries and other</t>
  </si>
  <si>
    <t>Translation gain (loss) to allowance for doubtful accounts</t>
  </si>
  <si>
    <t>Construction Industry [Member]</t>
  </si>
  <si>
    <t>Construction Industry [Member] | Trade Receivables [Member]</t>
  </si>
  <si>
    <t>Accounts receivable</t>
  </si>
  <si>
    <t>Energy Industry [Member]</t>
  </si>
  <si>
    <t>Energy Industry [Member] | Trade Receivables [Member]</t>
  </si>
  <si>
    <t>Customer Concentration Risk [Member]</t>
  </si>
  <si>
    <t>Concentrations of credit risk, percentage</t>
  </si>
  <si>
    <t>10.00%</t>
  </si>
  <si>
    <t>Forward-Exchange [Member]</t>
  </si>
  <si>
    <t>Number of derivative contract | Contract</t>
  </si>
  <si>
    <t>Forward-Exchange [Member] | Minimum [Member]</t>
  </si>
  <si>
    <t>Derivative maturity date</t>
  </si>
  <si>
    <t>2018-07</t>
  </si>
  <si>
    <t>2017-07</t>
  </si>
  <si>
    <t>Forward-Exchange [Member] | Maximum [Member]</t>
  </si>
  <si>
    <t>2018-11</t>
  </si>
  <si>
    <t>2017-12</t>
  </si>
  <si>
    <t>Unrealized gain included in interest expense [Member] | Interest rate swap contract [Member]</t>
  </si>
  <si>
    <t>Debt break cost incurred</t>
  </si>
  <si>
    <t>Senior credit facilities [Member] | Fair Value, Inputs, Level 3 [Member]</t>
  </si>
  <si>
    <t>Fair value of borrowings</t>
  </si>
  <si>
    <t>Other debt [Member] | Fair Value, Inputs, Level 3 [Member]</t>
  </si>
  <si>
    <t>Financial Instruments - Open Interest Rate Swap Contract (Detail) - Interest rate swap contract [Member] - USD ($)</t>
  </si>
  <si>
    <t>Notional amounts</t>
  </si>
  <si>
    <t>Fixed/Strike Rates</t>
  </si>
  <si>
    <t>7.414%</t>
  </si>
  <si>
    <t>Floating Rates</t>
  </si>
  <si>
    <t>7.16%</t>
  </si>
  <si>
    <t>1.665%</t>
  </si>
  <si>
    <t>Fair Value of Combined Contracts</t>
  </si>
  <si>
    <t>2.0025%</t>
  </si>
  <si>
    <t>2.29%</t>
  </si>
  <si>
    <t>Financial Instruments - Open Forward Exchange and Participating Forward Contracts (Detail) - Forward-Exchange [Member]</t>
  </si>
  <si>
    <t>Jun. 30, 2018USD ($)$ / $</t>
  </si>
  <si>
    <t>Jun. 30, 2017USD ($)$ / $</t>
  </si>
  <si>
    <t>Notional amounts | $</t>
  </si>
  <si>
    <t>Fair Value of Combined Contracts | $</t>
  </si>
  <si>
    <t>Exchange/Strike Rates (AUD to USD) | $ / $</t>
  </si>
  <si>
    <t>Income Taxes - Income (Loss) Before Provision for Income Taxes (Detail) - USD ($) $ in Thousands</t>
  </si>
  <si>
    <t>Income Taxes [Line Items]</t>
  </si>
  <si>
    <t>Income (loss) before provision for income taxes</t>
  </si>
  <si>
    <t>North America [Member]</t>
  </si>
  <si>
    <t>Asia-Pacific [Member]</t>
  </si>
  <si>
    <t>Income Taxes - Provision for Income Taxes (Detail) - USD ($) $ in Thousands</t>
  </si>
  <si>
    <t>Current:</t>
  </si>
  <si>
    <t>U.S. Federal</t>
  </si>
  <si>
    <t>State</t>
  </si>
  <si>
    <t>Foreign</t>
  </si>
  <si>
    <t>Total current taxes</t>
  </si>
  <si>
    <t>Deferred:</t>
  </si>
  <si>
    <t>Total deferred taxes</t>
  </si>
  <si>
    <t>Provision (benefit) for income taxes</t>
  </si>
  <si>
    <t>Income Taxes - Components of Net Deferred Tax Liability (Detail) - USD ($) $ in Thousands</t>
  </si>
  <si>
    <t>Deferred tax assets:</t>
  </si>
  <si>
    <t>Net operating loss and tax credit carryforwards</t>
  </si>
  <si>
    <t>Accrued compensation and other benefits</t>
  </si>
  <si>
    <t>Allowance for doubtful accounts</t>
  </si>
  <si>
    <t>Deferred revenue and expenses</t>
  </si>
  <si>
    <t>Total deferred tax assets</t>
  </si>
  <si>
    <t>Deferred tax liabilities:</t>
  </si>
  <si>
    <t>Accelerated tax depreciation and amortization</t>
  </si>
  <si>
    <t>Total deferred tax liabilities</t>
  </si>
  <si>
    <t>Valuation allowance</t>
  </si>
  <si>
    <t>Net deferred tax liabilities</t>
  </si>
  <si>
    <t>Income Taxes - Additional Information (Detail) - USD ($)</t>
  </si>
  <si>
    <t>Income Tax Contingency [Line Items]</t>
  </si>
  <si>
    <t>Net operating loss carryforward</t>
  </si>
  <si>
    <t>Maximum amount to be carried forward on yearly basis</t>
  </si>
  <si>
    <t>Excess Tax Benefit from Share-based Compensation, Operating Activities</t>
  </si>
  <si>
    <t>Domestic Tax Authority [Member]</t>
  </si>
  <si>
    <t>Income Taxes Paid</t>
  </si>
  <si>
    <t>State [Member]</t>
  </si>
  <si>
    <t>Operating loss carryforwards, expiration year</t>
  </si>
  <si>
    <t>Pac-Van [Member] | State [Member]</t>
  </si>
  <si>
    <t>Maximum [Member] | Pac-Van [Member]</t>
  </si>
  <si>
    <t>Income Taxes - Reconciliation of U.S. Federal Statutory Rate (Detail)</t>
  </si>
  <si>
    <t>Federal statutory rate</t>
  </si>
  <si>
    <t>Adjustment to estimated state deferred tax liability, net of U.S. federal tax benefit</t>
  </si>
  <si>
    <t>(34.10%)</t>
  </si>
  <si>
    <t>(42.70%)</t>
  </si>
  <si>
    <t>State and Asia-Pacific taxes, net of U.S. federal tax benefit</t>
  </si>
  <si>
    <t>6.00%</t>
  </si>
  <si>
    <t>(2.10%)</t>
  </si>
  <si>
    <t>Adjustment of net deferred tax liability for enacted tax rate change by the Act</t>
  </si>
  <si>
    <t>18.80%</t>
  </si>
  <si>
    <t>Adjustment for previously unrecognized net tax deficiency related to equity compensation activity prior to July 1, 2017</t>
  </si>
  <si>
    <t>(1.10%)</t>
  </si>
  <si>
    <t>Net tax benefit related to equity compensation activity</t>
  </si>
  <si>
    <t>0.40%</t>
  </si>
  <si>
    <t>(3.40%)</t>
  </si>
  <si>
    <t>0.90%</t>
  </si>
  <si>
    <t>4.10%</t>
  </si>
  <si>
    <t>Effective tax rate</t>
  </si>
  <si>
    <t>6.90%</t>
  </si>
  <si>
    <t>2.90%</t>
  </si>
  <si>
    <t>40.00%</t>
  </si>
  <si>
    <t>Adjustment for estimated state taxes of $297,000.</t>
  </si>
  <si>
    <t>Income Taxes - Reconciliation of U.S. Federal Statutory Rate (Parenthetical) (Detail)</t>
  </si>
  <si>
    <t>Adjustment amount</t>
  </si>
  <si>
    <t>Related-Party Transactions - Additional Information (Detail)</t>
  </si>
  <si>
    <t>1 Months Ended</t>
  </si>
  <si>
    <t>Jun. 30, 2018USD ($)ft²</t>
  </si>
  <si>
    <t>Related Party Transaction [Line Items]</t>
  </si>
  <si>
    <t>Rental payment</t>
  </si>
  <si>
    <t>Affiliate of Chief Executive Officer [Member]</t>
  </si>
  <si>
    <t>Office space | ft²</t>
  </si>
  <si>
    <t>Term of lease</t>
  </si>
  <si>
    <t>Renewal options of lease</t>
  </si>
  <si>
    <t>Pac Van Las Vegas [Member]</t>
  </si>
  <si>
    <t>2 years</t>
  </si>
  <si>
    <t>Lease expiration date</t>
  </si>
  <si>
    <t>Dec. 31,
		2020</t>
  </si>
  <si>
    <t>Pac Van Las Vegas [Member] | Minimum [Member]</t>
  </si>
  <si>
    <t>Pac Van Las Vegas [Member] | Maximum [Member]</t>
  </si>
  <si>
    <t>Equity Plans - Additional Information (Detail) $ / shares in Units, $ in Thousands</t>
  </si>
  <si>
    <t>Feb. 06, 2018USD ($)$ / sharesshares</t>
  </si>
  <si>
    <t>Jan. 02, 2018USD ($)$ / sharesshares</t>
  </si>
  <si>
    <t>Dec. 15, 2017USD ($)$ / sharesshares</t>
  </si>
  <si>
    <t>Feb. 07, 2017USD ($)$ / sharesshares</t>
  </si>
  <si>
    <t>Oct. 12, 2016USD ($)$ / sharesshares</t>
  </si>
  <si>
    <t>Jun. 08, 2016USD ($)Employees$ / sharesshares</t>
  </si>
  <si>
    <t>Sep. 30, 2017USD ($)shares</t>
  </si>
  <si>
    <t>Sep. 30, 2017AUD ($)shares</t>
  </si>
  <si>
    <t>Jun. 30, 2018AUD ($)shares</t>
  </si>
  <si>
    <t>Jun. 30, 2016USD ($)$ / sharesshares</t>
  </si>
  <si>
    <t>Dec. 07, 2017shares</t>
  </si>
  <si>
    <t>Jun. 30, 2015shares</t>
  </si>
  <si>
    <t>Sep. 11, 2014shares</t>
  </si>
  <si>
    <t>Share-based Compensation Arrangement by Share-based Payment Award [Line Items]</t>
  </si>
  <si>
    <t>Number of performance rights granted</t>
  </si>
  <si>
    <t>Number of option granted</t>
  </si>
  <si>
    <t>Stock options granted exercise price | $ / shares</t>
  </si>
  <si>
    <t>Outstanding stock options</t>
  </si>
  <si>
    <t>Market price of common stock | $ / shares</t>
  </si>
  <si>
    <t>Intrinsic value of the outstanding stock options | $</t>
  </si>
  <si>
    <t>Share-based compensation expense | $</t>
  </si>
  <si>
    <t>Issuance of shares of common stock | $</t>
  </si>
  <si>
    <t>Minimum percentage of outstanding shares in capital stock</t>
  </si>
  <si>
    <t>Refund from terminated Royal Wolf LTI Plan trust | $</t>
  </si>
  <si>
    <t>February 2017 Grant [Member]</t>
  </si>
  <si>
    <t>Vesting period</t>
  </si>
  <si>
    <t>36 months</t>
  </si>
  <si>
    <t>Weighted average fair value of the options outstanding | $ / shares</t>
  </si>
  <si>
    <t>Risk-free interest rate</t>
  </si>
  <si>
    <t>2.13%</t>
  </si>
  <si>
    <t>Expected life (in years)</t>
  </si>
  <si>
    <t>7 years 6 months</t>
  </si>
  <si>
    <t>Expected volatility</t>
  </si>
  <si>
    <t>65.10%</t>
  </si>
  <si>
    <t>Expected dividend | $</t>
  </si>
  <si>
    <t>Officer [Member]</t>
  </si>
  <si>
    <t>Officers and key employees [Member]</t>
  </si>
  <si>
    <t>Weighted-average fair value of the stock options granted | $ / shares</t>
  </si>
  <si>
    <t>Additional Paid-in Capital [Member] | Officer [Member]</t>
  </si>
  <si>
    <t>Time-based options [Member]</t>
  </si>
  <si>
    <t>Time-based options [Member] | Officer [Member] | December 2017 Grant [Member]</t>
  </si>
  <si>
    <t>2.26%</t>
  </si>
  <si>
    <t>50.50%</t>
  </si>
  <si>
    <t>Time-based options [Member] | Key Employees [Member] | June 2016 Grant [Member]</t>
  </si>
  <si>
    <t>Number of key employees, options granted | Employees</t>
  </si>
  <si>
    <t>1.47%</t>
  </si>
  <si>
    <t>72.90%</t>
  </si>
  <si>
    <t>Time-based options [Member] | Key Employees [Member] | February 2018 Grant [Member]</t>
  </si>
  <si>
    <t>28 months 24 days</t>
  </si>
  <si>
    <t>2.66%</t>
  </si>
  <si>
    <t>Performance-based options [Member]</t>
  </si>
  <si>
    <t>Maximum outstanding capital stock</t>
  </si>
  <si>
    <t>2014 Plan [Member]</t>
  </si>
  <si>
    <t>Stock option plan expiration date</t>
  </si>
  <si>
    <t>Dec. 4,
		2024</t>
  </si>
  <si>
    <t>Number of shares reserved for issuance</t>
  </si>
  <si>
    <t>2014 Plan [Member] | Maximum [Member]</t>
  </si>
  <si>
    <t>2009 Plan [Member]</t>
  </si>
  <si>
    <t>Dec. 10,
		2019</t>
  </si>
  <si>
    <t>Royal Wolf Long Term Incentive Plan [Member]</t>
  </si>
  <si>
    <t>Royal Wolf Long Term Incentive Plan [Member] | Royal Wolf Holdings [Member]</t>
  </si>
  <si>
    <t>Royal Wolf Long Term Incentive Plan [Member] | Maximum [Member]</t>
  </si>
  <si>
    <t>4 years</t>
  </si>
  <si>
    <t>Predecessor Plans [Member]</t>
  </si>
  <si>
    <t>2006 Plan [Member]</t>
  </si>
  <si>
    <t>Jun. 30,
		2016</t>
  </si>
  <si>
    <t>Non-qualified stock options [Member]</t>
  </si>
  <si>
    <t>Shares available for grant</t>
  </si>
  <si>
    <t>Non-qualified stock options [Member] | Maximum [Member]</t>
  </si>
  <si>
    <t>RSU [Member]</t>
  </si>
  <si>
    <t>Unrecognized compensation expense to be recorded on a straight-line basis | $</t>
  </si>
  <si>
    <t>Share-based compensation recognized in statements of operations | $</t>
  </si>
  <si>
    <t>Remaining vesting period</t>
  </si>
  <si>
    <t>Number of performance rights deemed vested</t>
  </si>
  <si>
    <t>Stock Appreciation Rights [Member] | 2014 Plan [Member]</t>
  </si>
  <si>
    <t>Performance rights [Member]</t>
  </si>
  <si>
    <t>Performance shares converted to capital stock</t>
  </si>
  <si>
    <t>Performance rights [Member] | 2014 Plan [Member]</t>
  </si>
  <si>
    <t>Performance rights [Member] | Royal Wolf Long Term Incentive Plan [Member] | Royal Wolf Holdings [Member]</t>
  </si>
  <si>
    <t>Long term incentive plan expiration month and year</t>
  </si>
  <si>
    <t>2017-09</t>
  </si>
  <si>
    <t>Payment of performance rights</t>
  </si>
  <si>
    <t>Stock options [Member]</t>
  </si>
  <si>
    <t>1 year 8 months 12 days</t>
  </si>
  <si>
    <t>Percentage of out-of-money stock options</t>
  </si>
  <si>
    <t>Stock options [Member] | Maximum [Member]</t>
  </si>
  <si>
    <t>Stock options [Member] | Minimum [Member]</t>
  </si>
  <si>
    <t>Nonemployee Consultants [Member]</t>
  </si>
  <si>
    <t>Restricted Stock [Member]</t>
  </si>
  <si>
    <t>Restricted Stock [Member] | Maximum [Member]</t>
  </si>
  <si>
    <t>2 years 11 months 12 days</t>
  </si>
  <si>
    <t>Restricted Stock [Member] | Minimum [Member]</t>
  </si>
  <si>
    <t>3 months 14 days</t>
  </si>
  <si>
    <t>Equity Plans - Fair Value of Stock Options Granted (Detail) - Stock options [Member]</t>
  </si>
  <si>
    <t>Jun. 30, 2018USD ($)$ / shares</t>
  </si>
  <si>
    <t>Assumptions used:</t>
  </si>
  <si>
    <t>Risk-free interest rate, minimum</t>
  </si>
  <si>
    <t>1.19%</t>
  </si>
  <si>
    <t>Risk-free interest rate, maximum</t>
  </si>
  <si>
    <t>4.80%</t>
  </si>
  <si>
    <t>Expected volatility, minimum</t>
  </si>
  <si>
    <t>26.50%</t>
  </si>
  <si>
    <t>Expected volatility, maximum</t>
  </si>
  <si>
    <t>84.60%</t>
  </si>
  <si>
    <t>Expected dividends | $</t>
  </si>
  <si>
    <t>Fair value of stock options</t>
  </si>
  <si>
    <t>Equity Plans - Stock Option Activity and Related Information (Detail) - $ / shares</t>
  </si>
  <si>
    <t>Number of Options (Shares)</t>
  </si>
  <si>
    <t>Outstanding beginning balance</t>
  </si>
  <si>
    <t>Granted</t>
  </si>
  <si>
    <t>Exercised</t>
  </si>
  <si>
    <t>Forfeited or expired</t>
  </si>
  <si>
    <t>Outstanding ending balance</t>
  </si>
  <si>
    <t>Vested and expected to vest</t>
  </si>
  <si>
    <t>Exercisable</t>
  </si>
  <si>
    <t>Weighted-Average Exercise Price</t>
  </si>
  <si>
    <t>Weighted-Average Remaining Contractual Term (Years)</t>
  </si>
  <si>
    <t>Outstanding</t>
  </si>
  <si>
    <t>5 years 9 months 18 days</t>
  </si>
  <si>
    <t>4 years 10 months 24 days</t>
  </si>
  <si>
    <t>4 years 7 months 6 days</t>
  </si>
  <si>
    <t>4 years 6 months</t>
  </si>
  <si>
    <t>3 years 9 months 18 days</t>
  </si>
  <si>
    <t>Equity Plans - Summary of Non-Vested Equity Share Activity (Detail) - $ / shares</t>
  </si>
  <si>
    <t>Non-vested beginning balance</t>
  </si>
  <si>
    <t>Vested</t>
  </si>
  <si>
    <t>Forfeited</t>
  </si>
  <si>
    <t>Non-vested ending balance</t>
  </si>
  <si>
    <t>Commitments and Contingencies - Additional Information (Detail) - USD ($)</t>
  </si>
  <si>
    <t>Feb. 01, 2017</t>
  </si>
  <si>
    <t>Commitment And Contingencies [Line Items]</t>
  </si>
  <si>
    <t>Rental expense on non-cancellable operating leases</t>
  </si>
  <si>
    <t>Operating lease term</t>
  </si>
  <si>
    <t>Self Insured Liabilities [Member]</t>
  </si>
  <si>
    <t>Self Insured Liabilities [Member] | Maximum [Member]</t>
  </si>
  <si>
    <t>Insurance liabilities per policy period</t>
  </si>
  <si>
    <t>Commitments and Contingencies - Non-Cancellable Operating Lease Rentals Payable (Detail) $ in Thousands</t>
  </si>
  <si>
    <t>Operating Leases, Future Minimum Payments Due, Fiscal Year Maturity [Abstract]</t>
  </si>
  <si>
    <t>Commitments and Contingencies - Future Minimum Receipts under Sales-Type and Operating Fleet Leases (Detail) $ in Thousands</t>
  </si>
  <si>
    <t>Contractual Obligation, Fiscal Year Maturity [Abstract]</t>
  </si>
  <si>
    <t>Detail of Certain Accounts - Summary of Trade Payables and Accrued Liabilities (Detail) - USD ($) $ in Thousands</t>
  </si>
  <si>
    <t>Accounts Payable and Accrued Liabilities [Abstract]</t>
  </si>
  <si>
    <t>Trade payables</t>
  </si>
  <si>
    <t>Checks written in excess of bank balance</t>
  </si>
  <si>
    <t>Payroll and related</t>
  </si>
  <si>
    <t>Taxes, other than income</t>
  </si>
  <si>
    <t>Fair value of interest swap and forward currency exchange contacts</t>
  </si>
  <si>
    <t>Accrued interest</t>
  </si>
  <si>
    <t>Deferred consideration</t>
  </si>
  <si>
    <t>Self-insured reported liability</t>
  </si>
  <si>
    <t>Other accruals</t>
  </si>
  <si>
    <t>Total trade payables and accrued liabilities</t>
  </si>
  <si>
    <t>Segment Reporting - Additional Information (Detail) $ in Thousands</t>
  </si>
  <si>
    <t>Jun. 30, 2018USD ($)Segment</t>
  </si>
  <si>
    <t>Segment Reporting Information [Line Items]</t>
  </si>
  <si>
    <t>Sales revenue</t>
  </si>
  <si>
    <t>North America [Member] | Corporate and Intercompany Adjustments [Member]</t>
  </si>
  <si>
    <t>North America [Member] | Lone Star Leasing [Member] | Corporate and Intercompany Adjustments [Member]</t>
  </si>
  <si>
    <t>Segment Reporting - Summary of Segment Reporting Information (Detail) - USD ($) $ in Thousands</t>
  </si>
  <si>
    <t>Revenues:</t>
  </si>
  <si>
    <t>Sales</t>
  </si>
  <si>
    <t>Operating income (loss)</t>
  </si>
  <si>
    <t>Interest expense</t>
  </si>
  <si>
    <t>Additions to long-lived assets</t>
  </si>
  <si>
    <t>Long-lived assets</t>
  </si>
  <si>
    <t>North America [Member] | Pac-Van Leasing [Member] | Operating Segments [Member]</t>
  </si>
  <si>
    <t>North America [Member] | Lone Star Leasing [Member] | Operating Segments [Member]</t>
  </si>
  <si>
    <t>North America [Member] | Pac Van and Lone Star Leasing [Member] | Operating Segments [Member]</t>
  </si>
  <si>
    <t>North America [Member] | Manufacturing [Member] | Operating Segments [Member]</t>
  </si>
  <si>
    <t>Asia-Pacific [Member] | Royal Wolf Leasing [Member] | Operating Segments [Member]</t>
  </si>
  <si>
    <t>Subsequent Events - Additional Information (Detail) $ / shares in Units, $ in Thousands, $ in Thousands</t>
  </si>
  <si>
    <t>Sep. 06, 2018USD ($)</t>
  </si>
  <si>
    <t>Aug. 09, 2018USD ($)</t>
  </si>
  <si>
    <t>Jul. 13, 2018$ / shares</t>
  </si>
  <si>
    <t>Jul. 02, 2018USD ($)Location</t>
  </si>
  <si>
    <t>Jul. 02, 2018NZD ($)Location</t>
  </si>
  <si>
    <t>Subsequent Event [Line Items]</t>
  </si>
  <si>
    <t>Payments to acquire business, gross</t>
  </si>
  <si>
    <t>Subsequent Events [Member]</t>
  </si>
  <si>
    <t>Conversion of note into shares, aggregate principal amount</t>
  </si>
  <si>
    <t>Subsequent Events [Member] | Spacewise (N.Z.) Limited [Member]</t>
  </si>
  <si>
    <t>Business acquisition cost, holdback and other adjustment</t>
  </si>
  <si>
    <t>Number of operating locations | Location</t>
  </si>
  <si>
    <t>Subsequent Events [Member] | Delmarva Trailer Sales and Rentals Inc [Member]</t>
  </si>
  <si>
    <t>Subsequent Events [Member] | Series C Preferred Stock [Member]</t>
  </si>
  <si>
    <t>Cash dividend, amount per share | $ / shares</t>
  </si>
  <si>
    <t>Dividend declared date</t>
  </si>
  <si>
    <t>Jul. 13,
		2018</t>
  </si>
  <si>
    <t>Dividend payable date</t>
  </si>
  <si>
    <t>Jul. 31,
		2018</t>
  </si>
  <si>
    <t>Jul. 30,
		2018</t>
  </si>
  <si>
    <t>Schedule I - Condensed Financial Information of Registrant - Condensed Balance Sheets (Detail) - USD ($) $ in Thousands</t>
  </si>
  <si>
    <t>Condensed Balance Sheet Statements, Captions [Line Items]</t>
  </si>
  <si>
    <t>Property and equipment, net</t>
  </si>
  <si>
    <t>Accounts payable, accrued and other liabilities</t>
  </si>
  <si>
    <t>General Finance Corporation stockholders' equity</t>
  </si>
  <si>
    <t>Parent [Member]</t>
  </si>
  <si>
    <t>Other assets</t>
  </si>
  <si>
    <t>Investment and intercompany accounts</t>
  </si>
  <si>
    <t>Schedule I - Condensed Financial Information of Registrant - Condensed Statements of Operations (Detail) - USD ($) $ in Thousands</t>
  </si>
  <si>
    <t>Condensed Income Statements, Captions [Line Items]</t>
  </si>
  <si>
    <t>General and administrative expenses</t>
  </si>
  <si>
    <t>Income tax benefit</t>
  </si>
  <si>
    <t>Equity in earnings (losses) of subsidiaries</t>
  </si>
  <si>
    <t>Intercompany income</t>
  </si>
  <si>
    <t>Other income, net</t>
  </si>
  <si>
    <t>Loss before income taxes</t>
  </si>
  <si>
    <t>Schedule I - Condensed Financial Information of Registrant - Condensed Statements of Cash Flows (Detail) - USD ($) $ in Thousands</t>
  </si>
  <si>
    <t>Purchases of property and equipment</t>
  </si>
  <si>
    <t>Repayments of senior and other debt borrowings</t>
  </si>
  <si>
    <t>Proceeds from issuances of senior notes</t>
  </si>
  <si>
    <t>Equity in (earnings) losses of subsidiaries</t>
  </si>
  <si>
    <t>Changes in operating assets and liabilities</t>
  </si>
  <si>
    <t>Intercompany transfe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422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098871</v>
      </c>
    </row>
    <row r="18" spans="1:4">
      <c r="A18" s="4" t="s">
        <v>30</v>
      </c>
      <c r="D18" s="6" t="n">
        <v>82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6</v>
      </c>
    </row>
    <row r="3" spans="1:4">
      <c r="A3" s="3" t="s">
        <v>144</v>
      </c>
    </row>
    <row r="4" spans="1:4">
      <c r="A4" s="4" t="s">
        <v>97</v>
      </c>
      <c r="B4" s="6" t="n">
        <v>-9107</v>
      </c>
      <c r="C4" s="6" t="n">
        <v>-847</v>
      </c>
      <c r="D4" s="6" t="n">
        <v>-3286</v>
      </c>
    </row>
    <row r="5" spans="1:4">
      <c r="A5" s="3" t="s">
        <v>145</v>
      </c>
    </row>
    <row r="6" spans="1:4">
      <c r="A6" s="4" t="s">
        <v>146</v>
      </c>
      <c r="B6" s="5" t="n">
        <v>-2</v>
      </c>
      <c r="C6" s="5" t="n">
        <v>-126</v>
      </c>
      <c r="D6" s="5" t="n">
        <v>-61</v>
      </c>
    </row>
    <row r="7" spans="1:4">
      <c r="A7" s="4" t="s">
        <v>147</v>
      </c>
      <c r="B7" s="5" t="n">
        <v>-8464</v>
      </c>
      <c r="C7" s="5" t="n">
        <v>-3700</v>
      </c>
      <c r="D7" s="5" t="n">
        <v>-6384</v>
      </c>
    </row>
    <row r="8" spans="1:4">
      <c r="A8" s="4" t="s">
        <v>148</v>
      </c>
      <c r="D8" s="5" t="n">
        <v>-72</v>
      </c>
    </row>
    <row r="9" spans="1:4">
      <c r="A9" s="4" t="s">
        <v>149</v>
      </c>
      <c r="B9" s="5" t="n">
        <v>6138</v>
      </c>
      <c r="C9" s="5" t="n">
        <v>375</v>
      </c>
      <c r="D9" s="5" t="n">
        <v>103</v>
      </c>
    </row>
    <row r="10" spans="1:4">
      <c r="A10" s="4" t="s">
        <v>150</v>
      </c>
      <c r="B10" s="5" t="n">
        <v>-697</v>
      </c>
      <c r="C10" s="5" t="n">
        <v>12</v>
      </c>
      <c r="D10" s="5" t="n">
        <v>367</v>
      </c>
    </row>
    <row r="11" spans="1:4">
      <c r="A11" s="4" t="s">
        <v>151</v>
      </c>
      <c r="B11" s="5" t="n">
        <v>-12</v>
      </c>
      <c r="C11" s="5" t="n">
        <v>-1073</v>
      </c>
    </row>
    <row r="12" spans="1:4">
      <c r="A12" s="4" t="s">
        <v>87</v>
      </c>
      <c r="D12" s="5" t="n">
        <v>3068</v>
      </c>
    </row>
    <row r="13" spans="1:4">
      <c r="A13" s="4" t="s">
        <v>152</v>
      </c>
      <c r="B13" s="5" t="n">
        <v>13719</v>
      </c>
    </row>
    <row r="14" spans="1:4">
      <c r="A14" s="4" t="s">
        <v>88</v>
      </c>
      <c r="B14" s="5" t="n">
        <v>40335</v>
      </c>
      <c r="C14" s="5" t="n">
        <v>40092</v>
      </c>
      <c r="D14" s="5" t="n">
        <v>38634</v>
      </c>
    </row>
    <row r="15" spans="1:4">
      <c r="A15" s="4" t="s">
        <v>153</v>
      </c>
      <c r="B15" s="5" t="n">
        <v>2293</v>
      </c>
      <c r="C15" s="5" t="n">
        <v>1504</v>
      </c>
      <c r="D15" s="5" t="n">
        <v>1466</v>
      </c>
    </row>
    <row r="16" spans="1:4">
      <c r="A16" s="4" t="s">
        <v>154</v>
      </c>
      <c r="B16" s="5" t="n">
        <v>822</v>
      </c>
      <c r="C16" s="5" t="n">
        <v>316</v>
      </c>
      <c r="D16" s="5" t="n">
        <v>536</v>
      </c>
    </row>
    <row r="17" spans="1:4">
      <c r="A17" s="4" t="s">
        <v>155</v>
      </c>
      <c r="B17" s="5" t="n">
        <v>3272</v>
      </c>
    </row>
    <row r="18" spans="1:4">
      <c r="A18" s="4" t="s">
        <v>156</v>
      </c>
      <c r="B18" s="5" t="n">
        <v>3658</v>
      </c>
      <c r="C18" s="5" t="n">
        <v>1374</v>
      </c>
      <c r="D18" s="5" t="n">
        <v>2388</v>
      </c>
    </row>
    <row r="19" spans="1:4">
      <c r="A19" s="4" t="s">
        <v>157</v>
      </c>
      <c r="B19" s="5" t="n">
        <v>-2981</v>
      </c>
      <c r="C19" s="5" t="n">
        <v>-1194</v>
      </c>
      <c r="D19" s="5" t="n">
        <v>-4195</v>
      </c>
    </row>
    <row r="20" spans="1:4">
      <c r="A20" s="3" t="s">
        <v>158</v>
      </c>
    </row>
    <row r="21" spans="1:4">
      <c r="A21" s="4" t="s">
        <v>159</v>
      </c>
      <c r="B21" s="5" t="n">
        <v>-6446</v>
      </c>
      <c r="C21" s="5" t="n">
        <v>-5445</v>
      </c>
      <c r="D21" s="5" t="n">
        <v>9486</v>
      </c>
    </row>
    <row r="22" spans="1:4">
      <c r="A22" s="4" t="s">
        <v>36</v>
      </c>
      <c r="B22" s="5" t="n">
        <v>7021</v>
      </c>
      <c r="C22" s="5" t="n">
        <v>6253</v>
      </c>
      <c r="D22" s="5" t="n">
        <v>4813</v>
      </c>
    </row>
    <row r="23" spans="1:4">
      <c r="A23" s="4" t="s">
        <v>37</v>
      </c>
      <c r="B23" s="5" t="n">
        <v>1170</v>
      </c>
      <c r="C23" s="5" t="n">
        <v>492</v>
      </c>
      <c r="D23" s="5" t="n">
        <v>-1498</v>
      </c>
    </row>
    <row r="24" spans="1:4">
      <c r="A24" s="4" t="s">
        <v>160</v>
      </c>
      <c r="B24" s="5" t="n">
        <v>6975</v>
      </c>
      <c r="C24" s="5" t="n">
        <v>-1843</v>
      </c>
      <c r="D24" s="5" t="n">
        <v>4511</v>
      </c>
    </row>
    <row r="25" spans="1:4">
      <c r="A25" s="4" t="s">
        <v>161</v>
      </c>
      <c r="B25" s="5" t="n">
        <v>1081</v>
      </c>
      <c r="C25" s="5" t="n">
        <v>-883</v>
      </c>
      <c r="D25" s="5" t="n">
        <v>-1054</v>
      </c>
    </row>
    <row r="26" spans="1:4">
      <c r="A26" s="4" t="s">
        <v>162</v>
      </c>
      <c r="B26" s="5" t="n">
        <v>58775</v>
      </c>
      <c r="C26" s="5" t="n">
        <v>35307</v>
      </c>
      <c r="D26" s="5" t="n">
        <v>48822</v>
      </c>
    </row>
    <row r="27" spans="1:4">
      <c r="A27" s="3" t="s">
        <v>163</v>
      </c>
    </row>
    <row r="28" spans="1:4">
      <c r="A28" s="4" t="s">
        <v>164</v>
      </c>
      <c r="B28" s="5" t="n">
        <v>-15084</v>
      </c>
      <c r="C28" s="5" t="n">
        <v>-4993</v>
      </c>
      <c r="D28" s="5" t="n">
        <v>-20658</v>
      </c>
    </row>
    <row r="29" spans="1:4">
      <c r="A29" s="4" t="s">
        <v>138</v>
      </c>
      <c r="B29" s="5" t="n">
        <v>-73251</v>
      </c>
    </row>
    <row r="30" spans="1:4">
      <c r="A30" s="4" t="s">
        <v>165</v>
      </c>
      <c r="B30" s="5" t="n">
        <v>281</v>
      </c>
      <c r="C30" s="5" t="n">
        <v>267</v>
      </c>
      <c r="D30" s="5" t="n">
        <v>10609</v>
      </c>
    </row>
    <row r="31" spans="1:4">
      <c r="A31" s="4" t="s">
        <v>166</v>
      </c>
      <c r="B31" s="5" t="n">
        <v>-4784</v>
      </c>
      <c r="C31" s="5" t="n">
        <v>-3693</v>
      </c>
      <c r="D31" s="5" t="n">
        <v>-4224</v>
      </c>
    </row>
    <row r="32" spans="1:4">
      <c r="A32" s="4" t="s">
        <v>167</v>
      </c>
      <c r="B32" s="5" t="n">
        <v>27481</v>
      </c>
      <c r="C32" s="5" t="n">
        <v>24030</v>
      </c>
      <c r="D32" s="5" t="n">
        <v>28547</v>
      </c>
    </row>
    <row r="33" spans="1:4">
      <c r="A33" s="4" t="s">
        <v>168</v>
      </c>
      <c r="B33" s="5" t="n">
        <v>-48566</v>
      </c>
      <c r="C33" s="5" t="n">
        <v>-45812</v>
      </c>
      <c r="D33" s="5" t="n">
        <v>-49320</v>
      </c>
    </row>
    <row r="34" spans="1:4">
      <c r="A34" s="4" t="s">
        <v>169</v>
      </c>
      <c r="B34" s="5" t="n">
        <v>-577</v>
      </c>
      <c r="C34" s="5" t="n">
        <v>-521</v>
      </c>
      <c r="D34" s="5" t="n">
        <v>-332</v>
      </c>
    </row>
    <row r="35" spans="1:4">
      <c r="A35" s="4" t="s">
        <v>170</v>
      </c>
      <c r="B35" s="5" t="n">
        <v>-114500</v>
      </c>
      <c r="C35" s="5" t="n">
        <v>-30722</v>
      </c>
      <c r="D35" s="5" t="n">
        <v>-35378</v>
      </c>
    </row>
    <row r="36" spans="1:4">
      <c r="A36" s="3" t="s">
        <v>171</v>
      </c>
    </row>
    <row r="37" spans="1:4">
      <c r="A37" s="4" t="s">
        <v>172</v>
      </c>
      <c r="B37" s="5" t="n">
        <v>-512</v>
      </c>
      <c r="C37" s="5" t="n">
        <v>-483</v>
      </c>
      <c r="D37" s="5" t="n">
        <v>-651</v>
      </c>
    </row>
    <row r="38" spans="1:4">
      <c r="A38" s="4" t="s">
        <v>173</v>
      </c>
      <c r="B38" s="5" t="n">
        <v>-10000</v>
      </c>
    </row>
    <row r="39" spans="1:4">
      <c r="A39" s="4" t="s">
        <v>174</v>
      </c>
      <c r="B39" s="5" t="n">
        <v>-81521</v>
      </c>
    </row>
    <row r="40" spans="1:4">
      <c r="A40" s="4" t="s">
        <v>175</v>
      </c>
      <c r="B40" s="5" t="n">
        <v>80000</v>
      </c>
    </row>
    <row r="41" spans="1:4">
      <c r="A41" s="4" t="s">
        <v>176</v>
      </c>
      <c r="B41" s="5" t="n">
        <v>89942</v>
      </c>
      <c r="C41" s="5" t="n">
        <v>-2782</v>
      </c>
      <c r="D41" s="5" t="n">
        <v>1989</v>
      </c>
    </row>
    <row r="42" spans="1:4">
      <c r="A42" s="4" t="s">
        <v>177</v>
      </c>
      <c r="C42" s="5" t="n">
        <v>5390</v>
      </c>
    </row>
    <row r="43" spans="1:4">
      <c r="A43" s="4" t="s">
        <v>178</v>
      </c>
      <c r="B43" s="5" t="n">
        <v>-3980</v>
      </c>
      <c r="C43" s="5" t="n">
        <v>-2801</v>
      </c>
      <c r="D43" s="5" t="n">
        <v>-206</v>
      </c>
    </row>
    <row r="44" spans="1:4">
      <c r="A44" s="4" t="s">
        <v>179</v>
      </c>
      <c r="B44" s="5" t="n">
        <v>1150</v>
      </c>
      <c r="C44" s="5" t="n">
        <v>54</v>
      </c>
      <c r="D44" s="5" t="n">
        <v>40</v>
      </c>
    </row>
    <row r="45" spans="1:4">
      <c r="A45" s="4" t="s">
        <v>129</v>
      </c>
      <c r="B45" s="5" t="n">
        <v>-1038</v>
      </c>
      <c r="C45" s="5" t="n">
        <v>-1879</v>
      </c>
      <c r="D45" s="5" t="n">
        <v>-3081</v>
      </c>
    </row>
    <row r="46" spans="1:4">
      <c r="A46" s="4" t="s">
        <v>137</v>
      </c>
      <c r="B46" s="5" t="n">
        <v>338</v>
      </c>
    </row>
    <row r="47" spans="1:4">
      <c r="A47" s="4" t="s">
        <v>98</v>
      </c>
      <c r="B47" s="5" t="n">
        <v>-3658</v>
      </c>
      <c r="C47" s="5" t="n">
        <v>-3658</v>
      </c>
      <c r="D47" s="5" t="n">
        <v>-3668</v>
      </c>
    </row>
    <row r="48" spans="1:4">
      <c r="A48" s="4" t="s">
        <v>180</v>
      </c>
      <c r="B48" s="5" t="n">
        <v>70721</v>
      </c>
      <c r="C48" s="5" t="n">
        <v>-6159</v>
      </c>
      <c r="D48" s="5" t="n">
        <v>-5577</v>
      </c>
    </row>
    <row r="49" spans="1:4">
      <c r="A49" s="4" t="s">
        <v>181</v>
      </c>
      <c r="B49" s="5" t="n">
        <v>14996</v>
      </c>
      <c r="C49" s="5" t="n">
        <v>-1574</v>
      </c>
      <c r="D49" s="5" t="n">
        <v>7867</v>
      </c>
    </row>
    <row r="50" spans="1:4">
      <c r="A50" s="4" t="s">
        <v>182</v>
      </c>
      <c r="B50" s="5" t="n">
        <v>7792</v>
      </c>
      <c r="C50" s="5" t="n">
        <v>9342</v>
      </c>
      <c r="D50" s="5" t="n">
        <v>3716</v>
      </c>
    </row>
    <row r="51" spans="1:4">
      <c r="A51" s="4" t="s">
        <v>183</v>
      </c>
      <c r="B51" s="5" t="n">
        <v>-1171</v>
      </c>
      <c r="C51" s="5" t="n">
        <v>24</v>
      </c>
      <c r="D51" s="5" t="n">
        <v>-2241</v>
      </c>
    </row>
    <row r="52" spans="1:4">
      <c r="A52" s="4" t="s">
        <v>184</v>
      </c>
      <c r="B52" s="5" t="n">
        <v>21617</v>
      </c>
      <c r="C52" s="5" t="n">
        <v>7792</v>
      </c>
      <c r="D52" s="5" t="n">
        <v>9342</v>
      </c>
    </row>
    <row r="53" spans="1:4">
      <c r="A53" s="3" t="s">
        <v>185</v>
      </c>
    </row>
    <row r="54" spans="1:4">
      <c r="A54" s="4" t="s">
        <v>186</v>
      </c>
      <c r="B54" s="5" t="n">
        <v>31091</v>
      </c>
      <c r="C54" s="5" t="n">
        <v>18914</v>
      </c>
      <c r="D54" s="5" t="n">
        <v>17519</v>
      </c>
    </row>
    <row r="55" spans="1:4">
      <c r="A55" s="4" t="s">
        <v>161</v>
      </c>
      <c r="B55" s="6" t="n">
        <v>543</v>
      </c>
      <c r="C55" s="6" t="n">
        <v>2479</v>
      </c>
      <c r="D55" s="6" t="n">
        <v>41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87</v>
      </c>
      <c r="B1" s="2" t="s">
        <v>2</v>
      </c>
      <c r="C1" s="2" t="s">
        <v>32</v>
      </c>
      <c r="D1" s="2" t="s">
        <v>76</v>
      </c>
    </row>
    <row r="2" spans="1:4">
      <c r="A2" s="3" t="s">
        <v>188</v>
      </c>
    </row>
    <row r="3" spans="1:4">
      <c r="A3" s="4" t="s">
        <v>189</v>
      </c>
      <c r="B3" s="6" t="n">
        <v>1044</v>
      </c>
      <c r="C3" s="6" t="n">
        <v>376</v>
      </c>
      <c r="D3" s="6" t="n">
        <v>18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617</v>
      </c>
      <c r="C3" s="6" t="n">
        <v>7792</v>
      </c>
    </row>
    <row r="4" spans="1:3">
      <c r="A4" s="4" t="s">
        <v>35</v>
      </c>
      <c r="B4" s="5" t="n">
        <v>50525</v>
      </c>
      <c r="C4" s="5" t="n">
        <v>44390</v>
      </c>
    </row>
    <row r="5" spans="1:3">
      <c r="A5" s="4" t="s">
        <v>36</v>
      </c>
      <c r="B5" s="5" t="n">
        <v>22731</v>
      </c>
      <c r="C5" s="5" t="n">
        <v>29648</v>
      </c>
    </row>
    <row r="6" spans="1:3">
      <c r="A6" s="4" t="s">
        <v>37</v>
      </c>
      <c r="B6" s="5" t="n">
        <v>8023</v>
      </c>
      <c r="C6" s="5" t="n">
        <v>8923</v>
      </c>
    </row>
    <row r="7" spans="1:3">
      <c r="A7" s="4" t="s">
        <v>38</v>
      </c>
      <c r="B7" s="5" t="n">
        <v>22310</v>
      </c>
      <c r="C7" s="5" t="n">
        <v>23388</v>
      </c>
    </row>
    <row r="8" spans="1:3">
      <c r="A8" s="4" t="s">
        <v>39</v>
      </c>
      <c r="B8" s="5" t="n">
        <v>429388</v>
      </c>
      <c r="C8" s="5" t="n">
        <v>427275</v>
      </c>
    </row>
    <row r="9" spans="1:3">
      <c r="A9" s="4" t="s">
        <v>40</v>
      </c>
      <c r="B9" s="5" t="n">
        <v>109943</v>
      </c>
      <c r="C9" s="5" t="n">
        <v>105129</v>
      </c>
    </row>
    <row r="10" spans="1:3">
      <c r="A10" s="4" t="s">
        <v>41</v>
      </c>
      <c r="B10" s="5" t="n">
        <v>25150</v>
      </c>
      <c r="C10" s="5" t="n">
        <v>28769</v>
      </c>
    </row>
    <row r="11" spans="1:3">
      <c r="A11" s="4" t="s">
        <v>42</v>
      </c>
      <c r="B11" s="5" t="n">
        <v>689687</v>
      </c>
      <c r="C11" s="5" t="n">
        <v>675314</v>
      </c>
    </row>
    <row r="12" spans="1:3">
      <c r="A12" s="3" t="s">
        <v>43</v>
      </c>
    </row>
    <row r="13" spans="1:3">
      <c r="A13" s="4" t="s">
        <v>44</v>
      </c>
      <c r="B13" s="5" t="n">
        <v>50545</v>
      </c>
      <c r="C13" s="5" t="n">
        <v>42774</v>
      </c>
    </row>
    <row r="14" spans="1:3">
      <c r="A14" s="4" t="s">
        <v>45</v>
      </c>
      <c r="B14" s="5" t="n">
        <v>361</v>
      </c>
    </row>
    <row r="15" spans="1:3">
      <c r="A15" s="4" t="s">
        <v>46</v>
      </c>
      <c r="B15" s="5" t="n">
        <v>19226</v>
      </c>
      <c r="C15" s="5" t="n">
        <v>15548</v>
      </c>
    </row>
    <row r="16" spans="1:3">
      <c r="A16" s="4" t="s">
        <v>47</v>
      </c>
      <c r="B16" s="5" t="n">
        <v>427218</v>
      </c>
      <c r="C16" s="5" t="n">
        <v>355638</v>
      </c>
    </row>
    <row r="17" spans="1:3">
      <c r="A17" s="4" t="s">
        <v>48</v>
      </c>
      <c r="B17" s="5" t="n">
        <v>15583</v>
      </c>
    </row>
    <row r="18" spans="1:3">
      <c r="A18" s="4" t="s">
        <v>49</v>
      </c>
      <c r="B18" s="5" t="n">
        <v>34969</v>
      </c>
      <c r="C18" s="5" t="n">
        <v>38106</v>
      </c>
    </row>
    <row r="19" spans="1:3">
      <c r="A19" s="4" t="s">
        <v>50</v>
      </c>
      <c r="B19" s="5" t="n">
        <v>547902</v>
      </c>
      <c r="C19" s="5" t="n">
        <v>452066</v>
      </c>
    </row>
    <row r="20" spans="1:3">
      <c r="A20" s="4" t="s">
        <v>51</v>
      </c>
      <c r="B20" s="4" t="s">
        <v>52</v>
      </c>
      <c r="C20" s="4" t="s">
        <v>52</v>
      </c>
    </row>
    <row r="21" spans="1:3">
      <c r="A21" s="3" t="s">
        <v>53</v>
      </c>
    </row>
    <row r="22" spans="1:3">
      <c r="A22" s="4" t="s">
        <v>54</v>
      </c>
      <c r="B22" s="5" t="n">
        <v>40100</v>
      </c>
      <c r="C22" s="5" t="n">
        <v>40100</v>
      </c>
    </row>
    <row r="23" spans="1:3">
      <c r="A23" s="4" t="s">
        <v>55</v>
      </c>
      <c r="B23" s="5" t="n">
        <v>3</v>
      </c>
      <c r="C23" s="5" t="n">
        <v>3</v>
      </c>
    </row>
    <row r="24" spans="1:3">
      <c r="A24" s="4" t="s">
        <v>56</v>
      </c>
      <c r="B24" s="5" t="n">
        <v>139547</v>
      </c>
      <c r="C24" s="5" t="n">
        <v>120370</v>
      </c>
    </row>
    <row r="25" spans="1:3">
      <c r="A25" s="4" t="s">
        <v>57</v>
      </c>
      <c r="B25" s="5" t="n">
        <v>-17091</v>
      </c>
      <c r="C25" s="5" t="n">
        <v>-12355</v>
      </c>
    </row>
    <row r="26" spans="1:3">
      <c r="A26" s="4" t="s">
        <v>58</v>
      </c>
      <c r="B26" s="5" t="n">
        <v>-21278</v>
      </c>
      <c r="C26" s="5" t="n">
        <v>-12972</v>
      </c>
    </row>
    <row r="27" spans="1:3">
      <c r="A27" s="4" t="s">
        <v>59</v>
      </c>
      <c r="B27" s="5" t="n">
        <v>141281</v>
      </c>
      <c r="C27" s="5" t="n">
        <v>135146</v>
      </c>
    </row>
    <row r="28" spans="1:3">
      <c r="A28" s="4" t="s">
        <v>60</v>
      </c>
      <c r="B28" s="5" t="n">
        <v>504</v>
      </c>
      <c r="C28" s="5" t="n">
        <v>88102</v>
      </c>
    </row>
    <row r="29" spans="1:3">
      <c r="A29" s="4" t="s">
        <v>61</v>
      </c>
      <c r="B29" s="5" t="n">
        <v>141785</v>
      </c>
      <c r="C29" s="5" t="n">
        <v>223248</v>
      </c>
    </row>
    <row r="30" spans="1:3">
      <c r="A30" s="4" t="s">
        <v>62</v>
      </c>
      <c r="B30" s="6" t="n">
        <v>689687</v>
      </c>
      <c r="C30" s="6" t="n">
        <v>675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36</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40</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08</v>
      </c>
      <c r="B23" s="4" t="s">
        <v>269</v>
      </c>
    </row>
    <row r="24" spans="1:2">
      <c r="A24" s="4" t="s">
        <v>270</v>
      </c>
      <c r="B24" s="4" t="s">
        <v>271</v>
      </c>
    </row>
    <row r="25" spans="1:2">
      <c r="A25" s="4" t="s">
        <v>272</v>
      </c>
      <c r="B25" s="4" t="s">
        <v>273</v>
      </c>
    </row>
    <row r="26" spans="1:2">
      <c r="A26" s="4" t="s">
        <v>274</v>
      </c>
      <c r="B26" s="4" t="s">
        <v>275</v>
      </c>
    </row>
    <row r="27" spans="1:2">
      <c r="A27" s="4" t="s">
        <v>276</v>
      </c>
      <c r="B2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4</v>
      </c>
    </row>
    <row r="4" spans="1:2">
      <c r="A4" s="4" t="s">
        <v>279</v>
      </c>
      <c r="B4" s="4" t="s">
        <v>280</v>
      </c>
    </row>
    <row r="5" spans="1:2">
      <c r="A5" s="4" t="s">
        <v>252</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5687</v>
      </c>
      <c r="C3" s="6" t="n">
        <v>6387</v>
      </c>
    </row>
    <row r="4" spans="1:3">
      <c r="A4" s="4" t="s">
        <v>66</v>
      </c>
      <c r="B4" s="7" t="n">
        <v>0.0001</v>
      </c>
      <c r="C4" s="7" t="n">
        <v>0.0001</v>
      </c>
    </row>
    <row r="5" spans="1:3">
      <c r="A5" s="4" t="s">
        <v>67</v>
      </c>
      <c r="B5" s="5" t="n">
        <v>1000000</v>
      </c>
      <c r="C5" s="5" t="n">
        <v>1000000</v>
      </c>
    </row>
    <row r="6" spans="1:3">
      <c r="A6" s="4" t="s">
        <v>68</v>
      </c>
      <c r="B6" s="5" t="n">
        <v>400100</v>
      </c>
      <c r="C6" s="5" t="n">
        <v>400100</v>
      </c>
    </row>
    <row r="7" spans="1:3">
      <c r="A7" s="4" t="s">
        <v>69</v>
      </c>
      <c r="B7" s="5" t="n">
        <v>400100</v>
      </c>
      <c r="C7" s="5" t="n">
        <v>400100</v>
      </c>
    </row>
    <row r="8" spans="1:3">
      <c r="A8" s="4" t="s">
        <v>70</v>
      </c>
      <c r="B8" s="6" t="n">
        <v>40722</v>
      </c>
      <c r="C8" s="6" t="n">
        <v>40722</v>
      </c>
    </row>
    <row r="9" spans="1:3">
      <c r="A9" s="4" t="s">
        <v>71</v>
      </c>
      <c r="B9" s="7" t="n">
        <v>0.0001</v>
      </c>
      <c r="C9" s="7" t="n">
        <v>0.0001</v>
      </c>
    </row>
    <row r="10" spans="1:3">
      <c r="A10" s="4" t="s">
        <v>72</v>
      </c>
      <c r="B10" s="5" t="n">
        <v>100000000</v>
      </c>
      <c r="C10" s="5" t="n">
        <v>100000000</v>
      </c>
    </row>
    <row r="11" spans="1:3">
      <c r="A11" s="4" t="s">
        <v>73</v>
      </c>
      <c r="B11" s="5" t="n">
        <v>27017606</v>
      </c>
      <c r="C11" s="5" t="n">
        <v>26611688</v>
      </c>
    </row>
    <row r="12" spans="1:3">
      <c r="A12" s="4" t="s">
        <v>74</v>
      </c>
      <c r="B12" s="5" t="n">
        <v>27017606</v>
      </c>
      <c r="C12" s="5" t="n">
        <v>26611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191</v>
      </c>
    </row>
    <row r="4" spans="1:2">
      <c r="A4" s="4" t="s">
        <v>336</v>
      </c>
      <c r="B4" s="5" t="n">
        <v>3</v>
      </c>
    </row>
    <row r="5" spans="1:2">
      <c r="A5" s="4" t="s">
        <v>337</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39"/>
    <col customWidth="1" max="5" min="5" width="27"/>
    <col customWidth="1" max="6" min="6" width="27"/>
    <col customWidth="1" max="7" min="7" width="21"/>
    <col customWidth="1" max="8" min="8" width="21"/>
    <col customWidth="1" max="9" min="9" width="21"/>
  </cols>
  <sheetData>
    <row r="1" spans="1:9">
      <c r="A1" s="1" t="s">
        <v>338</v>
      </c>
      <c r="B1" s="2" t="s">
        <v>339</v>
      </c>
      <c r="C1" s="2" t="s">
        <v>1</v>
      </c>
    </row>
    <row r="2" spans="1:9">
      <c r="B2" s="2" t="s">
        <v>340</v>
      </c>
      <c r="C2" s="2" t="s">
        <v>341</v>
      </c>
      <c r="D2" s="2" t="s">
        <v>342</v>
      </c>
      <c r="E2" s="2" t="s">
        <v>343</v>
      </c>
      <c r="F2" s="2" t="s">
        <v>344</v>
      </c>
      <c r="G2" s="2" t="s">
        <v>345</v>
      </c>
      <c r="H2" s="2" t="s">
        <v>346</v>
      </c>
      <c r="I2" s="2" t="s">
        <v>347</v>
      </c>
    </row>
    <row r="3" spans="1:9">
      <c r="A3" s="3" t="s">
        <v>348</v>
      </c>
    </row>
    <row r="4" spans="1:9">
      <c r="A4" s="4" t="s">
        <v>349</v>
      </c>
      <c r="D4" s="5" t="n">
        <v>2</v>
      </c>
    </row>
    <row r="5" spans="1:9">
      <c r="A5" s="4" t="s">
        <v>350</v>
      </c>
      <c r="D5" s="5" t="n">
        <v>4</v>
      </c>
    </row>
    <row r="6" spans="1:9">
      <c r="A6" s="4" t="s">
        <v>351</v>
      </c>
      <c r="D6" s="4" t="s">
        <v>352</v>
      </c>
    </row>
    <row r="7" spans="1:9">
      <c r="A7" s="4" t="s">
        <v>353</v>
      </c>
      <c r="D7" s="6" t="n">
        <v>6660000</v>
      </c>
      <c r="E7" s="6" t="n">
        <v>4440000</v>
      </c>
    </row>
    <row r="8" spans="1:9">
      <c r="A8" s="4" t="s">
        <v>354</v>
      </c>
      <c r="D8" s="5" t="n">
        <v>3247000</v>
      </c>
      <c r="E8" s="5" t="n">
        <v>2047000</v>
      </c>
    </row>
    <row r="9" spans="1:9">
      <c r="A9" s="4" t="s">
        <v>355</v>
      </c>
      <c r="D9" s="6" t="n">
        <v>3413000</v>
      </c>
      <c r="E9" s="5" t="n">
        <v>2393000</v>
      </c>
    </row>
    <row r="10" spans="1:9">
      <c r="A10" s="4" t="s">
        <v>356</v>
      </c>
      <c r="D10" s="4" t="s">
        <v>357</v>
      </c>
    </row>
    <row r="11" spans="1:9">
      <c r="A11" s="4" t="s">
        <v>358</v>
      </c>
      <c r="D11" s="6" t="n">
        <v>555263000</v>
      </c>
      <c r="E11" s="5" t="n">
        <v>534197000</v>
      </c>
    </row>
    <row r="12" spans="1:9">
      <c r="A12" s="4" t="s">
        <v>359</v>
      </c>
      <c r="D12" s="6" t="n">
        <v>0</v>
      </c>
      <c r="E12" s="5" t="n">
        <v>0</v>
      </c>
    </row>
    <row r="13" spans="1:9">
      <c r="A13" s="4" t="s">
        <v>360</v>
      </c>
      <c r="D13" s="4" t="s">
        <v>361</v>
      </c>
    </row>
    <row r="14" spans="1:9">
      <c r="A14" s="4" t="s">
        <v>362</v>
      </c>
      <c r="D14" s="6" t="n">
        <v>16172000</v>
      </c>
      <c r="E14" s="5" t="n">
        <v>16172000</v>
      </c>
      <c r="F14" s="6" t="n">
        <v>16172000</v>
      </c>
      <c r="I14" s="6" t="n">
        <v>13491000</v>
      </c>
    </row>
    <row r="15" spans="1:9">
      <c r="A15" s="4" t="s">
        <v>363</v>
      </c>
      <c r="D15" s="4" t="s">
        <v>364</v>
      </c>
    </row>
    <row r="16" spans="1:9">
      <c r="A16" s="4" t="s">
        <v>365</v>
      </c>
      <c r="D16" s="4" t="s">
        <v>366</v>
      </c>
    </row>
    <row r="17" spans="1:9">
      <c r="A17" s="4" t="s">
        <v>367</v>
      </c>
      <c r="D17" s="6" t="n">
        <v>1552000</v>
      </c>
      <c r="E17" s="5" t="n">
        <v>1586000</v>
      </c>
      <c r="F17" s="5" t="n">
        <v>1507000</v>
      </c>
    </row>
    <row r="18" spans="1:9">
      <c r="A18" s="4" t="s">
        <v>368</v>
      </c>
      <c r="D18" s="5" t="n">
        <v>3834000</v>
      </c>
      <c r="E18" s="5" t="n">
        <v>3478000</v>
      </c>
      <c r="F18" s="5" t="n">
        <v>3284000</v>
      </c>
    </row>
    <row r="19" spans="1:9">
      <c r="A19" s="4" t="s">
        <v>369</v>
      </c>
      <c r="D19" s="6" t="n">
        <v>483000</v>
      </c>
      <c r="E19" s="6" t="n">
        <v>172000</v>
      </c>
      <c r="F19" s="6" t="n">
        <v>219000</v>
      </c>
    </row>
    <row r="20" spans="1:9">
      <c r="A20" s="4" t="s">
        <v>370</v>
      </c>
      <c r="D20" s="4" t="s">
        <v>371</v>
      </c>
    </row>
    <row r="21" spans="1:9">
      <c r="A21" s="4" t="s">
        <v>372</v>
      </c>
      <c r="B21" s="4" t="s">
        <v>373</v>
      </c>
      <c r="D21" s="4" t="s">
        <v>374</v>
      </c>
      <c r="E21" s="4" t="s">
        <v>373</v>
      </c>
      <c r="F21" s="4" t="s">
        <v>373</v>
      </c>
    </row>
    <row r="22" spans="1:9">
      <c r="A22" s="4" t="s">
        <v>375</v>
      </c>
      <c r="B22" s="6" t="n">
        <v>6979000</v>
      </c>
      <c r="D22" s="6" t="n">
        <v>-3085000</v>
      </c>
      <c r="E22" s="6" t="n">
        <v>-900000</v>
      </c>
      <c r="F22" s="6" t="n">
        <v>-4236000</v>
      </c>
    </row>
    <row r="23" spans="1:9">
      <c r="A23" s="4" t="s">
        <v>376</v>
      </c>
      <c r="B23" s="5" t="n">
        <v>4843000</v>
      </c>
    </row>
    <row r="24" spans="1:9">
      <c r="A24" s="4" t="s">
        <v>377</v>
      </c>
      <c r="D24" s="6" t="n">
        <v>330000</v>
      </c>
      <c r="E24" s="6" t="n">
        <v>0</v>
      </c>
    </row>
    <row r="25" spans="1:9">
      <c r="A25" s="4" t="s">
        <v>378</v>
      </c>
      <c r="B25" s="6" t="n">
        <v>299000</v>
      </c>
    </row>
    <row r="26" spans="1:9">
      <c r="A26" s="4" t="s">
        <v>379</v>
      </c>
      <c r="D26" s="5" t="n">
        <v>5475347</v>
      </c>
      <c r="E26" s="5" t="n">
        <v>1635025</v>
      </c>
      <c r="F26" s="5" t="n">
        <v>2183224</v>
      </c>
    </row>
    <row r="27" spans="1:9">
      <c r="A27" s="4" t="s">
        <v>380</v>
      </c>
      <c r="D27" s="5" t="n">
        <v>120</v>
      </c>
    </row>
    <row r="28" spans="1:9">
      <c r="A28" s="4" t="s">
        <v>39</v>
      </c>
      <c r="D28" s="6" t="n">
        <v>429388000</v>
      </c>
      <c r="E28" s="6" t="n">
        <v>427275000</v>
      </c>
    </row>
    <row r="29" spans="1:9">
      <c r="A29" s="4" t="s">
        <v>381</v>
      </c>
      <c r="D29" s="5" t="n">
        <v>45655000</v>
      </c>
    </row>
    <row r="30" spans="1:9">
      <c r="A30" s="4" t="s">
        <v>382</v>
      </c>
      <c r="D30" s="5" t="n">
        <v>-679000</v>
      </c>
      <c r="E30" s="6" t="n">
        <v>-25000</v>
      </c>
      <c r="F30" s="6" t="n">
        <v>-2191000</v>
      </c>
    </row>
    <row r="31" spans="1:9">
      <c r="A31" s="4" t="s">
        <v>383</v>
      </c>
    </row>
    <row r="32" spans="1:9">
      <c r="A32" s="3" t="s">
        <v>348</v>
      </c>
    </row>
    <row r="33" spans="1:9">
      <c r="A33" s="4" t="s">
        <v>384</v>
      </c>
      <c r="H33" s="4" t="s">
        <v>385</v>
      </c>
    </row>
    <row r="34" spans="1:9">
      <c r="A34" s="4" t="s">
        <v>386</v>
      </c>
    </row>
    <row r="35" spans="1:9">
      <c r="A35" s="3" t="s">
        <v>348</v>
      </c>
    </row>
    <row r="36" spans="1:9">
      <c r="A36" s="4" t="s">
        <v>362</v>
      </c>
      <c r="H36" s="6" t="n">
        <v>2681000</v>
      </c>
    </row>
    <row r="37" spans="1:9">
      <c r="A37" s="4" t="s">
        <v>387</v>
      </c>
    </row>
    <row r="38" spans="1:9">
      <c r="A38" s="3" t="s">
        <v>348</v>
      </c>
    </row>
    <row r="39" spans="1:9">
      <c r="A39" s="4" t="s">
        <v>388</v>
      </c>
      <c r="F39" s="6" t="n">
        <v>387000</v>
      </c>
    </row>
    <row r="40" spans="1:9">
      <c r="A40" s="4" t="s">
        <v>389</v>
      </c>
    </row>
    <row r="41" spans="1:9">
      <c r="A41" s="3" t="s">
        <v>348</v>
      </c>
    </row>
    <row r="42" spans="1:9">
      <c r="A42" s="4" t="s">
        <v>372</v>
      </c>
      <c r="C42" s="4" t="s">
        <v>390</v>
      </c>
    </row>
    <row r="43" spans="1:9">
      <c r="A43" s="4" t="s">
        <v>377</v>
      </c>
      <c r="D43" s="6" t="n">
        <v>330000</v>
      </c>
    </row>
    <row r="44" spans="1:9">
      <c r="A44" s="4" t="s">
        <v>391</v>
      </c>
    </row>
    <row r="45" spans="1:9">
      <c r="A45" s="3" t="s">
        <v>348</v>
      </c>
    </row>
    <row r="46" spans="1:9">
      <c r="A46" s="4" t="s">
        <v>372</v>
      </c>
      <c r="D46" s="4" t="s">
        <v>374</v>
      </c>
    </row>
    <row r="47" spans="1:9">
      <c r="A47" s="4" t="s">
        <v>392</v>
      </c>
    </row>
    <row r="48" spans="1:9">
      <c r="A48" s="3" t="s">
        <v>348</v>
      </c>
    </row>
    <row r="49" spans="1:9">
      <c r="A49" s="4" t="s">
        <v>372</v>
      </c>
      <c r="D49" s="4" t="s">
        <v>390</v>
      </c>
    </row>
    <row r="50" spans="1:9">
      <c r="A50" s="4" t="s">
        <v>393</v>
      </c>
    </row>
    <row r="51" spans="1:9">
      <c r="A51" s="3" t="s">
        <v>348</v>
      </c>
    </row>
    <row r="52" spans="1:9">
      <c r="A52" s="4" t="s">
        <v>394</v>
      </c>
      <c r="D52" s="4" t="s">
        <v>395</v>
      </c>
    </row>
    <row r="53" spans="1:9">
      <c r="A53" s="4" t="s">
        <v>396</v>
      </c>
    </row>
    <row r="54" spans="1:9">
      <c r="A54" s="3" t="s">
        <v>348</v>
      </c>
    </row>
    <row r="55" spans="1:9">
      <c r="A55" s="4" t="s">
        <v>397</v>
      </c>
      <c r="D55" s="4" t="s">
        <v>398</v>
      </c>
    </row>
    <row r="56" spans="1:9">
      <c r="A56" s="4" t="s">
        <v>399</v>
      </c>
    </row>
    <row r="57" spans="1:9">
      <c r="A57" s="3" t="s">
        <v>348</v>
      </c>
    </row>
    <row r="58" spans="1:9">
      <c r="A58" s="4" t="s">
        <v>394</v>
      </c>
      <c r="D58" s="4" t="s">
        <v>400</v>
      </c>
    </row>
    <row r="59" spans="1:9">
      <c r="A59" s="4" t="s">
        <v>401</v>
      </c>
    </row>
    <row r="60" spans="1:9">
      <c r="A60" s="3" t="s">
        <v>348</v>
      </c>
    </row>
    <row r="61" spans="1:9">
      <c r="A61" s="4" t="s">
        <v>397</v>
      </c>
      <c r="D61" s="4" t="s">
        <v>402</v>
      </c>
    </row>
    <row r="62" spans="1:9">
      <c r="A62" s="4" t="s">
        <v>403</v>
      </c>
    </row>
    <row r="63" spans="1:9">
      <c r="A63" s="3" t="s">
        <v>348</v>
      </c>
    </row>
    <row r="64" spans="1:9">
      <c r="A64" s="4" t="s">
        <v>404</v>
      </c>
      <c r="D64" s="6" t="n">
        <v>107000</v>
      </c>
    </row>
    <row r="65" spans="1:9">
      <c r="A65" s="4" t="s">
        <v>382</v>
      </c>
      <c r="D65" s="6" t="n">
        <v>38000</v>
      </c>
    </row>
    <row r="66" spans="1:9">
      <c r="A66" s="4" t="s">
        <v>405</v>
      </c>
    </row>
    <row r="67" spans="1:9">
      <c r="A67" s="3" t="s">
        <v>348</v>
      </c>
    </row>
    <row r="68" spans="1:9">
      <c r="A68" s="4" t="s">
        <v>39</v>
      </c>
      <c r="G68" s="6" t="n">
        <v>59000000</v>
      </c>
    </row>
    <row r="69" spans="1:9">
      <c r="A69" s="4" t="s">
        <v>381</v>
      </c>
      <c r="G69" s="5" t="n">
        <v>60800000</v>
      </c>
    </row>
    <row r="70" spans="1:9">
      <c r="A70" s="4" t="s">
        <v>406</v>
      </c>
    </row>
    <row r="71" spans="1:9">
      <c r="A71" s="3" t="s">
        <v>348</v>
      </c>
    </row>
    <row r="72" spans="1:9">
      <c r="A72" s="4" t="s">
        <v>39</v>
      </c>
      <c r="G72" s="5" t="n">
        <v>68300000</v>
      </c>
    </row>
    <row r="73" spans="1:9">
      <c r="A73" s="4" t="s">
        <v>381</v>
      </c>
      <c r="G73" s="6" t="n">
        <v>70200000</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194</v>
      </c>
    </row>
    <row r="3" spans="1:3">
      <c r="A3" s="4" t="s">
        <v>408</v>
      </c>
      <c r="B3" s="6" t="n">
        <v>18971</v>
      </c>
      <c r="C3" s="6" t="n">
        <v>25564</v>
      </c>
    </row>
    <row r="4" spans="1:3">
      <c r="A4" s="4" t="s">
        <v>409</v>
      </c>
      <c r="B4" s="5" t="n">
        <v>1442</v>
      </c>
      <c r="C4" s="5" t="n">
        <v>1844</v>
      </c>
    </row>
    <row r="5" spans="1:3">
      <c r="A5" s="4" t="s">
        <v>410</v>
      </c>
      <c r="B5" s="5" t="n">
        <v>2318</v>
      </c>
      <c r="C5" s="5" t="n">
        <v>2240</v>
      </c>
    </row>
    <row r="6" spans="1:3">
      <c r="A6" s="4" t="s">
        <v>119</v>
      </c>
      <c r="B6" s="6" t="n">
        <v>22731</v>
      </c>
      <c r="C6" s="6" t="n">
        <v>296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348</v>
      </c>
    </row>
    <row r="4" spans="1:3">
      <c r="A4" s="4" t="s">
        <v>412</v>
      </c>
      <c r="B4" s="6" t="n">
        <v>62098</v>
      </c>
      <c r="C4" s="6" t="n">
        <v>57640</v>
      </c>
    </row>
    <row r="5" spans="1:3">
      <c r="A5" s="4" t="s">
        <v>413</v>
      </c>
      <c r="B5" s="5" t="n">
        <v>-39788</v>
      </c>
      <c r="C5" s="5" t="n">
        <v>-34252</v>
      </c>
    </row>
    <row r="6" spans="1:3">
      <c r="A6" s="4" t="s">
        <v>38</v>
      </c>
      <c r="B6" s="5" t="n">
        <v>22310</v>
      </c>
      <c r="C6" s="5" t="n">
        <v>23388</v>
      </c>
    </row>
    <row r="7" spans="1:3">
      <c r="A7" s="4" t="s">
        <v>414</v>
      </c>
    </row>
    <row r="8" spans="1:3">
      <c r="A8" s="3" t="s">
        <v>348</v>
      </c>
    </row>
    <row r="9" spans="1:3">
      <c r="A9" s="4" t="s">
        <v>412</v>
      </c>
      <c r="B9" s="5" t="n">
        <v>2168</v>
      </c>
      <c r="C9" s="5" t="n">
        <v>2168</v>
      </c>
    </row>
    <row r="10" spans="1:3">
      <c r="A10" s="4" t="s">
        <v>415</v>
      </c>
    </row>
    <row r="11" spans="1:3">
      <c r="A11" s="3" t="s">
        <v>348</v>
      </c>
    </row>
    <row r="12" spans="1:3">
      <c r="A12" s="4" t="s">
        <v>412</v>
      </c>
      <c r="B12" s="6" t="n">
        <v>4893</v>
      </c>
      <c r="C12" s="5" t="n">
        <v>4890</v>
      </c>
    </row>
    <row r="13" spans="1:3">
      <c r="A13" s="4" t="s">
        <v>416</v>
      </c>
    </row>
    <row r="14" spans="1:3">
      <c r="A14" s="3" t="s">
        <v>348</v>
      </c>
    </row>
    <row r="15" spans="1:3">
      <c r="A15" s="4" t="s">
        <v>417</v>
      </c>
      <c r="B15" s="4" t="s">
        <v>418</v>
      </c>
    </row>
    <row r="16" spans="1:3">
      <c r="A16" s="4" t="s">
        <v>419</v>
      </c>
    </row>
    <row r="17" spans="1:3">
      <c r="A17" s="3" t="s">
        <v>348</v>
      </c>
    </row>
    <row r="18" spans="1:3">
      <c r="A18" s="4" t="s">
        <v>417</v>
      </c>
      <c r="B18" s="4" t="s">
        <v>420</v>
      </c>
    </row>
    <row r="19" spans="1:3">
      <c r="A19" s="4" t="s">
        <v>421</v>
      </c>
    </row>
    <row r="20" spans="1:3">
      <c r="A20" s="3" t="s">
        <v>348</v>
      </c>
    </row>
    <row r="21" spans="1:3">
      <c r="A21" s="4" t="s">
        <v>412</v>
      </c>
      <c r="B21" s="6" t="n">
        <v>43078</v>
      </c>
      <c r="C21" s="5" t="n">
        <v>39899</v>
      </c>
    </row>
    <row r="22" spans="1:3">
      <c r="A22" s="4" t="s">
        <v>422</v>
      </c>
    </row>
    <row r="23" spans="1:3">
      <c r="A23" s="3" t="s">
        <v>348</v>
      </c>
    </row>
    <row r="24" spans="1:3">
      <c r="A24" s="4" t="s">
        <v>417</v>
      </c>
      <c r="B24" s="4" t="s">
        <v>423</v>
      </c>
    </row>
    <row r="25" spans="1:3">
      <c r="A25" s="4" t="s">
        <v>424</v>
      </c>
    </row>
    <row r="26" spans="1:3">
      <c r="A26" s="3" t="s">
        <v>348</v>
      </c>
    </row>
    <row r="27" spans="1:3">
      <c r="A27" s="4" t="s">
        <v>417</v>
      </c>
      <c r="B27" s="4" t="s">
        <v>402</v>
      </c>
    </row>
    <row r="28" spans="1:3">
      <c r="A28" s="4" t="s">
        <v>425</v>
      </c>
    </row>
    <row r="29" spans="1:3">
      <c r="A29" s="3" t="s">
        <v>348</v>
      </c>
    </row>
    <row r="30" spans="1:3">
      <c r="A30" s="4" t="s">
        <v>412</v>
      </c>
      <c r="B30" s="6" t="n">
        <v>11959</v>
      </c>
      <c r="C30" s="6" t="n">
        <v>10683</v>
      </c>
    </row>
    <row r="31" spans="1:3">
      <c r="A31" s="4" t="s">
        <v>426</v>
      </c>
    </row>
    <row r="32" spans="1:3">
      <c r="A32" s="3" t="s">
        <v>348</v>
      </c>
    </row>
    <row r="33" spans="1:3">
      <c r="A33" s="4" t="s">
        <v>417</v>
      </c>
      <c r="B33" s="4" t="s">
        <v>423</v>
      </c>
    </row>
    <row r="34" spans="1:3">
      <c r="A34" s="4" t="s">
        <v>427</v>
      </c>
    </row>
    <row r="35" spans="1:3">
      <c r="A35" s="3" t="s">
        <v>348</v>
      </c>
    </row>
    <row r="36" spans="1:3">
      <c r="A36" s="4" t="s">
        <v>417</v>
      </c>
      <c r="B36"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22467</v>
      </c>
      <c r="C4" s="6" t="n">
        <v>95764</v>
      </c>
      <c r="D4" s="6" t="n">
        <v>111439</v>
      </c>
    </row>
    <row r="5" spans="1:4">
      <c r="A5" s="4" t="s">
        <v>79</v>
      </c>
      <c r="B5" s="5" t="n">
        <v>9850</v>
      </c>
      <c r="C5" s="5" t="n">
        <v>4895</v>
      </c>
      <c r="D5" s="5" t="n">
        <v>6179</v>
      </c>
    </row>
    <row r="6" spans="1:4">
      <c r="A6" s="4" t="s">
        <v>80</v>
      </c>
      <c r="B6" s="5" t="n">
        <v>132317</v>
      </c>
      <c r="C6" s="5" t="n">
        <v>100659</v>
      </c>
      <c r="D6" s="5" t="n">
        <v>117618</v>
      </c>
    </row>
    <row r="7" spans="1:4">
      <c r="A7" s="4" t="s">
        <v>81</v>
      </c>
      <c r="B7" s="5" t="n">
        <v>214985</v>
      </c>
      <c r="C7" s="5" t="n">
        <v>176269</v>
      </c>
      <c r="D7" s="5" t="n">
        <v>168233</v>
      </c>
    </row>
    <row r="8" spans="1:4">
      <c r="A8" s="4" t="s">
        <v>82</v>
      </c>
      <c r="B8" s="5" t="n">
        <v>347302</v>
      </c>
      <c r="C8" s="5" t="n">
        <v>276928</v>
      </c>
      <c r="D8" s="5" t="n">
        <v>285851</v>
      </c>
    </row>
    <row r="9" spans="1:4">
      <c r="A9" s="3" t="s">
        <v>83</v>
      </c>
    </row>
    <row r="10" spans="1:4">
      <c r="A10" s="4" t="s">
        <v>84</v>
      </c>
      <c r="B10" s="5" t="n">
        <v>87779</v>
      </c>
      <c r="C10" s="5" t="n">
        <v>68215</v>
      </c>
      <c r="D10" s="5" t="n">
        <v>82683</v>
      </c>
    </row>
    <row r="11" spans="1:4">
      <c r="A11" s="4" t="s">
        <v>79</v>
      </c>
      <c r="B11" s="5" t="n">
        <v>9212</v>
      </c>
      <c r="C11" s="5" t="n">
        <v>6336</v>
      </c>
      <c r="D11" s="5" t="n">
        <v>10063</v>
      </c>
    </row>
    <row r="12" spans="1:4">
      <c r="A12" s="4" t="s">
        <v>85</v>
      </c>
      <c r="B12" s="5" t="n">
        <v>89201</v>
      </c>
      <c r="C12" s="5" t="n">
        <v>76306</v>
      </c>
      <c r="D12" s="5" t="n">
        <v>69134</v>
      </c>
    </row>
    <row r="13" spans="1:4">
      <c r="A13" s="4" t="s">
        <v>86</v>
      </c>
      <c r="B13" s="5" t="n">
        <v>77650</v>
      </c>
      <c r="C13" s="5" t="n">
        <v>67705</v>
      </c>
      <c r="D13" s="5" t="n">
        <v>68697</v>
      </c>
    </row>
    <row r="14" spans="1:4">
      <c r="A14" s="4" t="s">
        <v>87</v>
      </c>
      <c r="D14" s="5" t="n">
        <v>3068</v>
      </c>
    </row>
    <row r="15" spans="1:4">
      <c r="A15" s="4" t="s">
        <v>88</v>
      </c>
      <c r="B15" s="5" t="n">
        <v>39761</v>
      </c>
      <c r="C15" s="5" t="n">
        <v>39300</v>
      </c>
      <c r="D15" s="5" t="n">
        <v>37823</v>
      </c>
    </row>
    <row r="16" spans="1:4">
      <c r="A16" s="4" t="s">
        <v>89</v>
      </c>
      <c r="B16" s="5" t="n">
        <v>43699</v>
      </c>
      <c r="C16" s="5" t="n">
        <v>19066</v>
      </c>
      <c r="D16" s="5" t="n">
        <v>14383</v>
      </c>
    </row>
    <row r="17" spans="1:4">
      <c r="A17" s="4" t="s">
        <v>90</v>
      </c>
      <c r="B17" s="5" t="n">
        <v>112</v>
      </c>
      <c r="C17" s="5" t="n">
        <v>66</v>
      </c>
      <c r="D17" s="5" t="n">
        <v>97</v>
      </c>
    </row>
    <row r="18" spans="1:4">
      <c r="A18" s="4" t="s">
        <v>91</v>
      </c>
      <c r="B18" s="5" t="n">
        <v>-33991</v>
      </c>
      <c r="C18" s="5" t="n">
        <v>-19653</v>
      </c>
      <c r="D18" s="5" t="n">
        <v>-19648</v>
      </c>
    </row>
    <row r="19" spans="1:4">
      <c r="A19" s="4" t="s">
        <v>92</v>
      </c>
      <c r="B19" s="5" t="n">
        <v>-13719</v>
      </c>
    </row>
    <row r="20" spans="1:4">
      <c r="A20" s="4" t="s">
        <v>93</v>
      </c>
      <c r="B20" s="5" t="n">
        <v>-5887</v>
      </c>
      <c r="C20" s="5" t="n">
        <v>-351</v>
      </c>
      <c r="D20" s="5" t="n">
        <v>-309</v>
      </c>
    </row>
    <row r="21" spans="1:4">
      <c r="A21" s="4" t="s">
        <v>94</v>
      </c>
      <c r="B21" s="5" t="n">
        <v>-53485</v>
      </c>
      <c r="C21" s="5" t="n">
        <v>-19938</v>
      </c>
      <c r="D21" s="5" t="n">
        <v>-19860</v>
      </c>
    </row>
    <row r="22" spans="1:4">
      <c r="A22" s="4" t="s">
        <v>95</v>
      </c>
      <c r="B22" s="5" t="n">
        <v>-9786</v>
      </c>
      <c r="C22" s="5" t="n">
        <v>-872</v>
      </c>
      <c r="D22" s="5" t="n">
        <v>-5477</v>
      </c>
    </row>
    <row r="23" spans="1:4">
      <c r="A23" s="4" t="s">
        <v>96</v>
      </c>
      <c r="B23" s="5" t="n">
        <v>-679</v>
      </c>
      <c r="C23" s="5" t="n">
        <v>-25</v>
      </c>
      <c r="D23" s="5" t="n">
        <v>-2191</v>
      </c>
    </row>
    <row r="24" spans="1:4">
      <c r="A24" s="4" t="s">
        <v>97</v>
      </c>
      <c r="B24" s="5" t="n">
        <v>-9107</v>
      </c>
      <c r="C24" s="5" t="n">
        <v>-847</v>
      </c>
      <c r="D24" s="5" t="n">
        <v>-3286</v>
      </c>
    </row>
    <row r="25" spans="1:4">
      <c r="A25" s="4" t="s">
        <v>98</v>
      </c>
      <c r="B25" s="5" t="n">
        <v>-3658</v>
      </c>
      <c r="C25" s="5" t="n">
        <v>-3658</v>
      </c>
      <c r="D25" s="5" t="n">
        <v>-3668</v>
      </c>
    </row>
    <row r="26" spans="1:4">
      <c r="A26" s="4" t="s">
        <v>99</v>
      </c>
      <c r="B26" s="5" t="n">
        <v>801</v>
      </c>
      <c r="C26" s="5" t="n">
        <v>-2115</v>
      </c>
      <c r="D26" s="5" t="n">
        <v>-2071</v>
      </c>
    </row>
    <row r="27" spans="1:4">
      <c r="A27" s="4" t="s">
        <v>100</v>
      </c>
      <c r="B27" s="6" t="n">
        <v>-11964</v>
      </c>
      <c r="C27" s="6" t="n">
        <v>-6620</v>
      </c>
      <c r="D27" s="6" t="n">
        <v>-9025</v>
      </c>
    </row>
    <row r="28" spans="1:4">
      <c r="A28" s="3" t="s">
        <v>101</v>
      </c>
    </row>
    <row r="29" spans="1:4">
      <c r="A29" s="4" t="s">
        <v>102</v>
      </c>
      <c r="B29" s="8" t="n">
        <v>-0.46</v>
      </c>
      <c r="C29" s="8" t="n">
        <v>-0.25</v>
      </c>
      <c r="D29" s="8" t="n">
        <v>-0.35</v>
      </c>
    </row>
    <row r="30" spans="1:4">
      <c r="A30" s="4" t="s">
        <v>103</v>
      </c>
      <c r="B30" s="8" t="n">
        <v>-0.46</v>
      </c>
      <c r="C30" s="8" t="n">
        <v>-0.25</v>
      </c>
      <c r="D30" s="8" t="n">
        <v>-0.35</v>
      </c>
    </row>
    <row r="31" spans="1:4">
      <c r="A31" s="3" t="s">
        <v>104</v>
      </c>
    </row>
    <row r="32" spans="1:4">
      <c r="A32" s="4" t="s">
        <v>102</v>
      </c>
      <c r="B32" s="5" t="n">
        <v>26269931</v>
      </c>
      <c r="C32" s="5" t="n">
        <v>26348344</v>
      </c>
      <c r="D32" s="5" t="n">
        <v>26060823</v>
      </c>
    </row>
    <row r="33" spans="1:4">
      <c r="A33" s="4" t="s">
        <v>103</v>
      </c>
      <c r="B33" s="5" t="n">
        <v>26269931</v>
      </c>
      <c r="C33" s="5" t="n">
        <v>26348344</v>
      </c>
      <c r="D33" s="5" t="n">
        <v>260608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6</v>
      </c>
    </row>
    <row r="3" spans="1:4">
      <c r="A3" s="3" t="s">
        <v>194</v>
      </c>
    </row>
    <row r="4" spans="1:4">
      <c r="A4" s="4" t="s">
        <v>429</v>
      </c>
      <c r="B4" s="6" t="n">
        <v>105129</v>
      </c>
      <c r="C4" s="6" t="n">
        <v>102546</v>
      </c>
      <c r="D4" s="6" t="n">
        <v>99344</v>
      </c>
    </row>
    <row r="5" spans="1:4">
      <c r="A5" s="4" t="s">
        <v>430</v>
      </c>
      <c r="B5" s="5" t="n">
        <v>5827</v>
      </c>
      <c r="C5" s="5" t="n">
        <v>1673</v>
      </c>
      <c r="D5" s="5" t="n">
        <v>6367</v>
      </c>
    </row>
    <row r="6" spans="1:4">
      <c r="A6" s="4" t="s">
        <v>362</v>
      </c>
      <c r="D6" s="5" t="n">
        <v>-2681</v>
      </c>
    </row>
    <row r="7" spans="1:4">
      <c r="A7" s="4" t="s">
        <v>431</v>
      </c>
      <c r="B7" s="5" t="n">
        <v>-1013</v>
      </c>
      <c r="C7" s="5" t="n">
        <v>910</v>
      </c>
      <c r="D7" s="5" t="n">
        <v>-484</v>
      </c>
    </row>
    <row r="8" spans="1:4">
      <c r="A8" s="4" t="s">
        <v>432</v>
      </c>
      <c r="B8" s="6" t="n">
        <v>109943</v>
      </c>
      <c r="C8" s="6" t="n">
        <v>105129</v>
      </c>
      <c r="D8" s="6" t="n">
        <v>1025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2</v>
      </c>
      <c r="D1" s="2" t="s">
        <v>76</v>
      </c>
      <c r="E1" s="2" t="s">
        <v>434</v>
      </c>
    </row>
    <row r="2" spans="1:5">
      <c r="A2" s="3" t="s">
        <v>194</v>
      </c>
    </row>
    <row r="3" spans="1:5">
      <c r="A3" s="4" t="s">
        <v>435</v>
      </c>
      <c r="B3" s="6" t="n">
        <v>16172</v>
      </c>
      <c r="C3" s="6" t="n">
        <v>16172</v>
      </c>
      <c r="D3" s="6" t="n">
        <v>16172</v>
      </c>
      <c r="E3" s="6" t="n">
        <v>134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6" t="n">
        <v>51753</v>
      </c>
      <c r="C3" s="6" t="n">
        <v>71616</v>
      </c>
    </row>
    <row r="4" spans="1:3">
      <c r="A4" s="4" t="s">
        <v>439</v>
      </c>
      <c r="B4" s="5" t="n">
        <v>-26603</v>
      </c>
      <c r="C4" s="5" t="n">
        <v>-42847</v>
      </c>
    </row>
    <row r="5" spans="1:3">
      <c r="A5" s="4" t="s">
        <v>440</v>
      </c>
      <c r="B5" s="5" t="n">
        <v>25150</v>
      </c>
      <c r="C5" s="5" t="n">
        <v>28769</v>
      </c>
    </row>
    <row r="6" spans="1:3">
      <c r="A6" s="4" t="s">
        <v>441</v>
      </c>
    </row>
    <row r="7" spans="1:3">
      <c r="A7" s="3" t="s">
        <v>437</v>
      </c>
    </row>
    <row r="8" spans="1:3">
      <c r="A8" s="4" t="s">
        <v>438</v>
      </c>
      <c r="B8" s="5" t="n">
        <v>5486</v>
      </c>
      <c r="C8" s="5" t="n">
        <v>5486</v>
      </c>
    </row>
    <row r="9" spans="1:3">
      <c r="A9" s="4" t="s">
        <v>439</v>
      </c>
      <c r="B9" s="5" t="n">
        <v>-453</v>
      </c>
      <c r="C9" s="5" t="n">
        <v>-453</v>
      </c>
    </row>
    <row r="10" spans="1:3">
      <c r="A10" s="4" t="s">
        <v>440</v>
      </c>
      <c r="B10" s="5" t="n">
        <v>5033</v>
      </c>
      <c r="C10" s="5" t="n">
        <v>5033</v>
      </c>
    </row>
    <row r="11" spans="1:3">
      <c r="A11" s="4" t="s">
        <v>442</v>
      </c>
    </row>
    <row r="12" spans="1:3">
      <c r="A12" s="3" t="s">
        <v>437</v>
      </c>
    </row>
    <row r="13" spans="1:3">
      <c r="A13" s="4" t="s">
        <v>438</v>
      </c>
      <c r="B13" s="5" t="n">
        <v>29057</v>
      </c>
      <c r="C13" s="5" t="n">
        <v>47647</v>
      </c>
    </row>
    <row r="14" spans="1:3">
      <c r="A14" s="4" t="s">
        <v>439</v>
      </c>
      <c r="B14" s="5" t="n">
        <v>-14150</v>
      </c>
      <c r="C14" s="5" t="n">
        <v>-31223</v>
      </c>
    </row>
    <row r="15" spans="1:3">
      <c r="A15" s="4" t="s">
        <v>440</v>
      </c>
      <c r="B15" s="5" t="n">
        <v>14907</v>
      </c>
      <c r="C15" s="5" t="n">
        <v>16424</v>
      </c>
    </row>
    <row r="16" spans="1:3">
      <c r="A16" s="4" t="s">
        <v>443</v>
      </c>
    </row>
    <row r="17" spans="1:3">
      <c r="A17" s="3" t="s">
        <v>437</v>
      </c>
    </row>
    <row r="18" spans="1:3">
      <c r="A18" s="4" t="s">
        <v>438</v>
      </c>
      <c r="B18" s="5" t="n">
        <v>9005</v>
      </c>
      <c r="C18" s="5" t="n">
        <v>9622</v>
      </c>
    </row>
    <row r="19" spans="1:3">
      <c r="A19" s="4" t="s">
        <v>439</v>
      </c>
      <c r="B19" s="5" t="n">
        <v>-7130</v>
      </c>
      <c r="C19" s="5" t="n">
        <v>-6678</v>
      </c>
    </row>
    <row r="20" spans="1:3">
      <c r="A20" s="4" t="s">
        <v>440</v>
      </c>
      <c r="B20" s="5" t="n">
        <v>1875</v>
      </c>
      <c r="C20" s="5" t="n">
        <v>2944</v>
      </c>
    </row>
    <row r="21" spans="1:3">
      <c r="A21" s="4" t="s">
        <v>444</v>
      </c>
    </row>
    <row r="22" spans="1:3">
      <c r="A22" s="3" t="s">
        <v>437</v>
      </c>
    </row>
    <row r="23" spans="1:3">
      <c r="A23" s="4" t="s">
        <v>438</v>
      </c>
      <c r="B23" s="5" t="n">
        <v>3522</v>
      </c>
      <c r="C23" s="5" t="n">
        <v>4855</v>
      </c>
    </row>
    <row r="24" spans="1:3">
      <c r="A24" s="4" t="s">
        <v>439</v>
      </c>
      <c r="B24" s="5" t="n">
        <v>-1905</v>
      </c>
      <c r="C24" s="5" t="n">
        <v>-2250</v>
      </c>
    </row>
    <row r="25" spans="1:3">
      <c r="A25" s="4" t="s">
        <v>440</v>
      </c>
      <c r="B25" s="5" t="n">
        <v>1617</v>
      </c>
      <c r="C25" s="5" t="n">
        <v>2605</v>
      </c>
    </row>
    <row r="26" spans="1:3">
      <c r="A26" s="4" t="s">
        <v>445</v>
      </c>
    </row>
    <row r="27" spans="1:3">
      <c r="A27" s="3" t="s">
        <v>437</v>
      </c>
    </row>
    <row r="28" spans="1:3">
      <c r="A28" s="4" t="s">
        <v>438</v>
      </c>
      <c r="B28" s="5" t="n">
        <v>4683</v>
      </c>
      <c r="C28" s="5" t="n">
        <v>4006</v>
      </c>
    </row>
    <row r="29" spans="1:3">
      <c r="A29" s="4" t="s">
        <v>439</v>
      </c>
      <c r="B29" s="5" t="n">
        <v>-2965</v>
      </c>
      <c r="C29" s="5" t="n">
        <v>-2243</v>
      </c>
    </row>
    <row r="30" spans="1:3">
      <c r="A30" s="4" t="s">
        <v>440</v>
      </c>
      <c r="B30" s="6" t="n">
        <v>1718</v>
      </c>
      <c r="C30" s="6" t="n">
        <v>17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194</v>
      </c>
    </row>
    <row r="3" spans="1:2">
      <c r="A3" s="5" t="n">
        <v>2019</v>
      </c>
      <c r="B3" s="6" t="n">
        <v>5488</v>
      </c>
    </row>
    <row r="4" spans="1:2">
      <c r="A4" s="5" t="n">
        <v>2020</v>
      </c>
      <c r="B4" s="5" t="n">
        <v>3755</v>
      </c>
    </row>
    <row r="5" spans="1:2">
      <c r="A5" s="5" t="n">
        <v>2021</v>
      </c>
      <c r="B5" s="5" t="n">
        <v>2687</v>
      </c>
    </row>
    <row r="6" spans="1:2">
      <c r="A6" s="5" t="n">
        <v>2022</v>
      </c>
      <c r="B6" s="5" t="n">
        <v>2134</v>
      </c>
    </row>
    <row r="7" spans="1:2">
      <c r="A7" s="5" t="n">
        <v>2023</v>
      </c>
      <c r="B7" s="5" t="n">
        <v>1474</v>
      </c>
    </row>
    <row r="8" spans="1:2">
      <c r="A8" s="4" t="s">
        <v>448</v>
      </c>
      <c r="B8" s="5" t="n">
        <v>4579</v>
      </c>
    </row>
    <row r="9" spans="1:2">
      <c r="A9" s="4" t="s">
        <v>119</v>
      </c>
      <c r="B9" s="6" t="n">
        <v>201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6</v>
      </c>
    </row>
    <row r="3" spans="1:4">
      <c r="A3" s="3" t="s">
        <v>194</v>
      </c>
    </row>
    <row r="4" spans="1:4">
      <c r="A4" s="4" t="s">
        <v>102</v>
      </c>
      <c r="B4" s="5" t="n">
        <v>26269931</v>
      </c>
      <c r="C4" s="5" t="n">
        <v>26348344</v>
      </c>
      <c r="D4" s="5" t="n">
        <v>26060823</v>
      </c>
    </row>
    <row r="5" spans="1:4">
      <c r="A5" s="4" t="s">
        <v>450</v>
      </c>
      <c r="B5" s="5" t="n">
        <v>0</v>
      </c>
      <c r="C5" s="5" t="n">
        <v>0</v>
      </c>
      <c r="D5" s="5" t="n">
        <v>0</v>
      </c>
    </row>
    <row r="6" spans="1:4">
      <c r="A6" s="4" t="s">
        <v>103</v>
      </c>
      <c r="B6" s="5" t="n">
        <v>26269931</v>
      </c>
      <c r="C6" s="5" t="n">
        <v>26348344</v>
      </c>
      <c r="D6" s="5" t="n">
        <v>260608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5"/>
    <col customWidth="1" max="2" min="2" width="37"/>
    <col customWidth="1" max="3" min="3" width="24"/>
    <col customWidth="1" max="4" min="4" width="37"/>
    <col customWidth="1" max="5" min="5" width="37"/>
    <col customWidth="1" max="6" min="6" width="24"/>
    <col customWidth="1" max="7" min="7" width="24"/>
    <col customWidth="1" max="8" min="8" width="24"/>
    <col customWidth="1" max="9" min="9" width="24"/>
  </cols>
  <sheetData>
    <row r="1" spans="1:9">
      <c r="A1" s="1" t="s">
        <v>451</v>
      </c>
      <c r="B1" s="2" t="s">
        <v>452</v>
      </c>
      <c r="C1" s="2" t="s">
        <v>453</v>
      </c>
      <c r="D1" s="2" t="s">
        <v>452</v>
      </c>
      <c r="E1" s="2" t="s">
        <v>454</v>
      </c>
      <c r="F1" s="2" t="s">
        <v>455</v>
      </c>
      <c r="G1" s="2" t="s">
        <v>456</v>
      </c>
      <c r="H1" s="2" t="s">
        <v>457</v>
      </c>
      <c r="I1" s="2" t="s">
        <v>458</v>
      </c>
    </row>
    <row r="2" spans="1:9">
      <c r="A2" s="3" t="s">
        <v>459</v>
      </c>
    </row>
    <row r="3" spans="1:9">
      <c r="A3" s="4" t="s">
        <v>460</v>
      </c>
      <c r="B3" s="7" t="n">
        <v>0.0001</v>
      </c>
      <c r="D3" s="7" t="n">
        <v>0.0001</v>
      </c>
      <c r="E3" s="7" t="n">
        <v>0.0001</v>
      </c>
    </row>
    <row r="4" spans="1:9">
      <c r="A4" s="4" t="s">
        <v>461</v>
      </c>
      <c r="B4" s="5" t="n">
        <v>400100</v>
      </c>
      <c r="D4" s="5" t="n">
        <v>400100</v>
      </c>
      <c r="E4" s="5" t="n">
        <v>400100</v>
      </c>
    </row>
    <row r="5" spans="1:9">
      <c r="A5" s="4" t="s">
        <v>462</v>
      </c>
      <c r="B5" s="6" t="n">
        <v>40722000</v>
      </c>
      <c r="D5" s="6" t="n">
        <v>40722000</v>
      </c>
      <c r="E5" s="6" t="n">
        <v>40722000</v>
      </c>
    </row>
    <row r="6" spans="1:9">
      <c r="A6" s="4" t="s">
        <v>463</v>
      </c>
    </row>
    <row r="7" spans="1:9">
      <c r="A7" s="3" t="s">
        <v>459</v>
      </c>
    </row>
    <row r="8" spans="1:9">
      <c r="A8" s="4" t="s">
        <v>464</v>
      </c>
      <c r="F8" s="9" t="n">
        <v>0.025</v>
      </c>
      <c r="G8" s="9" t="n">
        <v>0.025</v>
      </c>
      <c r="H8" s="8" t="n">
        <v>0.03</v>
      </c>
      <c r="I8" s="8" t="n">
        <v>0.05</v>
      </c>
    </row>
    <row r="9" spans="1:9">
      <c r="A9" s="4" t="s">
        <v>465</v>
      </c>
    </row>
    <row r="10" spans="1:9">
      <c r="A10" s="3" t="s">
        <v>459</v>
      </c>
    </row>
    <row r="11" spans="1:9">
      <c r="A11" s="4" t="s">
        <v>464</v>
      </c>
      <c r="C11" s="7" t="n">
        <v>0.0265</v>
      </c>
    </row>
    <row r="12" spans="1:9">
      <c r="A12" s="4" t="s">
        <v>466</v>
      </c>
      <c r="C12" s="4" t="s">
        <v>467</v>
      </c>
    </row>
    <row r="13" spans="1:9">
      <c r="A13" s="4" t="s">
        <v>468</v>
      </c>
    </row>
    <row r="14" spans="1:9">
      <c r="A14" s="3" t="s">
        <v>459</v>
      </c>
    </row>
    <row r="15" spans="1:9">
      <c r="A15" s="4" t="s">
        <v>460</v>
      </c>
      <c r="B15" s="7" t="n">
        <v>0.0001</v>
      </c>
      <c r="D15" s="7" t="n">
        <v>0.0001</v>
      </c>
    </row>
    <row r="16" spans="1:9">
      <c r="A16" s="4" t="s">
        <v>469</v>
      </c>
      <c r="B16" s="6" t="n">
        <v>1000</v>
      </c>
      <c r="D16" s="6" t="n">
        <v>1000</v>
      </c>
    </row>
    <row r="17" spans="1:9">
      <c r="A17" s="4" t="s">
        <v>461</v>
      </c>
      <c r="B17" s="5" t="n">
        <v>100</v>
      </c>
      <c r="D17" s="5" t="n">
        <v>100</v>
      </c>
      <c r="E17" s="5" t="n">
        <v>100</v>
      </c>
    </row>
    <row r="18" spans="1:9">
      <c r="A18" s="4" t="s">
        <v>462</v>
      </c>
      <c r="B18" s="6" t="n">
        <v>102000</v>
      </c>
      <c r="D18" s="6" t="n">
        <v>102000</v>
      </c>
      <c r="E18" s="6" t="n">
        <v>102000</v>
      </c>
    </row>
    <row r="19" spans="1:9">
      <c r="A19" s="4" t="s">
        <v>470</v>
      </c>
      <c r="D19" s="4" t="s">
        <v>471</v>
      </c>
    </row>
    <row r="20" spans="1:9">
      <c r="A20" s="4" t="s">
        <v>472</v>
      </c>
      <c r="D20" s="4" t="s">
        <v>473</v>
      </c>
    </row>
    <row r="21" spans="1:9">
      <c r="A21" s="4" t="s">
        <v>474</v>
      </c>
      <c r="B21" s="6" t="n">
        <v>93000</v>
      </c>
    </row>
    <row r="22" spans="1:9">
      <c r="A22" s="4" t="s">
        <v>475</v>
      </c>
    </row>
    <row r="23" spans="1:9">
      <c r="A23" s="3" t="s">
        <v>459</v>
      </c>
    </row>
    <row r="24" spans="1:9">
      <c r="A24" s="4" t="s">
        <v>460</v>
      </c>
      <c r="B24" s="6" t="n">
        <v>2</v>
      </c>
      <c r="D24" s="6" t="n">
        <v>2</v>
      </c>
    </row>
    <row r="25" spans="1:9">
      <c r="A25" s="4" t="s">
        <v>469</v>
      </c>
      <c r="B25" s="6" t="n">
        <v>100</v>
      </c>
      <c r="D25" s="6" t="n">
        <v>100</v>
      </c>
    </row>
    <row r="26" spans="1:9">
      <c r="A26" s="4" t="s">
        <v>461</v>
      </c>
      <c r="B26" s="5" t="n">
        <v>400000</v>
      </c>
      <c r="D26" s="5" t="n">
        <v>400000</v>
      </c>
      <c r="E26" s="5" t="n">
        <v>400000</v>
      </c>
    </row>
    <row r="27" spans="1:9">
      <c r="A27" s="4" t="s">
        <v>462</v>
      </c>
      <c r="B27" s="6" t="n">
        <v>40620000</v>
      </c>
      <c r="D27" s="6" t="n">
        <v>40620000</v>
      </c>
      <c r="E27" s="6" t="n">
        <v>40620000</v>
      </c>
    </row>
    <row r="28" spans="1:9">
      <c r="A28" s="4" t="s">
        <v>470</v>
      </c>
      <c r="D28" s="4" t="s">
        <v>476</v>
      </c>
    </row>
    <row r="29" spans="1:9">
      <c r="A29" s="4" t="s">
        <v>472</v>
      </c>
      <c r="D29" s="4" t="s">
        <v>473</v>
      </c>
    </row>
    <row r="30" spans="1:9">
      <c r="A30" s="4" t="s">
        <v>477</v>
      </c>
      <c r="B30" s="6" t="n">
        <v>100</v>
      </c>
      <c r="D30" s="6" t="n">
        <v>100</v>
      </c>
    </row>
    <row r="31" spans="1:9">
      <c r="A31" s="4" t="s">
        <v>478</v>
      </c>
      <c r="B31" s="4" t="s">
        <v>479</v>
      </c>
      <c r="D31" s="4" t="s">
        <v>479</v>
      </c>
    </row>
    <row r="32" spans="1:9">
      <c r="A32" s="4" t="s">
        <v>480</v>
      </c>
      <c r="B32" s="6" t="n">
        <v>100</v>
      </c>
      <c r="D32" s="6" t="n">
        <v>100</v>
      </c>
    </row>
    <row r="33" spans="1:9">
      <c r="A33" s="4" t="s">
        <v>474</v>
      </c>
      <c r="B33" s="6" t="n">
        <v>1809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81</v>
      </c>
      <c r="B1" s="2" t="s">
        <v>482</v>
      </c>
      <c r="C1" s="2" t="s">
        <v>483</v>
      </c>
      <c r="D1" s="2" t="s">
        <v>484</v>
      </c>
      <c r="E1" s="2" t="s">
        <v>485</v>
      </c>
      <c r="F1" s="2" t="s">
        <v>486</v>
      </c>
      <c r="G1" s="2" t="s">
        <v>487</v>
      </c>
      <c r="H1" s="2" t="s">
        <v>488</v>
      </c>
      <c r="I1" s="2" t="s">
        <v>489</v>
      </c>
      <c r="J1" s="2" t="s">
        <v>447</v>
      </c>
      <c r="K1" s="2" t="s">
        <v>490</v>
      </c>
      <c r="L1" s="2" t="s">
        <v>491</v>
      </c>
    </row>
    <row r="2" spans="1:12">
      <c r="A2" s="3" t="s">
        <v>492</v>
      </c>
    </row>
    <row r="3" spans="1:12">
      <c r="A3" s="4" t="s">
        <v>493</v>
      </c>
      <c r="J3" s="6" t="n">
        <v>73251</v>
      </c>
    </row>
    <row r="4" spans="1:12">
      <c r="A4" s="4" t="s">
        <v>189</v>
      </c>
      <c r="J4" s="6" t="n">
        <v>1044</v>
      </c>
      <c r="K4" s="6" t="n">
        <v>1849</v>
      </c>
      <c r="L4" s="6" t="n">
        <v>376</v>
      </c>
    </row>
    <row r="5" spans="1:12">
      <c r="A5" s="4" t="s">
        <v>494</v>
      </c>
    </row>
    <row r="6" spans="1:12">
      <c r="A6" s="3" t="s">
        <v>492</v>
      </c>
    </row>
    <row r="7" spans="1:12">
      <c r="A7" s="4" t="s">
        <v>493</v>
      </c>
      <c r="I7" s="6" t="n">
        <v>1497</v>
      </c>
    </row>
    <row r="8" spans="1:12">
      <c r="A8" s="4" t="s">
        <v>189</v>
      </c>
      <c r="I8" s="5" t="n">
        <v>139</v>
      </c>
    </row>
    <row r="9" spans="1:12">
      <c r="A9" s="4" t="s">
        <v>495</v>
      </c>
    </row>
    <row r="10" spans="1:12">
      <c r="A10" s="3" t="s">
        <v>492</v>
      </c>
    </row>
    <row r="11" spans="1:12">
      <c r="A11" s="4" t="s">
        <v>493</v>
      </c>
      <c r="F11" s="6" t="n">
        <v>281</v>
      </c>
      <c r="G11" s="6" t="n">
        <v>390</v>
      </c>
    </row>
    <row r="12" spans="1:12">
      <c r="A12" s="4" t="s">
        <v>496</v>
      </c>
      <c r="F12" s="6" t="n">
        <v>56</v>
      </c>
      <c r="G12" s="6" t="n">
        <v>78</v>
      </c>
    </row>
    <row r="13" spans="1:12">
      <c r="A13" s="4" t="s">
        <v>497</v>
      </c>
    </row>
    <row r="14" spans="1:12">
      <c r="A14" s="3" t="s">
        <v>492</v>
      </c>
    </row>
    <row r="15" spans="1:12">
      <c r="A15" s="4" t="s">
        <v>493</v>
      </c>
      <c r="H15" s="6" t="n">
        <v>15264</v>
      </c>
    </row>
    <row r="16" spans="1:12">
      <c r="A16" s="4" t="s">
        <v>496</v>
      </c>
      <c r="H16" s="6" t="n">
        <v>940</v>
      </c>
    </row>
    <row r="17" spans="1:12">
      <c r="A17" s="4" t="s">
        <v>498</v>
      </c>
      <c r="K17" s="5" t="n">
        <v>7494</v>
      </c>
    </row>
    <row r="18" spans="1:12">
      <c r="A18" s="4" t="s">
        <v>132</v>
      </c>
      <c r="K18" s="6" t="n">
        <v>1219</v>
      </c>
    </row>
    <row r="19" spans="1:12">
      <c r="A19" s="4" t="s">
        <v>499</v>
      </c>
    </row>
    <row r="20" spans="1:12">
      <c r="A20" s="3" t="s">
        <v>492</v>
      </c>
    </row>
    <row r="21" spans="1:12">
      <c r="A21" s="4" t="s">
        <v>493</v>
      </c>
      <c r="D21" s="6" t="n">
        <v>321</v>
      </c>
      <c r="E21" s="6" t="n">
        <v>439</v>
      </c>
    </row>
    <row r="22" spans="1:12">
      <c r="A22" s="4" t="s">
        <v>496</v>
      </c>
      <c r="D22" s="6" t="n">
        <v>66</v>
      </c>
      <c r="E22" s="6" t="n">
        <v>90</v>
      </c>
    </row>
    <row r="23" spans="1:12">
      <c r="A23" s="4" t="s">
        <v>500</v>
      </c>
    </row>
    <row r="24" spans="1:12">
      <c r="A24" s="3" t="s">
        <v>492</v>
      </c>
    </row>
    <row r="25" spans="1:12">
      <c r="A25" s="4" t="s">
        <v>493</v>
      </c>
      <c r="C25" s="6" t="n">
        <v>461</v>
      </c>
    </row>
    <row r="26" spans="1:12">
      <c r="A26" s="4" t="s">
        <v>496</v>
      </c>
      <c r="C26" s="6" t="n">
        <v>35</v>
      </c>
    </row>
    <row r="27" spans="1:12">
      <c r="A27" s="4" t="s">
        <v>501</v>
      </c>
    </row>
    <row r="28" spans="1:12">
      <c r="A28" s="3" t="s">
        <v>492</v>
      </c>
    </row>
    <row r="29" spans="1:12">
      <c r="A29" s="4" t="s">
        <v>493</v>
      </c>
      <c r="B29" s="6" t="n">
        <v>4755</v>
      </c>
    </row>
    <row r="30" spans="1:12">
      <c r="A30" s="4" t="s">
        <v>496</v>
      </c>
      <c r="B30" s="6" t="n">
        <v>500</v>
      </c>
    </row>
    <row r="31" spans="1:12">
      <c r="A31" s="4" t="s">
        <v>502</v>
      </c>
    </row>
    <row r="32" spans="1:12">
      <c r="A32" s="3" t="s">
        <v>492</v>
      </c>
    </row>
    <row r="33" spans="1:12">
      <c r="A33" s="4" t="s">
        <v>503</v>
      </c>
      <c r="I33" s="6" t="n">
        <v>613</v>
      </c>
    </row>
    <row r="34" spans="1:12">
      <c r="A34" s="4" t="s">
        <v>504</v>
      </c>
    </row>
    <row r="35" spans="1:12">
      <c r="A35" s="3" t="s">
        <v>492</v>
      </c>
    </row>
    <row r="36" spans="1:12">
      <c r="A36" s="4" t="s">
        <v>505</v>
      </c>
      <c r="I36" s="4" t="s">
        <v>479</v>
      </c>
    </row>
    <row r="37" spans="1:12">
      <c r="A37" s="4" t="s">
        <v>506</v>
      </c>
      <c r="J37" s="4" t="s">
        <v>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8</v>
      </c>
      <c r="B1" s="2" t="s">
        <v>2</v>
      </c>
      <c r="C1" s="2" t="s">
        <v>509</v>
      </c>
      <c r="D1" s="2" t="s">
        <v>510</v>
      </c>
      <c r="E1" s="2" t="s">
        <v>511</v>
      </c>
      <c r="F1" s="2" t="s">
        <v>512</v>
      </c>
      <c r="G1" s="2" t="s">
        <v>32</v>
      </c>
      <c r="H1" s="2" t="s">
        <v>513</v>
      </c>
      <c r="I1" s="2" t="s">
        <v>514</v>
      </c>
      <c r="J1" s="2" t="s">
        <v>515</v>
      </c>
      <c r="K1" s="2" t="s">
        <v>516</v>
      </c>
      <c r="L1" s="2" t="s">
        <v>76</v>
      </c>
      <c r="M1" s="2" t="s">
        <v>517</v>
      </c>
      <c r="N1" s="2" t="s">
        <v>518</v>
      </c>
      <c r="O1" s="2" t="s">
        <v>519</v>
      </c>
      <c r="P1" s="2" t="s">
        <v>434</v>
      </c>
    </row>
    <row r="2" spans="1:16">
      <c r="A2" s="3" t="s">
        <v>520</v>
      </c>
    </row>
    <row r="3" spans="1:16">
      <c r="A3" s="4" t="s">
        <v>40</v>
      </c>
      <c r="B3" s="6" t="n">
        <v>109943</v>
      </c>
      <c r="G3" s="6" t="n">
        <v>105129</v>
      </c>
      <c r="L3" s="6" t="n">
        <v>102546</v>
      </c>
      <c r="P3" s="6" t="n">
        <v>99344</v>
      </c>
    </row>
    <row r="4" spans="1:16">
      <c r="A4" s="4" t="s">
        <v>521</v>
      </c>
    </row>
    <row r="5" spans="1:16">
      <c r="A5" s="3" t="s">
        <v>522</v>
      </c>
    </row>
    <row r="6" spans="1:16">
      <c r="A6" s="4" t="s">
        <v>36</v>
      </c>
      <c r="F6" s="6" t="n">
        <v>234</v>
      </c>
    </row>
    <row r="7" spans="1:16">
      <c r="A7" s="4" t="s">
        <v>523</v>
      </c>
      <c r="F7" s="5" t="n">
        <v>55</v>
      </c>
    </row>
    <row r="8" spans="1:16">
      <c r="A8" s="4" t="s">
        <v>524</v>
      </c>
      <c r="F8" s="5" t="n">
        <v>558</v>
      </c>
    </row>
    <row r="9" spans="1:16">
      <c r="A9" s="4" t="s">
        <v>46</v>
      </c>
      <c r="F9" s="5" t="n">
        <v>-25</v>
      </c>
    </row>
    <row r="10" spans="1:16">
      <c r="A10" s="4" t="s">
        <v>525</v>
      </c>
      <c r="F10" s="5" t="n">
        <v>822</v>
      </c>
    </row>
    <row r="11" spans="1:16">
      <c r="A11" s="3" t="s">
        <v>520</v>
      </c>
    </row>
    <row r="12" spans="1:16">
      <c r="A12" s="4" t="s">
        <v>40</v>
      </c>
      <c r="F12" s="5" t="n">
        <v>601</v>
      </c>
    </row>
    <row r="13" spans="1:16">
      <c r="A13" s="4" t="s">
        <v>526</v>
      </c>
      <c r="F13" s="5" t="n">
        <v>754</v>
      </c>
    </row>
    <row r="14" spans="1:16">
      <c r="A14" s="4" t="s">
        <v>527</v>
      </c>
      <c r="F14" s="5" t="n">
        <v>1576</v>
      </c>
    </row>
    <row r="15" spans="1:16">
      <c r="A15" s="4" t="s">
        <v>528</v>
      </c>
    </row>
    <row r="16" spans="1:16">
      <c r="A16" s="3" t="s">
        <v>520</v>
      </c>
    </row>
    <row r="17" spans="1:16">
      <c r="A17" s="4" t="s">
        <v>526</v>
      </c>
      <c r="F17" s="5" t="n">
        <v>56</v>
      </c>
    </row>
    <row r="18" spans="1:16">
      <c r="A18" s="4" t="s">
        <v>529</v>
      </c>
    </row>
    <row r="19" spans="1:16">
      <c r="A19" s="3" t="s">
        <v>520</v>
      </c>
    </row>
    <row r="20" spans="1:16">
      <c r="A20" s="4" t="s">
        <v>526</v>
      </c>
      <c r="F20" s="6" t="n">
        <v>97</v>
      </c>
    </row>
    <row r="21" spans="1:16">
      <c r="A21" s="4" t="s">
        <v>530</v>
      </c>
    </row>
    <row r="22" spans="1:16">
      <c r="A22" s="3" t="s">
        <v>522</v>
      </c>
    </row>
    <row r="23" spans="1:16">
      <c r="A23" s="4" t="s">
        <v>531</v>
      </c>
      <c r="E23" s="6" t="n">
        <v>390</v>
      </c>
    </row>
    <row r="24" spans="1:16">
      <c r="A24" s="4" t="s">
        <v>36</v>
      </c>
      <c r="E24" s="5" t="n">
        <v>444</v>
      </c>
    </row>
    <row r="25" spans="1:16">
      <c r="A25" s="4" t="s">
        <v>523</v>
      </c>
      <c r="E25" s="5" t="n">
        <v>339</v>
      </c>
    </row>
    <row r="26" spans="1:16">
      <c r="A26" s="4" t="s">
        <v>524</v>
      </c>
      <c r="E26" s="5" t="n">
        <v>4216</v>
      </c>
    </row>
    <row r="27" spans="1:16">
      <c r="A27" s="4" t="s">
        <v>46</v>
      </c>
      <c r="E27" s="5" t="n">
        <v>-237</v>
      </c>
    </row>
    <row r="28" spans="1:16">
      <c r="A28" s="4" t="s">
        <v>525</v>
      </c>
      <c r="E28" s="5" t="n">
        <v>5152</v>
      </c>
    </row>
    <row r="29" spans="1:16">
      <c r="A29" s="3" t="s">
        <v>520</v>
      </c>
    </row>
    <row r="30" spans="1:16">
      <c r="A30" s="4" t="s">
        <v>40</v>
      </c>
      <c r="E30" s="5" t="n">
        <v>3741</v>
      </c>
    </row>
    <row r="31" spans="1:16">
      <c r="A31" s="4" t="s">
        <v>526</v>
      </c>
      <c r="E31" s="5" t="n">
        <v>5219</v>
      </c>
    </row>
    <row r="32" spans="1:16">
      <c r="A32" s="4" t="s">
        <v>527</v>
      </c>
      <c r="E32" s="5" t="n">
        <v>10371</v>
      </c>
    </row>
    <row r="33" spans="1:16">
      <c r="A33" s="4" t="s">
        <v>532</v>
      </c>
    </row>
    <row r="34" spans="1:16">
      <c r="A34" s="3" t="s">
        <v>520</v>
      </c>
    </row>
    <row r="35" spans="1:16">
      <c r="A35" s="4" t="s">
        <v>533</v>
      </c>
      <c r="E35" s="5" t="n">
        <v>250</v>
      </c>
    </row>
    <row r="36" spans="1:16">
      <c r="A36" s="4" t="s">
        <v>534</v>
      </c>
    </row>
    <row r="37" spans="1:16">
      <c r="A37" s="3" t="s">
        <v>520</v>
      </c>
    </row>
    <row r="38" spans="1:16">
      <c r="A38" s="4" t="s">
        <v>526</v>
      </c>
      <c r="E38" s="5" t="n">
        <v>143</v>
      </c>
    </row>
    <row r="39" spans="1:16">
      <c r="A39" s="4" t="s">
        <v>535</v>
      </c>
    </row>
    <row r="40" spans="1:16">
      <c r="A40" s="3" t="s">
        <v>520</v>
      </c>
    </row>
    <row r="41" spans="1:16">
      <c r="A41" s="4" t="s">
        <v>526</v>
      </c>
      <c r="E41" s="6" t="n">
        <v>1085</v>
      </c>
    </row>
    <row r="42" spans="1:16">
      <c r="A42" s="4" t="s">
        <v>536</v>
      </c>
    </row>
    <row r="43" spans="1:16">
      <c r="A43" s="3" t="s">
        <v>522</v>
      </c>
    </row>
    <row r="44" spans="1:16">
      <c r="A44" s="4" t="s">
        <v>36</v>
      </c>
      <c r="D44" s="6" t="n">
        <v>203</v>
      </c>
    </row>
    <row r="45" spans="1:16">
      <c r="A45" s="4" t="s">
        <v>523</v>
      </c>
      <c r="D45" s="5" t="n">
        <v>135</v>
      </c>
    </row>
    <row r="46" spans="1:16">
      <c r="A46" s="4" t="s">
        <v>524</v>
      </c>
      <c r="D46" s="5" t="n">
        <v>1092</v>
      </c>
    </row>
    <row r="47" spans="1:16">
      <c r="A47" s="4" t="s">
        <v>46</v>
      </c>
      <c r="D47" s="5" t="n">
        <v>-36</v>
      </c>
    </row>
    <row r="48" spans="1:16">
      <c r="A48" s="4" t="s">
        <v>525</v>
      </c>
      <c r="D48" s="5" t="n">
        <v>1394</v>
      </c>
    </row>
    <row r="49" spans="1:16">
      <c r="A49" s="3" t="s">
        <v>520</v>
      </c>
    </row>
    <row r="50" spans="1:16">
      <c r="A50" s="4" t="s">
        <v>40</v>
      </c>
      <c r="D50" s="5" t="n">
        <v>1255</v>
      </c>
    </row>
    <row r="51" spans="1:16">
      <c r="A51" s="4" t="s">
        <v>526</v>
      </c>
      <c r="D51" s="5" t="n">
        <v>1975</v>
      </c>
    </row>
    <row r="52" spans="1:16">
      <c r="A52" s="4" t="s">
        <v>527</v>
      </c>
      <c r="D52" s="5" t="n">
        <v>3369</v>
      </c>
    </row>
    <row r="53" spans="1:16">
      <c r="A53" s="4" t="s">
        <v>537</v>
      </c>
    </row>
    <row r="54" spans="1:16">
      <c r="A54" s="3" t="s">
        <v>520</v>
      </c>
    </row>
    <row r="55" spans="1:16">
      <c r="A55" s="4" t="s">
        <v>526</v>
      </c>
      <c r="D55" s="5" t="n">
        <v>44</v>
      </c>
    </row>
    <row r="56" spans="1:16">
      <c r="A56" s="4" t="s">
        <v>538</v>
      </c>
    </row>
    <row r="57" spans="1:16">
      <c r="A57" s="3" t="s">
        <v>520</v>
      </c>
    </row>
    <row r="58" spans="1:16">
      <c r="A58" s="4" t="s">
        <v>526</v>
      </c>
      <c r="D58" s="6" t="n">
        <v>676</v>
      </c>
    </row>
    <row r="59" spans="1:16">
      <c r="A59" s="4" t="s">
        <v>539</v>
      </c>
    </row>
    <row r="60" spans="1:16">
      <c r="A60" s="3" t="s">
        <v>522</v>
      </c>
    </row>
    <row r="61" spans="1:16">
      <c r="A61" s="4" t="s">
        <v>36</v>
      </c>
      <c r="C61" s="6" t="n">
        <v>85</v>
      </c>
    </row>
    <row r="62" spans="1:16">
      <c r="A62" s="4" t="s">
        <v>523</v>
      </c>
      <c r="C62" s="5" t="n">
        <v>32</v>
      </c>
    </row>
    <row r="63" spans="1:16">
      <c r="A63" s="4" t="s">
        <v>524</v>
      </c>
      <c r="C63" s="5" t="n">
        <v>341</v>
      </c>
    </row>
    <row r="64" spans="1:16">
      <c r="A64" s="4" t="s">
        <v>46</v>
      </c>
      <c r="C64" s="5" t="n">
        <v>-14</v>
      </c>
    </row>
    <row r="65" spans="1:16">
      <c r="A65" s="4" t="s">
        <v>525</v>
      </c>
      <c r="C65" s="5" t="n">
        <v>444</v>
      </c>
    </row>
    <row r="66" spans="1:16">
      <c r="A66" s="3" t="s">
        <v>520</v>
      </c>
    </row>
    <row r="67" spans="1:16">
      <c r="A67" s="4" t="s">
        <v>40</v>
      </c>
      <c r="C67" s="5" t="n">
        <v>230</v>
      </c>
    </row>
    <row r="68" spans="1:16">
      <c r="A68" s="4" t="s">
        <v>526</v>
      </c>
      <c r="C68" s="5" t="n">
        <v>368</v>
      </c>
    </row>
    <row r="69" spans="1:16">
      <c r="A69" s="4" t="s">
        <v>527</v>
      </c>
      <c r="C69" s="5" t="n">
        <v>812</v>
      </c>
    </row>
    <row r="70" spans="1:16">
      <c r="A70" s="4" t="s">
        <v>540</v>
      </c>
    </row>
    <row r="71" spans="1:16">
      <c r="A71" s="3" t="s">
        <v>520</v>
      </c>
    </row>
    <row r="72" spans="1:16">
      <c r="A72" s="4" t="s">
        <v>526</v>
      </c>
      <c r="C72" s="5" t="n">
        <v>130</v>
      </c>
    </row>
    <row r="73" spans="1:16">
      <c r="A73" s="4" t="s">
        <v>541</v>
      </c>
    </row>
    <row r="74" spans="1:16">
      <c r="A74" s="3" t="s">
        <v>520</v>
      </c>
    </row>
    <row r="75" spans="1:16">
      <c r="A75" s="4" t="s">
        <v>526</v>
      </c>
      <c r="C75" s="6" t="n">
        <v>8</v>
      </c>
    </row>
    <row r="76" spans="1:16">
      <c r="A76" s="4" t="s">
        <v>542</v>
      </c>
    </row>
    <row r="77" spans="1:16">
      <c r="A77" s="3" t="s">
        <v>522</v>
      </c>
    </row>
    <row r="78" spans="1:16">
      <c r="A78" s="4" t="s">
        <v>531</v>
      </c>
      <c r="B78" s="5" t="n">
        <v>390</v>
      </c>
    </row>
    <row r="79" spans="1:16">
      <c r="A79" s="4" t="s">
        <v>36</v>
      </c>
      <c r="B79" s="5" t="n">
        <v>966</v>
      </c>
    </row>
    <row r="80" spans="1:16">
      <c r="A80" s="4" t="s">
        <v>523</v>
      </c>
      <c r="B80" s="5" t="n">
        <v>561</v>
      </c>
    </row>
    <row r="81" spans="1:16">
      <c r="A81" s="4" t="s">
        <v>524</v>
      </c>
      <c r="B81" s="5" t="n">
        <v>6207</v>
      </c>
    </row>
    <row r="82" spans="1:16">
      <c r="A82" s="4" t="s">
        <v>46</v>
      </c>
      <c r="B82" s="5" t="n">
        <v>-312</v>
      </c>
    </row>
    <row r="83" spans="1:16">
      <c r="A83" s="4" t="s">
        <v>525</v>
      </c>
      <c r="B83" s="5" t="n">
        <v>7812</v>
      </c>
    </row>
    <row r="84" spans="1:16">
      <c r="A84" s="3" t="s">
        <v>520</v>
      </c>
    </row>
    <row r="85" spans="1:16">
      <c r="A85" s="4" t="s">
        <v>40</v>
      </c>
      <c r="B85" s="5" t="n">
        <v>5827</v>
      </c>
    </row>
    <row r="86" spans="1:16">
      <c r="A86" s="4" t="s">
        <v>526</v>
      </c>
      <c r="B86" s="5" t="n">
        <v>8316</v>
      </c>
    </row>
    <row r="87" spans="1:16">
      <c r="A87" s="4" t="s">
        <v>527</v>
      </c>
      <c r="B87" s="5" t="n">
        <v>16128</v>
      </c>
    </row>
    <row r="88" spans="1:16">
      <c r="A88" s="4" t="s">
        <v>543</v>
      </c>
    </row>
    <row r="89" spans="1:16">
      <c r="A89" s="3" t="s">
        <v>520</v>
      </c>
    </row>
    <row r="90" spans="1:16">
      <c r="A90" s="4" t="s">
        <v>533</v>
      </c>
      <c r="B90" s="5" t="n">
        <v>250</v>
      </c>
    </row>
    <row r="91" spans="1:16">
      <c r="A91" s="4" t="s">
        <v>544</v>
      </c>
    </row>
    <row r="92" spans="1:16">
      <c r="A92" s="3" t="s">
        <v>520</v>
      </c>
    </row>
    <row r="93" spans="1:16">
      <c r="A93" s="4" t="s">
        <v>526</v>
      </c>
      <c r="B93" s="5" t="n">
        <v>373</v>
      </c>
    </row>
    <row r="94" spans="1:16">
      <c r="A94" s="4" t="s">
        <v>545</v>
      </c>
    </row>
    <row r="95" spans="1:16">
      <c r="A95" s="3" t="s">
        <v>520</v>
      </c>
    </row>
    <row r="96" spans="1:16">
      <c r="A96" s="4" t="s">
        <v>526</v>
      </c>
      <c r="B96" s="6" t="n">
        <v>1866</v>
      </c>
    </row>
    <row r="97" spans="1:16">
      <c r="A97" s="4" t="s">
        <v>546</v>
      </c>
    </row>
    <row r="98" spans="1:16">
      <c r="A98" s="3" t="s">
        <v>522</v>
      </c>
    </row>
    <row r="99" spans="1:16">
      <c r="A99" s="4" t="s">
        <v>531</v>
      </c>
      <c r="K99" s="6" t="n">
        <v>5</v>
      </c>
    </row>
    <row r="100" spans="1:16">
      <c r="A100" s="4" t="s">
        <v>36</v>
      </c>
      <c r="K100" s="5" t="n">
        <v>66</v>
      </c>
    </row>
    <row r="101" spans="1:16">
      <c r="A101" s="4" t="s">
        <v>523</v>
      </c>
      <c r="K101" s="5" t="n">
        <v>23</v>
      </c>
    </row>
    <row r="102" spans="1:16">
      <c r="A102" s="4" t="s">
        <v>524</v>
      </c>
      <c r="K102" s="5" t="n">
        <v>352</v>
      </c>
    </row>
    <row r="103" spans="1:16">
      <c r="A103" s="4" t="s">
        <v>46</v>
      </c>
      <c r="K103" s="5" t="n">
        <v>-21</v>
      </c>
    </row>
    <row r="104" spans="1:16">
      <c r="A104" s="4" t="s">
        <v>525</v>
      </c>
      <c r="K104" s="5" t="n">
        <v>425</v>
      </c>
    </row>
    <row r="105" spans="1:16">
      <c r="A105" s="3" t="s">
        <v>520</v>
      </c>
    </row>
    <row r="106" spans="1:16">
      <c r="A106" s="4" t="s">
        <v>40</v>
      </c>
      <c r="K106" s="5" t="n">
        <v>78</v>
      </c>
    </row>
    <row r="107" spans="1:16">
      <c r="A107" s="4" t="s">
        <v>526</v>
      </c>
      <c r="K107" s="5" t="n">
        <v>237</v>
      </c>
    </row>
    <row r="108" spans="1:16">
      <c r="A108" s="4" t="s">
        <v>527</v>
      </c>
      <c r="K108" s="5" t="n">
        <v>662</v>
      </c>
    </row>
    <row r="109" spans="1:16">
      <c r="A109" s="4" t="s">
        <v>547</v>
      </c>
    </row>
    <row r="110" spans="1:16">
      <c r="A110" s="3" t="s">
        <v>520</v>
      </c>
    </row>
    <row r="111" spans="1:16">
      <c r="A111" s="4" t="s">
        <v>526</v>
      </c>
      <c r="K111" s="5" t="n">
        <v>21</v>
      </c>
    </row>
    <row r="112" spans="1:16">
      <c r="A112" s="4" t="s">
        <v>548</v>
      </c>
    </row>
    <row r="113" spans="1:16">
      <c r="A113" s="3" t="s">
        <v>520</v>
      </c>
    </row>
    <row r="114" spans="1:16">
      <c r="A114" s="4" t="s">
        <v>526</v>
      </c>
      <c r="K114" s="6" t="n">
        <v>138</v>
      </c>
    </row>
    <row r="115" spans="1:16">
      <c r="A115" s="4" t="s">
        <v>549</v>
      </c>
    </row>
    <row r="116" spans="1:16">
      <c r="A116" s="3" t="s">
        <v>522</v>
      </c>
    </row>
    <row r="117" spans="1:16">
      <c r="A117" s="4" t="s">
        <v>531</v>
      </c>
      <c r="J117" s="6" t="n">
        <v>57</v>
      </c>
    </row>
    <row r="118" spans="1:16">
      <c r="A118" s="4" t="s">
        <v>36</v>
      </c>
      <c r="J118" s="5" t="n">
        <v>211</v>
      </c>
    </row>
    <row r="119" spans="1:16">
      <c r="A119" s="4" t="s">
        <v>523</v>
      </c>
      <c r="J119" s="5" t="n">
        <v>44</v>
      </c>
    </row>
    <row r="120" spans="1:16">
      <c r="A120" s="4" t="s">
        <v>524</v>
      </c>
      <c r="J120" s="5" t="n">
        <v>615</v>
      </c>
    </row>
    <row r="121" spans="1:16">
      <c r="A121" s="4" t="s">
        <v>550</v>
      </c>
      <c r="J121" s="5" t="n">
        <v>-7</v>
      </c>
    </row>
    <row r="122" spans="1:16">
      <c r="A122" s="4" t="s">
        <v>46</v>
      </c>
      <c r="J122" s="5" t="n">
        <v>-36</v>
      </c>
    </row>
    <row r="123" spans="1:16">
      <c r="A123" s="4" t="s">
        <v>157</v>
      </c>
      <c r="J123" s="5" t="n">
        <v>-241</v>
      </c>
    </row>
    <row r="124" spans="1:16">
      <c r="A124" s="4" t="s">
        <v>525</v>
      </c>
      <c r="J124" s="5" t="n">
        <v>643</v>
      </c>
    </row>
    <row r="125" spans="1:16">
      <c r="A125" s="3" t="s">
        <v>520</v>
      </c>
    </row>
    <row r="126" spans="1:16">
      <c r="A126" s="4" t="s">
        <v>40</v>
      </c>
      <c r="J126" s="5" t="n">
        <v>683</v>
      </c>
    </row>
    <row r="127" spans="1:16">
      <c r="A127" s="4" t="s">
        <v>526</v>
      </c>
      <c r="J127" s="5" t="n">
        <v>1024</v>
      </c>
    </row>
    <row r="128" spans="1:16">
      <c r="A128" s="4" t="s">
        <v>527</v>
      </c>
      <c r="J128" s="5" t="n">
        <v>1667</v>
      </c>
    </row>
    <row r="129" spans="1:16">
      <c r="A129" s="4" t="s">
        <v>551</v>
      </c>
    </row>
    <row r="130" spans="1:16">
      <c r="A130" s="3" t="s">
        <v>520</v>
      </c>
    </row>
    <row r="131" spans="1:16">
      <c r="A131" s="4" t="s">
        <v>526</v>
      </c>
      <c r="J131" s="5" t="n">
        <v>29</v>
      </c>
    </row>
    <row r="132" spans="1:16">
      <c r="A132" s="4" t="s">
        <v>552</v>
      </c>
    </row>
    <row r="133" spans="1:16">
      <c r="A133" s="3" t="s">
        <v>520</v>
      </c>
    </row>
    <row r="134" spans="1:16">
      <c r="A134" s="4" t="s">
        <v>526</v>
      </c>
      <c r="J134" s="6" t="n">
        <v>312</v>
      </c>
    </row>
    <row r="135" spans="1:16">
      <c r="A135" s="4" t="s">
        <v>553</v>
      </c>
    </row>
    <row r="136" spans="1:16">
      <c r="A136" s="3" t="s">
        <v>522</v>
      </c>
    </row>
    <row r="137" spans="1:16">
      <c r="A137" s="4" t="s">
        <v>523</v>
      </c>
      <c r="H137" s="6" t="n">
        <v>44</v>
      </c>
    </row>
    <row r="138" spans="1:16">
      <c r="A138" s="4" t="s">
        <v>524</v>
      </c>
      <c r="H138" s="5" t="n">
        <v>1646</v>
      </c>
    </row>
    <row r="139" spans="1:16">
      <c r="A139" s="4" t="s">
        <v>550</v>
      </c>
      <c r="H139" s="5" t="n">
        <v>-45</v>
      </c>
    </row>
    <row r="140" spans="1:16">
      <c r="A140" s="4" t="s">
        <v>157</v>
      </c>
      <c r="H140" s="5" t="n">
        <v>-201</v>
      </c>
    </row>
    <row r="141" spans="1:16">
      <c r="A141" s="4" t="s">
        <v>525</v>
      </c>
      <c r="H141" s="5" t="n">
        <v>1444</v>
      </c>
    </row>
    <row r="142" spans="1:16">
      <c r="A142" s="3" t="s">
        <v>520</v>
      </c>
    </row>
    <row r="143" spans="1:16">
      <c r="A143" s="4" t="s">
        <v>40</v>
      </c>
      <c r="H143" s="5" t="n">
        <v>912</v>
      </c>
    </row>
    <row r="144" spans="1:16">
      <c r="A144" s="4" t="s">
        <v>526</v>
      </c>
      <c r="H144" s="5" t="n">
        <v>1596</v>
      </c>
    </row>
    <row r="145" spans="1:16">
      <c r="A145" s="4" t="s">
        <v>527</v>
      </c>
      <c r="H145" s="5" t="n">
        <v>3040</v>
      </c>
    </row>
    <row r="146" spans="1:16">
      <c r="A146" s="4" t="s">
        <v>554</v>
      </c>
    </row>
    <row r="147" spans="1:16">
      <c r="A147" s="3" t="s">
        <v>520</v>
      </c>
    </row>
    <row r="148" spans="1:16">
      <c r="A148" s="4" t="s">
        <v>526</v>
      </c>
      <c r="H148" s="5" t="n">
        <v>350</v>
      </c>
    </row>
    <row r="149" spans="1:16">
      <c r="A149" s="4" t="s">
        <v>555</v>
      </c>
    </row>
    <row r="150" spans="1:16">
      <c r="A150" s="3" t="s">
        <v>520</v>
      </c>
    </row>
    <row r="151" spans="1:16">
      <c r="A151" s="4" t="s">
        <v>526</v>
      </c>
      <c r="H151" s="6" t="n">
        <v>334</v>
      </c>
    </row>
    <row r="152" spans="1:16">
      <c r="A152" s="4" t="s">
        <v>556</v>
      </c>
    </row>
    <row r="153" spans="1:16">
      <c r="A153" s="3" t="s">
        <v>522</v>
      </c>
    </row>
    <row r="154" spans="1:16">
      <c r="A154" s="4" t="s">
        <v>531</v>
      </c>
      <c r="G154" s="5" t="n">
        <v>62</v>
      </c>
    </row>
    <row r="155" spans="1:16">
      <c r="A155" s="4" t="s">
        <v>36</v>
      </c>
      <c r="G155" s="5" t="n">
        <v>277</v>
      </c>
    </row>
    <row r="156" spans="1:16">
      <c r="A156" s="4" t="s">
        <v>523</v>
      </c>
      <c r="G156" s="5" t="n">
        <v>111</v>
      </c>
    </row>
    <row r="157" spans="1:16">
      <c r="A157" s="4" t="s">
        <v>524</v>
      </c>
      <c r="G157" s="5" t="n">
        <v>2613</v>
      </c>
    </row>
    <row r="158" spans="1:16">
      <c r="A158" s="4" t="s">
        <v>550</v>
      </c>
      <c r="G158" s="5" t="n">
        <v>-52</v>
      </c>
    </row>
    <row r="159" spans="1:16">
      <c r="A159" s="4" t="s">
        <v>46</v>
      </c>
      <c r="G159" s="5" t="n">
        <v>-57</v>
      </c>
    </row>
    <row r="160" spans="1:16">
      <c r="A160" s="4" t="s">
        <v>157</v>
      </c>
      <c r="G160" s="5" t="n">
        <v>-442</v>
      </c>
    </row>
    <row r="161" spans="1:16">
      <c r="A161" s="4" t="s">
        <v>525</v>
      </c>
      <c r="G161" s="5" t="n">
        <v>2512</v>
      </c>
    </row>
    <row r="162" spans="1:16">
      <c r="A162" s="3" t="s">
        <v>520</v>
      </c>
    </row>
    <row r="163" spans="1:16">
      <c r="A163" s="4" t="s">
        <v>40</v>
      </c>
      <c r="G163" s="5" t="n">
        <v>1673</v>
      </c>
    </row>
    <row r="164" spans="1:16">
      <c r="A164" s="4" t="s">
        <v>526</v>
      </c>
      <c r="G164" s="5" t="n">
        <v>2857</v>
      </c>
    </row>
    <row r="165" spans="1:16">
      <c r="A165" s="4" t="s">
        <v>527</v>
      </c>
      <c r="G165" s="5" t="n">
        <v>5369</v>
      </c>
    </row>
    <row r="166" spans="1:16">
      <c r="A166" s="4" t="s">
        <v>557</v>
      </c>
    </row>
    <row r="167" spans="1:16">
      <c r="A167" s="3" t="s">
        <v>520</v>
      </c>
    </row>
    <row r="168" spans="1:16">
      <c r="A168" s="4" t="s">
        <v>526</v>
      </c>
      <c r="G168" s="5" t="n">
        <v>400</v>
      </c>
    </row>
    <row r="169" spans="1:16">
      <c r="A169" s="4" t="s">
        <v>558</v>
      </c>
    </row>
    <row r="170" spans="1:16">
      <c r="A170" s="3" t="s">
        <v>520</v>
      </c>
    </row>
    <row r="171" spans="1:16">
      <c r="A171" s="4" t="s">
        <v>526</v>
      </c>
      <c r="G171" s="6" t="n">
        <v>784</v>
      </c>
    </row>
    <row r="172" spans="1:16">
      <c r="A172" s="4" t="s">
        <v>494</v>
      </c>
    </row>
    <row r="173" spans="1:16">
      <c r="A173" s="3" t="s">
        <v>522</v>
      </c>
    </row>
    <row r="174" spans="1:16">
      <c r="A174" s="4" t="s">
        <v>523</v>
      </c>
      <c r="O174" s="6" t="n">
        <v>60</v>
      </c>
    </row>
    <row r="175" spans="1:16">
      <c r="A175" s="4" t="s">
        <v>524</v>
      </c>
      <c r="O175" s="5" t="n">
        <v>933</v>
      </c>
    </row>
    <row r="176" spans="1:16">
      <c r="A176" s="4" t="s">
        <v>46</v>
      </c>
      <c r="O176" s="5" t="n">
        <v>-27</v>
      </c>
    </row>
    <row r="177" spans="1:16">
      <c r="A177" s="4" t="s">
        <v>525</v>
      </c>
      <c r="O177" s="5" t="n">
        <v>966</v>
      </c>
    </row>
    <row r="178" spans="1:16">
      <c r="A178" s="3" t="s">
        <v>520</v>
      </c>
    </row>
    <row r="179" spans="1:16">
      <c r="A179" s="4" t="s">
        <v>40</v>
      </c>
      <c r="O179" s="5" t="n">
        <v>173</v>
      </c>
    </row>
    <row r="180" spans="1:16">
      <c r="A180" s="4" t="s">
        <v>526</v>
      </c>
      <c r="O180" s="5" t="n">
        <v>531</v>
      </c>
    </row>
    <row r="181" spans="1:16">
      <c r="A181" s="4" t="s">
        <v>527</v>
      </c>
      <c r="O181" s="5" t="n">
        <v>1497</v>
      </c>
    </row>
    <row r="182" spans="1:16">
      <c r="A182" s="4" t="s">
        <v>559</v>
      </c>
    </row>
    <row r="183" spans="1:16">
      <c r="A183" s="3" t="s">
        <v>520</v>
      </c>
    </row>
    <row r="184" spans="1:16">
      <c r="A184" s="4" t="s">
        <v>526</v>
      </c>
      <c r="O184" s="5" t="n">
        <v>132</v>
      </c>
    </row>
    <row r="185" spans="1:16">
      <c r="A185" s="4" t="s">
        <v>560</v>
      </c>
    </row>
    <row r="186" spans="1:16">
      <c r="A186" s="3" t="s">
        <v>520</v>
      </c>
    </row>
    <row r="187" spans="1:16">
      <c r="A187" s="4" t="s">
        <v>526</v>
      </c>
      <c r="O187" s="6" t="n">
        <v>226</v>
      </c>
    </row>
    <row r="188" spans="1:16">
      <c r="A188" s="4" t="s">
        <v>497</v>
      </c>
    </row>
    <row r="189" spans="1:16">
      <c r="A189" s="3" t="s">
        <v>522</v>
      </c>
    </row>
    <row r="190" spans="1:16">
      <c r="A190" s="4" t="s">
        <v>531</v>
      </c>
      <c r="N190" s="6" t="n">
        <v>1580</v>
      </c>
    </row>
    <row r="191" spans="1:16">
      <c r="A191" s="4" t="s">
        <v>37</v>
      </c>
      <c r="N191" s="5" t="n">
        <v>8</v>
      </c>
    </row>
    <row r="192" spans="1:16">
      <c r="A192" s="4" t="s">
        <v>523</v>
      </c>
      <c r="N192" s="5" t="n">
        <v>531</v>
      </c>
    </row>
    <row r="193" spans="1:16">
      <c r="A193" s="4" t="s">
        <v>524</v>
      </c>
      <c r="N193" s="5" t="n">
        <v>6278</v>
      </c>
    </row>
    <row r="194" spans="1:16">
      <c r="A194" s="4" t="s">
        <v>550</v>
      </c>
      <c r="N194" s="5" t="n">
        <v>-984</v>
      </c>
    </row>
    <row r="195" spans="1:16">
      <c r="A195" s="4" t="s">
        <v>46</v>
      </c>
      <c r="N195" s="5" t="n">
        <v>-2</v>
      </c>
    </row>
    <row r="196" spans="1:16">
      <c r="A196" s="4" t="s">
        <v>525</v>
      </c>
      <c r="N196" s="5" t="n">
        <v>7411</v>
      </c>
    </row>
    <row r="197" spans="1:16">
      <c r="A197" s="3" t="s">
        <v>520</v>
      </c>
    </row>
    <row r="198" spans="1:16">
      <c r="A198" s="4" t="s">
        <v>40</v>
      </c>
      <c r="N198" s="5" t="n">
        <v>5154</v>
      </c>
    </row>
    <row r="199" spans="1:16">
      <c r="A199" s="4" t="s">
        <v>526</v>
      </c>
      <c r="N199" s="5" t="n">
        <v>7853</v>
      </c>
    </row>
    <row r="200" spans="1:16">
      <c r="A200" s="4" t="s">
        <v>527</v>
      </c>
      <c r="N200" s="5" t="n">
        <v>15264</v>
      </c>
    </row>
    <row r="201" spans="1:16">
      <c r="A201" s="4" t="s">
        <v>561</v>
      </c>
    </row>
    <row r="202" spans="1:16">
      <c r="A202" s="3" t="s">
        <v>520</v>
      </c>
    </row>
    <row r="203" spans="1:16">
      <c r="A203" s="4" t="s">
        <v>533</v>
      </c>
      <c r="N203" s="5" t="n">
        <v>89</v>
      </c>
    </row>
    <row r="204" spans="1:16">
      <c r="A204" s="4" t="s">
        <v>562</v>
      </c>
    </row>
    <row r="205" spans="1:16">
      <c r="A205" s="3" t="s">
        <v>520</v>
      </c>
    </row>
    <row r="206" spans="1:16">
      <c r="A206" s="4" t="s">
        <v>526</v>
      </c>
      <c r="N206" s="5" t="n">
        <v>239</v>
      </c>
    </row>
    <row r="207" spans="1:16">
      <c r="A207" s="4" t="s">
        <v>563</v>
      </c>
    </row>
    <row r="208" spans="1:16">
      <c r="A208" s="3" t="s">
        <v>520</v>
      </c>
    </row>
    <row r="209" spans="1:16">
      <c r="A209" s="4" t="s">
        <v>526</v>
      </c>
      <c r="N209" s="6" t="n">
        <v>2371</v>
      </c>
    </row>
    <row r="210" spans="1:16">
      <c r="A210" s="4" t="s">
        <v>501</v>
      </c>
    </row>
    <row r="211" spans="1:16">
      <c r="A211" s="3" t="s">
        <v>522</v>
      </c>
    </row>
    <row r="212" spans="1:16">
      <c r="A212" s="4" t="s">
        <v>531</v>
      </c>
      <c r="M212" s="6" t="n">
        <v>97</v>
      </c>
    </row>
    <row r="213" spans="1:16">
      <c r="A213" s="4" t="s">
        <v>523</v>
      </c>
      <c r="M213" s="5" t="n">
        <v>206</v>
      </c>
    </row>
    <row r="214" spans="1:16">
      <c r="A214" s="4" t="s">
        <v>524</v>
      </c>
      <c r="M214" s="5" t="n">
        <v>2897</v>
      </c>
    </row>
    <row r="215" spans="1:16">
      <c r="A215" s="4" t="s">
        <v>46</v>
      </c>
      <c r="M215" s="5" t="n">
        <v>-175</v>
      </c>
    </row>
    <row r="216" spans="1:16">
      <c r="A216" s="4" t="s">
        <v>525</v>
      </c>
      <c r="M216" s="5" t="n">
        <v>3025</v>
      </c>
    </row>
    <row r="217" spans="1:16">
      <c r="A217" s="3" t="s">
        <v>520</v>
      </c>
    </row>
    <row r="218" spans="1:16">
      <c r="A218" s="4" t="s">
        <v>40</v>
      </c>
      <c r="M218" s="5" t="n">
        <v>909</v>
      </c>
    </row>
    <row r="219" spans="1:16">
      <c r="A219" s="4" t="s">
        <v>526</v>
      </c>
      <c r="M219" s="5" t="n">
        <v>1730</v>
      </c>
    </row>
    <row r="220" spans="1:16">
      <c r="A220" s="4" t="s">
        <v>527</v>
      </c>
      <c r="M220" s="5" t="n">
        <v>4755</v>
      </c>
    </row>
    <row r="221" spans="1:16">
      <c r="A221" s="4" t="s">
        <v>564</v>
      </c>
    </row>
    <row r="222" spans="1:16">
      <c r="A222" s="3" t="s">
        <v>520</v>
      </c>
    </row>
    <row r="223" spans="1:16">
      <c r="A223" s="4" t="s">
        <v>533</v>
      </c>
      <c r="M223" s="5" t="n">
        <v>416</v>
      </c>
    </row>
    <row r="224" spans="1:16">
      <c r="A224" s="4" t="s">
        <v>565</v>
      </c>
    </row>
    <row r="225" spans="1:16">
      <c r="A225" s="3" t="s">
        <v>520</v>
      </c>
    </row>
    <row r="226" spans="1:16">
      <c r="A226" s="4" t="s">
        <v>526</v>
      </c>
      <c r="M226" s="5" t="n">
        <v>52</v>
      </c>
    </row>
    <row r="227" spans="1:16">
      <c r="A227" s="4" t="s">
        <v>566</v>
      </c>
    </row>
    <row r="228" spans="1:16">
      <c r="A228" s="3" t="s">
        <v>520</v>
      </c>
    </row>
    <row r="229" spans="1:16">
      <c r="A229" s="4" t="s">
        <v>526</v>
      </c>
      <c r="M229" s="6" t="n">
        <v>353</v>
      </c>
    </row>
    <row r="230" spans="1:16">
      <c r="A230" s="4" t="s">
        <v>567</v>
      </c>
    </row>
    <row r="231" spans="1:16">
      <c r="A231" s="3" t="s">
        <v>522</v>
      </c>
    </row>
    <row r="232" spans="1:16">
      <c r="A232" s="4" t="s">
        <v>36</v>
      </c>
      <c r="I232" s="6" t="n">
        <v>23</v>
      </c>
    </row>
    <row r="233" spans="1:16">
      <c r="A233" s="4" t="s">
        <v>523</v>
      </c>
      <c r="I233" s="5" t="n">
        <v>77</v>
      </c>
    </row>
    <row r="234" spans="1:16">
      <c r="A234" s="4" t="s">
        <v>524</v>
      </c>
      <c r="I234" s="5" t="n">
        <v>730</v>
      </c>
    </row>
    <row r="235" spans="1:16">
      <c r="A235" s="4" t="s">
        <v>550</v>
      </c>
      <c r="I235" s="5" t="n">
        <v>-22</v>
      </c>
    </row>
    <row r="236" spans="1:16">
      <c r="A236" s="4" t="s">
        <v>46</v>
      </c>
      <c r="I236" s="5" t="n">
        <v>-56</v>
      </c>
    </row>
    <row r="237" spans="1:16">
      <c r="A237" s="4" t="s">
        <v>525</v>
      </c>
      <c r="I237" s="5" t="n">
        <v>752</v>
      </c>
    </row>
    <row r="238" spans="1:16">
      <c r="A238" s="3" t="s">
        <v>520</v>
      </c>
    </row>
    <row r="239" spans="1:16">
      <c r="A239" s="4" t="s">
        <v>40</v>
      </c>
      <c r="I239" s="5" t="n">
        <v>131</v>
      </c>
    </row>
    <row r="240" spans="1:16">
      <c r="A240" s="4" t="s">
        <v>526</v>
      </c>
      <c r="I240" s="5" t="n">
        <v>311</v>
      </c>
    </row>
    <row r="241" spans="1:16">
      <c r="A241" s="4" t="s">
        <v>527</v>
      </c>
      <c r="I241" s="5" t="n">
        <v>1063</v>
      </c>
    </row>
    <row r="242" spans="1:16">
      <c r="A242" s="4" t="s">
        <v>568</v>
      </c>
    </row>
    <row r="243" spans="1:16">
      <c r="A243" s="3" t="s">
        <v>520</v>
      </c>
    </row>
    <row r="244" spans="1:16">
      <c r="A244" s="4" t="s">
        <v>526</v>
      </c>
      <c r="I244" s="5" t="n">
        <v>76</v>
      </c>
    </row>
    <row r="245" spans="1:16">
      <c r="A245" s="4" t="s">
        <v>569</v>
      </c>
    </row>
    <row r="246" spans="1:16">
      <c r="A246" s="3" t="s">
        <v>520</v>
      </c>
    </row>
    <row r="247" spans="1:16">
      <c r="A247" s="4" t="s">
        <v>526</v>
      </c>
      <c r="I247" s="6" t="n">
        <v>104</v>
      </c>
    </row>
    <row r="248" spans="1:16">
      <c r="A248" s="4" t="s">
        <v>570</v>
      </c>
    </row>
    <row r="249" spans="1:16">
      <c r="A249" s="3" t="s">
        <v>522</v>
      </c>
    </row>
    <row r="250" spans="1:16">
      <c r="A250" s="4" t="s">
        <v>531</v>
      </c>
      <c r="L250" s="5" t="n">
        <v>1677</v>
      </c>
    </row>
    <row r="251" spans="1:16">
      <c r="A251" s="4" t="s">
        <v>36</v>
      </c>
      <c r="L251" s="5" t="n">
        <v>23</v>
      </c>
    </row>
    <row r="252" spans="1:16">
      <c r="A252" s="4" t="s">
        <v>37</v>
      </c>
      <c r="L252" s="5" t="n">
        <v>8</v>
      </c>
    </row>
    <row r="253" spans="1:16">
      <c r="A253" s="4" t="s">
        <v>523</v>
      </c>
      <c r="L253" s="5" t="n">
        <v>874</v>
      </c>
    </row>
    <row r="254" spans="1:16">
      <c r="A254" s="4" t="s">
        <v>524</v>
      </c>
      <c r="L254" s="5" t="n">
        <v>10838</v>
      </c>
    </row>
    <row r="255" spans="1:16">
      <c r="A255" s="4" t="s">
        <v>550</v>
      </c>
      <c r="L255" s="5" t="n">
        <v>-1006</v>
      </c>
    </row>
    <row r="256" spans="1:16">
      <c r="A256" s="4" t="s">
        <v>46</v>
      </c>
      <c r="L256" s="5" t="n">
        <v>-260</v>
      </c>
    </row>
    <row r="257" spans="1:16">
      <c r="A257" s="4" t="s">
        <v>525</v>
      </c>
      <c r="L257" s="5" t="n">
        <v>12154</v>
      </c>
    </row>
    <row r="258" spans="1:16">
      <c r="A258" s="3" t="s">
        <v>520</v>
      </c>
    </row>
    <row r="259" spans="1:16">
      <c r="A259" s="4" t="s">
        <v>40</v>
      </c>
      <c r="L259" s="5" t="n">
        <v>6367</v>
      </c>
    </row>
    <row r="260" spans="1:16">
      <c r="A260" s="4" t="s">
        <v>526</v>
      </c>
      <c r="L260" s="5" t="n">
        <v>10425</v>
      </c>
    </row>
    <row r="261" spans="1:16">
      <c r="A261" s="4" t="s">
        <v>527</v>
      </c>
      <c r="L261" s="5" t="n">
        <v>22579</v>
      </c>
    </row>
    <row r="262" spans="1:16">
      <c r="A262" s="4" t="s">
        <v>571</v>
      </c>
    </row>
    <row r="263" spans="1:16">
      <c r="A263" s="3" t="s">
        <v>520</v>
      </c>
    </row>
    <row r="264" spans="1:16">
      <c r="A264" s="4" t="s">
        <v>533</v>
      </c>
      <c r="L264" s="5" t="n">
        <v>505</v>
      </c>
    </row>
    <row r="265" spans="1:16">
      <c r="A265" s="4" t="s">
        <v>572</v>
      </c>
    </row>
    <row r="266" spans="1:16">
      <c r="A266" s="3" t="s">
        <v>520</v>
      </c>
    </row>
    <row r="267" spans="1:16">
      <c r="A267" s="4" t="s">
        <v>526</v>
      </c>
      <c r="L267" s="5" t="n">
        <v>499</v>
      </c>
    </row>
    <row r="268" spans="1:16">
      <c r="A268" s="4" t="s">
        <v>573</v>
      </c>
    </row>
    <row r="269" spans="1:16">
      <c r="A269" s="3" t="s">
        <v>520</v>
      </c>
    </row>
    <row r="270" spans="1:16">
      <c r="A270" s="4" t="s">
        <v>526</v>
      </c>
      <c r="L270" s="6" t="n">
        <v>30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4</v>
      </c>
      <c r="B1" s="2" t="s">
        <v>575</v>
      </c>
      <c r="C1" s="2" t="s">
        <v>576</v>
      </c>
      <c r="D1" s="2" t="s">
        <v>577</v>
      </c>
      <c r="E1" s="2" t="s">
        <v>578</v>
      </c>
      <c r="F1" s="2" t="s">
        <v>579</v>
      </c>
      <c r="G1" s="2" t="s">
        <v>447</v>
      </c>
      <c r="H1" s="2" t="s">
        <v>491</v>
      </c>
      <c r="I1" s="2" t="s">
        <v>490</v>
      </c>
    </row>
    <row r="2" spans="1:9">
      <c r="A2" s="3" t="s">
        <v>492</v>
      </c>
    </row>
    <row r="3" spans="1:9">
      <c r="A3" s="4" t="s">
        <v>493</v>
      </c>
      <c r="G3" s="6" t="n">
        <v>73251</v>
      </c>
    </row>
    <row r="4" spans="1:9">
      <c r="A4" s="4" t="s">
        <v>189</v>
      </c>
      <c r="G4" s="6" t="n">
        <v>1044</v>
      </c>
      <c r="H4" s="6" t="n">
        <v>376</v>
      </c>
      <c r="I4" s="6" t="n">
        <v>1849</v>
      </c>
    </row>
    <row r="5" spans="1:9">
      <c r="A5" s="4" t="s">
        <v>546</v>
      </c>
    </row>
    <row r="6" spans="1:9">
      <c r="A6" s="3" t="s">
        <v>492</v>
      </c>
    </row>
    <row r="7" spans="1:9">
      <c r="A7" s="4" t="s">
        <v>493</v>
      </c>
      <c r="E7" s="6" t="n">
        <v>662</v>
      </c>
      <c r="F7" s="6" t="n">
        <v>869</v>
      </c>
    </row>
    <row r="8" spans="1:9">
      <c r="A8" s="4" t="s">
        <v>496</v>
      </c>
      <c r="E8" s="6" t="n">
        <v>102</v>
      </c>
      <c r="F8" s="6" t="n">
        <v>133</v>
      </c>
    </row>
    <row r="9" spans="1:9">
      <c r="A9" s="4" t="s">
        <v>549</v>
      </c>
    </row>
    <row r="10" spans="1:9">
      <c r="A10" s="3" t="s">
        <v>492</v>
      </c>
    </row>
    <row r="11" spans="1:9">
      <c r="A11" s="4" t="s">
        <v>493</v>
      </c>
      <c r="D11" s="6" t="n">
        <v>1667</v>
      </c>
    </row>
    <row r="12" spans="1:9">
      <c r="A12" s="4" t="s">
        <v>189</v>
      </c>
      <c r="D12" s="6" t="n">
        <v>120</v>
      </c>
    </row>
    <row r="13" spans="1:9">
      <c r="A13" s="4" t="s">
        <v>553</v>
      </c>
    </row>
    <row r="14" spans="1:9">
      <c r="A14" s="3" t="s">
        <v>492</v>
      </c>
    </row>
    <row r="15" spans="1:9">
      <c r="A15" s="4" t="s">
        <v>493</v>
      </c>
      <c r="B15" s="6" t="n">
        <v>3040</v>
      </c>
      <c r="C15" s="6" t="n">
        <v>4109</v>
      </c>
    </row>
    <row r="16" spans="1:9">
      <c r="A16" s="4" t="s">
        <v>496</v>
      </c>
      <c r="B16" s="6" t="n">
        <v>154</v>
      </c>
      <c r="C16" s="6" t="n">
        <v>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31"/>
    <col customWidth="1" max="7" min="7" width="21"/>
    <col customWidth="1" max="8" min="8" width="21"/>
    <col customWidth="1" max="9" min="9" width="21"/>
    <col customWidth="1" max="10" min="10" width="20"/>
    <col customWidth="1" max="11" min="11" width="37"/>
  </cols>
  <sheetData>
    <row r="1" spans="1:11">
      <c r="A1" s="1" t="s">
        <v>580</v>
      </c>
      <c r="B1" s="2" t="s">
        <v>581</v>
      </c>
      <c r="C1" s="2" t="s">
        <v>582</v>
      </c>
      <c r="D1" s="2" t="s">
        <v>583</v>
      </c>
      <c r="E1" s="2" t="s">
        <v>584</v>
      </c>
      <c r="F1" s="2" t="s">
        <v>585</v>
      </c>
      <c r="G1" s="2" t="s">
        <v>447</v>
      </c>
      <c r="H1" s="2" t="s">
        <v>491</v>
      </c>
      <c r="I1" s="2" t="s">
        <v>490</v>
      </c>
      <c r="J1" s="2" t="s">
        <v>586</v>
      </c>
      <c r="K1" s="2" t="s">
        <v>587</v>
      </c>
    </row>
    <row r="2" spans="1:11">
      <c r="A2" s="3" t="s">
        <v>492</v>
      </c>
    </row>
    <row r="3" spans="1:11">
      <c r="A3" s="4" t="s">
        <v>588</v>
      </c>
      <c r="G3" s="6" t="n">
        <v>80000000</v>
      </c>
    </row>
    <row r="4" spans="1:11">
      <c r="A4" s="4" t="s">
        <v>589</v>
      </c>
      <c r="G4" s="5" t="n">
        <v>10000000</v>
      </c>
    </row>
    <row r="5" spans="1:11">
      <c r="A5" s="4" t="s">
        <v>382</v>
      </c>
      <c r="G5" s="5" t="n">
        <v>-679000</v>
      </c>
      <c r="H5" s="6" t="n">
        <v>-25000</v>
      </c>
      <c r="I5" s="6" t="n">
        <v>-2191000</v>
      </c>
    </row>
    <row r="6" spans="1:11">
      <c r="A6" s="4" t="s">
        <v>463</v>
      </c>
    </row>
    <row r="7" spans="1:11">
      <c r="A7" s="3" t="s">
        <v>492</v>
      </c>
    </row>
    <row r="8" spans="1:11">
      <c r="A8" s="4" t="s">
        <v>590</v>
      </c>
      <c r="E8" s="5" t="n">
        <v>49200000</v>
      </c>
      <c r="K8" s="5" t="n">
        <v>49200000</v>
      </c>
    </row>
    <row r="9" spans="1:11">
      <c r="A9" s="4" t="s">
        <v>591</v>
      </c>
      <c r="K9" s="8" t="n">
        <v>1.83</v>
      </c>
    </row>
    <row r="10" spans="1:11">
      <c r="A10" s="4" t="s">
        <v>592</v>
      </c>
      <c r="E10" s="6" t="n">
        <v>70401000</v>
      </c>
      <c r="F10" s="6" t="n">
        <v>88712</v>
      </c>
    </row>
    <row r="11" spans="1:11">
      <c r="A11" s="4" t="s">
        <v>593</v>
      </c>
      <c r="K11" s="7" t="n">
        <v>1.8035</v>
      </c>
    </row>
    <row r="12" spans="1:11">
      <c r="A12" s="4" t="s">
        <v>594</v>
      </c>
      <c r="G12" s="5" t="n">
        <v>2299000</v>
      </c>
    </row>
    <row r="13" spans="1:11">
      <c r="A13" s="4" t="s">
        <v>595</v>
      </c>
      <c r="D13" s="4" t="s">
        <v>596</v>
      </c>
    </row>
    <row r="14" spans="1:11">
      <c r="A14" s="4" t="s">
        <v>597</v>
      </c>
      <c r="D14" s="5" t="n">
        <v>51200000</v>
      </c>
    </row>
    <row r="15" spans="1:11">
      <c r="A15" s="4" t="s">
        <v>598</v>
      </c>
      <c r="D15" s="5" t="n">
        <v>48100000</v>
      </c>
    </row>
    <row r="16" spans="1:11">
      <c r="A16" s="4" t="s">
        <v>599</v>
      </c>
      <c r="B16" s="5" t="n">
        <v>1100000</v>
      </c>
      <c r="C16" s="5" t="n">
        <v>48100000</v>
      </c>
    </row>
    <row r="17" spans="1:11">
      <c r="A17" s="4" t="s">
        <v>600</v>
      </c>
      <c r="G17" s="5" t="n">
        <v>70402000</v>
      </c>
    </row>
    <row r="18" spans="1:11">
      <c r="A18" s="4" t="s">
        <v>382</v>
      </c>
      <c r="G18" s="6" t="n">
        <v>550000</v>
      </c>
    </row>
    <row r="19" spans="1:11">
      <c r="A19" s="4" t="s">
        <v>601</v>
      </c>
    </row>
    <row r="20" spans="1:11">
      <c r="A20" s="3" t="s">
        <v>492</v>
      </c>
    </row>
    <row r="21" spans="1:11">
      <c r="A21" s="4" t="s">
        <v>590</v>
      </c>
      <c r="J21" s="5" t="n">
        <v>49188526</v>
      </c>
    </row>
    <row r="22" spans="1:11">
      <c r="A22" s="4" t="s">
        <v>588</v>
      </c>
      <c r="E22" s="5" t="n">
        <v>80000000</v>
      </c>
    </row>
    <row r="23" spans="1:11">
      <c r="A23" s="4" t="s">
        <v>602</v>
      </c>
    </row>
    <row r="24" spans="1:11">
      <c r="A24" s="3" t="s">
        <v>492</v>
      </c>
    </row>
    <row r="25" spans="1:11">
      <c r="A25" s="4" t="s">
        <v>589</v>
      </c>
      <c r="E25" s="5" t="n">
        <v>10000000</v>
      </c>
    </row>
    <row r="26" spans="1:11">
      <c r="A26" s="4" t="s">
        <v>603</v>
      </c>
    </row>
    <row r="27" spans="1:11">
      <c r="A27" s="3" t="s">
        <v>492</v>
      </c>
    </row>
    <row r="28" spans="1:11">
      <c r="A28" s="4" t="s">
        <v>594</v>
      </c>
      <c r="E28" s="6" t="n">
        <v>1997000</v>
      </c>
      <c r="K28" s="6" t="n">
        <v>2516</v>
      </c>
    </row>
    <row r="29" spans="1:11">
      <c r="A29" s="4" t="s">
        <v>465</v>
      </c>
    </row>
    <row r="30" spans="1:11">
      <c r="A30" s="3" t="s">
        <v>492</v>
      </c>
    </row>
    <row r="31" spans="1:11">
      <c r="A31" s="4" t="s">
        <v>604</v>
      </c>
      <c r="F31" s="7" t="n">
        <v>0.0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v>
      </c>
      <c r="B1" s="2" t="s">
        <v>1</v>
      </c>
    </row>
    <row r="2" spans="1:3">
      <c r="B2" s="2" t="s">
        <v>2</v>
      </c>
      <c r="C2" s="2" t="s">
        <v>32</v>
      </c>
    </row>
    <row r="3" spans="1:3">
      <c r="A3" s="4" t="s">
        <v>106</v>
      </c>
      <c r="B3" s="6" t="n">
        <v>12</v>
      </c>
      <c r="C3" s="6" t="n">
        <v>1073</v>
      </c>
    </row>
    <row r="4" spans="1:3">
      <c r="A4" s="4" t="s">
        <v>107</v>
      </c>
    </row>
    <row r="5" spans="1:3">
      <c r="A5" s="4" t="s">
        <v>106</v>
      </c>
      <c r="B5" s="6" t="n">
        <v>12</v>
      </c>
      <c r="C5" s="6" t="n">
        <v>1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05</v>
      </c>
      <c r="B1" s="2" t="s">
        <v>606</v>
      </c>
      <c r="C1" s="2" t="s">
        <v>607</v>
      </c>
      <c r="D1" s="2" t="s">
        <v>608</v>
      </c>
      <c r="E1" s="2" t="s">
        <v>609</v>
      </c>
      <c r="F1" s="2" t="s">
        <v>486</v>
      </c>
      <c r="G1" s="2" t="s">
        <v>487</v>
      </c>
      <c r="H1" s="2" t="s">
        <v>447</v>
      </c>
      <c r="I1" s="2" t="s">
        <v>491</v>
      </c>
      <c r="J1" s="2" t="s">
        <v>490</v>
      </c>
    </row>
    <row r="2" spans="1:10">
      <c r="A2" s="3" t="s">
        <v>492</v>
      </c>
    </row>
    <row r="3" spans="1:10">
      <c r="A3" s="4" t="s">
        <v>493</v>
      </c>
      <c r="H3" s="6" t="n">
        <v>73251</v>
      </c>
    </row>
    <row r="4" spans="1:10">
      <c r="A4" s="4" t="s">
        <v>610</v>
      </c>
      <c r="J4" s="6" t="n">
        <v>72</v>
      </c>
    </row>
    <row r="5" spans="1:10">
      <c r="A5" s="4" t="s">
        <v>611</v>
      </c>
      <c r="H5" s="6" t="n">
        <v>163</v>
      </c>
      <c r="I5" s="6" t="n">
        <v>44</v>
      </c>
      <c r="J5" s="5" t="n">
        <v>422</v>
      </c>
    </row>
    <row r="6" spans="1:10">
      <c r="A6" s="4" t="s">
        <v>521</v>
      </c>
    </row>
    <row r="7" spans="1:10">
      <c r="A7" s="3" t="s">
        <v>492</v>
      </c>
    </row>
    <row r="8" spans="1:10">
      <c r="A8" s="4" t="s">
        <v>493</v>
      </c>
      <c r="E8" s="6" t="n">
        <v>1576</v>
      </c>
    </row>
    <row r="9" spans="1:10">
      <c r="A9" s="4" t="s">
        <v>496</v>
      </c>
      <c r="E9" s="6" t="n">
        <v>155</v>
      </c>
    </row>
    <row r="10" spans="1:10">
      <c r="A10" s="4" t="s">
        <v>530</v>
      </c>
    </row>
    <row r="11" spans="1:10">
      <c r="A11" s="3" t="s">
        <v>492</v>
      </c>
    </row>
    <row r="12" spans="1:10">
      <c r="A12" s="4" t="s">
        <v>493</v>
      </c>
      <c r="D12" s="6" t="n">
        <v>10371</v>
      </c>
    </row>
    <row r="13" spans="1:10">
      <c r="A13" s="4" t="s">
        <v>496</v>
      </c>
      <c r="D13" s="6" t="n">
        <v>457</v>
      </c>
    </row>
    <row r="14" spans="1:10">
      <c r="A14" s="4" t="s">
        <v>536</v>
      </c>
    </row>
    <row r="15" spans="1:10">
      <c r="A15" s="3" t="s">
        <v>492</v>
      </c>
    </row>
    <row r="16" spans="1:10">
      <c r="A16" s="4" t="s">
        <v>493</v>
      </c>
      <c r="C16" s="6" t="n">
        <v>3369</v>
      </c>
    </row>
    <row r="17" spans="1:10">
      <c r="A17" s="4" t="s">
        <v>496</v>
      </c>
      <c r="C17" s="6" t="n">
        <v>307</v>
      </c>
    </row>
    <row r="18" spans="1:10">
      <c r="A18" s="4" t="s">
        <v>495</v>
      </c>
    </row>
    <row r="19" spans="1:10">
      <c r="A19" s="3" t="s">
        <v>492</v>
      </c>
    </row>
    <row r="20" spans="1:10">
      <c r="A20" s="4" t="s">
        <v>493</v>
      </c>
      <c r="F20" s="6" t="n">
        <v>281</v>
      </c>
      <c r="G20" s="6" t="n">
        <v>390</v>
      </c>
    </row>
    <row r="21" spans="1:10">
      <c r="A21" s="4" t="s">
        <v>496</v>
      </c>
      <c r="F21" s="6" t="n">
        <v>56</v>
      </c>
      <c r="G21" s="6" t="n">
        <v>78</v>
      </c>
    </row>
    <row r="22" spans="1:10">
      <c r="A22" s="4" t="s">
        <v>610</v>
      </c>
      <c r="J22" s="6" t="n">
        <v>72</v>
      </c>
    </row>
    <row r="23" spans="1:10">
      <c r="A23" s="4" t="s">
        <v>539</v>
      </c>
    </row>
    <row r="24" spans="1:10">
      <c r="A24" s="3" t="s">
        <v>492</v>
      </c>
    </row>
    <row r="25" spans="1:10">
      <c r="A25" s="4" t="s">
        <v>493</v>
      </c>
      <c r="B25" s="6" t="n">
        <v>812</v>
      </c>
    </row>
    <row r="26" spans="1:10">
      <c r="A26" s="4" t="s">
        <v>496</v>
      </c>
      <c r="B26" s="6" t="n">
        <v>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80"/>
    <col customWidth="1" max="7" min="7" width="21"/>
    <col customWidth="1" max="8" min="8" width="21"/>
  </cols>
  <sheetData>
    <row r="1" spans="1:8">
      <c r="A1" s="1" t="s">
        <v>612</v>
      </c>
      <c r="B1" s="2" t="s">
        <v>613</v>
      </c>
      <c r="C1" s="2" t="s">
        <v>614</v>
      </c>
      <c r="D1" s="2" t="s">
        <v>447</v>
      </c>
      <c r="E1" s="2" t="s">
        <v>615</v>
      </c>
      <c r="F1" s="2" t="s">
        <v>616</v>
      </c>
      <c r="G1" s="2" t="s">
        <v>615</v>
      </c>
      <c r="H1" s="2" t="s">
        <v>617</v>
      </c>
    </row>
    <row r="2" spans="1:8">
      <c r="A2" s="3" t="s">
        <v>618</v>
      </c>
    </row>
    <row r="3" spans="1:8">
      <c r="A3" s="4" t="s">
        <v>619</v>
      </c>
      <c r="D3" s="6" t="n">
        <v>4567000</v>
      </c>
    </row>
    <row r="4" spans="1:8">
      <c r="A4" s="4" t="s">
        <v>620</v>
      </c>
      <c r="D4" s="4" t="s">
        <v>621</v>
      </c>
      <c r="E4" s="4" t="s">
        <v>621</v>
      </c>
      <c r="F4" s="4" t="s">
        <v>621</v>
      </c>
    </row>
    <row r="5" spans="1:8">
      <c r="A5" s="4" t="s">
        <v>622</v>
      </c>
    </row>
    <row r="6" spans="1:8">
      <c r="A6" s="3" t="s">
        <v>618</v>
      </c>
    </row>
    <row r="7" spans="1:8">
      <c r="A7" s="4" t="s">
        <v>623</v>
      </c>
      <c r="D7" s="6" t="n">
        <v>5000000</v>
      </c>
    </row>
    <row r="8" spans="1:8">
      <c r="A8" s="4" t="s">
        <v>624</v>
      </c>
    </row>
    <row r="9" spans="1:8">
      <c r="A9" s="3" t="s">
        <v>618</v>
      </c>
    </row>
    <row r="10" spans="1:8">
      <c r="A10" s="4" t="s">
        <v>625</v>
      </c>
      <c r="C10" s="4" t="s">
        <v>423</v>
      </c>
    </row>
    <row r="11" spans="1:8">
      <c r="A11" s="4" t="s">
        <v>626</v>
      </c>
    </row>
    <row r="12" spans="1:8">
      <c r="A12" s="3" t="s">
        <v>618</v>
      </c>
    </row>
    <row r="13" spans="1:8">
      <c r="A13" s="4" t="s">
        <v>627</v>
      </c>
      <c r="D13" s="5" t="n">
        <v>183949000</v>
      </c>
    </row>
    <row r="14" spans="1:8">
      <c r="A14" s="4" t="s">
        <v>628</v>
      </c>
      <c r="D14" s="6" t="n">
        <v>46424000</v>
      </c>
    </row>
    <row r="15" spans="1:8">
      <c r="A15" s="4" t="s">
        <v>393</v>
      </c>
    </row>
    <row r="16" spans="1:8">
      <c r="A16" s="3" t="s">
        <v>618</v>
      </c>
    </row>
    <row r="17" spans="1:8">
      <c r="A17" s="4" t="s">
        <v>629</v>
      </c>
      <c r="D17" s="10" t="n">
        <v>1.25</v>
      </c>
      <c r="G17" s="10" t="n">
        <v>1.25</v>
      </c>
    </row>
    <row r="18" spans="1:8">
      <c r="A18" s="4" t="s">
        <v>475</v>
      </c>
    </row>
    <row r="19" spans="1:8">
      <c r="A19" s="3" t="s">
        <v>618</v>
      </c>
    </row>
    <row r="20" spans="1:8">
      <c r="A20" s="4" t="s">
        <v>623</v>
      </c>
      <c r="D20" s="6" t="n">
        <v>5000000</v>
      </c>
    </row>
    <row r="21" spans="1:8">
      <c r="A21" s="4" t="s">
        <v>630</v>
      </c>
    </row>
    <row r="22" spans="1:8">
      <c r="A22" s="3" t="s">
        <v>618</v>
      </c>
    </row>
    <row r="23" spans="1:8">
      <c r="A23" s="4" t="s">
        <v>631</v>
      </c>
      <c r="D23" s="6" t="n">
        <v>237000000</v>
      </c>
    </row>
    <row r="24" spans="1:8">
      <c r="A24" s="4" t="s">
        <v>632</v>
      </c>
    </row>
    <row r="25" spans="1:8">
      <c r="A25" s="3" t="s">
        <v>618</v>
      </c>
    </row>
    <row r="26" spans="1:8">
      <c r="A26" s="4" t="s">
        <v>633</v>
      </c>
      <c r="D26" s="4" t="s">
        <v>634</v>
      </c>
      <c r="E26" s="4" t="s">
        <v>634</v>
      </c>
      <c r="F26" s="4" t="s">
        <v>634</v>
      </c>
    </row>
    <row r="27" spans="1:8">
      <c r="A27" s="4" t="s">
        <v>635</v>
      </c>
      <c r="D27" s="4" t="s">
        <v>636</v>
      </c>
      <c r="E27" s="4" t="s">
        <v>636</v>
      </c>
      <c r="F27" s="4" t="s">
        <v>636</v>
      </c>
    </row>
    <row r="28" spans="1:8">
      <c r="A28" s="4" t="s">
        <v>637</v>
      </c>
    </row>
    <row r="29" spans="1:8">
      <c r="A29" s="3" t="s">
        <v>618</v>
      </c>
    </row>
    <row r="30" spans="1:8">
      <c r="A30" s="4" t="s">
        <v>631</v>
      </c>
      <c r="D30" s="6" t="n">
        <v>20000000</v>
      </c>
    </row>
    <row r="31" spans="1:8">
      <c r="A31" s="4" t="s">
        <v>638</v>
      </c>
      <c r="D31" s="4" t="s">
        <v>639</v>
      </c>
      <c r="E31" s="4" t="s">
        <v>639</v>
      </c>
      <c r="F31" s="4" t="s">
        <v>639</v>
      </c>
    </row>
    <row r="32" spans="1:8">
      <c r="A32" s="4" t="s">
        <v>640</v>
      </c>
    </row>
    <row r="33" spans="1:8">
      <c r="A33" s="3" t="s">
        <v>618</v>
      </c>
    </row>
    <row r="34" spans="1:8">
      <c r="A34" s="4" t="s">
        <v>641</v>
      </c>
      <c r="B34" s="4" t="s">
        <v>642</v>
      </c>
    </row>
    <row r="35" spans="1:8">
      <c r="A35" s="4" t="s">
        <v>643</v>
      </c>
    </row>
    <row r="36" spans="1:8">
      <c r="A36" s="3" t="s">
        <v>618</v>
      </c>
    </row>
    <row r="37" spans="1:8">
      <c r="A37" s="4" t="s">
        <v>644</v>
      </c>
      <c r="B37" s="6" t="n">
        <v>500000</v>
      </c>
    </row>
    <row r="38" spans="1:8">
      <c r="A38" s="4" t="s">
        <v>645</v>
      </c>
    </row>
    <row r="39" spans="1:8">
      <c r="A39" s="3" t="s">
        <v>618</v>
      </c>
    </row>
    <row r="40" spans="1:8">
      <c r="A40" s="4" t="s">
        <v>646</v>
      </c>
      <c r="D40" s="4" t="s">
        <v>647</v>
      </c>
      <c r="E40" s="4" t="s">
        <v>647</v>
      </c>
      <c r="F40" s="4" t="s">
        <v>647</v>
      </c>
    </row>
    <row r="41" spans="1:8">
      <c r="A41" s="4" t="s">
        <v>648</v>
      </c>
    </row>
    <row r="42" spans="1:8">
      <c r="A42" s="3" t="s">
        <v>618</v>
      </c>
    </row>
    <row r="43" spans="1:8">
      <c r="A43" s="4" t="s">
        <v>649</v>
      </c>
      <c r="D43" s="4" t="s">
        <v>650</v>
      </c>
      <c r="E43" s="4" t="s">
        <v>650</v>
      </c>
      <c r="F43" s="4" t="s">
        <v>650</v>
      </c>
    </row>
    <row r="44" spans="1:8">
      <c r="A44" s="4" t="s">
        <v>651</v>
      </c>
    </row>
    <row r="45" spans="1:8">
      <c r="A45" s="3" t="s">
        <v>618</v>
      </c>
    </row>
    <row r="46" spans="1:8">
      <c r="A46" s="4" t="s">
        <v>649</v>
      </c>
      <c r="D46" s="4" t="s">
        <v>479</v>
      </c>
      <c r="E46" s="4" t="s">
        <v>479</v>
      </c>
      <c r="F46" s="4" t="s">
        <v>479</v>
      </c>
    </row>
    <row r="47" spans="1:8">
      <c r="A47" s="4" t="s">
        <v>652</v>
      </c>
    </row>
    <row r="48" spans="1:8">
      <c r="A48" s="3" t="s">
        <v>618</v>
      </c>
    </row>
    <row r="49" spans="1:8">
      <c r="A49" s="4" t="s">
        <v>649</v>
      </c>
      <c r="D49" s="4" t="s">
        <v>653</v>
      </c>
      <c r="E49" s="4" t="s">
        <v>653</v>
      </c>
      <c r="F49" s="4" t="s">
        <v>653</v>
      </c>
    </row>
    <row r="50" spans="1:8">
      <c r="A50" s="4" t="s">
        <v>654</v>
      </c>
    </row>
    <row r="51" spans="1:8">
      <c r="A51" s="3" t="s">
        <v>618</v>
      </c>
    </row>
    <row r="52" spans="1:8">
      <c r="A52" s="4" t="s">
        <v>623</v>
      </c>
      <c r="D52" s="6" t="n">
        <v>6300000</v>
      </c>
    </row>
    <row r="53" spans="1:8">
      <c r="A53" s="4" t="s">
        <v>655</v>
      </c>
    </row>
    <row r="54" spans="1:8">
      <c r="A54" s="3" t="s">
        <v>618</v>
      </c>
    </row>
    <row r="55" spans="1:8">
      <c r="A55" s="4" t="s">
        <v>656</v>
      </c>
      <c r="D55" s="4" t="s">
        <v>657</v>
      </c>
      <c r="E55" s="4" t="s">
        <v>657</v>
      </c>
      <c r="F55" s="4" t="s">
        <v>657</v>
      </c>
    </row>
    <row r="56" spans="1:8">
      <c r="A56" s="4" t="s">
        <v>658</v>
      </c>
    </row>
    <row r="57" spans="1:8">
      <c r="A57" s="3" t="s">
        <v>618</v>
      </c>
    </row>
    <row r="58" spans="1:8">
      <c r="A58" s="4" t="s">
        <v>656</v>
      </c>
      <c r="D58" s="4" t="s">
        <v>653</v>
      </c>
      <c r="E58" s="4" t="s">
        <v>653</v>
      </c>
      <c r="F58" s="4" t="s">
        <v>653</v>
      </c>
    </row>
    <row r="59" spans="1:8">
      <c r="A59" s="4" t="s">
        <v>659</v>
      </c>
    </row>
    <row r="60" spans="1:8">
      <c r="A60" s="3" t="s">
        <v>618</v>
      </c>
    </row>
    <row r="61" spans="1:8">
      <c r="A61" s="4" t="s">
        <v>656</v>
      </c>
      <c r="D61" s="4" t="s">
        <v>660</v>
      </c>
      <c r="E61" s="4" t="s">
        <v>660</v>
      </c>
      <c r="F61" s="4" t="s">
        <v>660</v>
      </c>
    </row>
    <row r="62" spans="1:8">
      <c r="A62" s="4" t="s">
        <v>661</v>
      </c>
    </row>
    <row r="63" spans="1:8">
      <c r="A63" s="3" t="s">
        <v>618</v>
      </c>
    </row>
    <row r="64" spans="1:8">
      <c r="A64" s="4" t="s">
        <v>656</v>
      </c>
      <c r="D64" s="4" t="s">
        <v>385</v>
      </c>
      <c r="E64" s="4" t="s">
        <v>385</v>
      </c>
      <c r="F64" s="4" t="s">
        <v>385</v>
      </c>
    </row>
    <row r="65" spans="1:8">
      <c r="A65" s="4" t="s">
        <v>662</v>
      </c>
    </row>
    <row r="66" spans="1:8">
      <c r="A66" s="3" t="s">
        <v>618</v>
      </c>
    </row>
    <row r="67" spans="1:8">
      <c r="A67" s="4" t="s">
        <v>656</v>
      </c>
      <c r="D67" s="4" t="s">
        <v>653</v>
      </c>
      <c r="E67" s="4" t="s">
        <v>653</v>
      </c>
      <c r="F67" s="4" t="s">
        <v>653</v>
      </c>
    </row>
    <row r="68" spans="1:8">
      <c r="A68" s="4" t="s">
        <v>663</v>
      </c>
    </row>
    <row r="69" spans="1:8">
      <c r="A69" s="3" t="s">
        <v>618</v>
      </c>
    </row>
    <row r="70" spans="1:8">
      <c r="A70" s="4" t="s">
        <v>656</v>
      </c>
      <c r="D70" s="4" t="s">
        <v>664</v>
      </c>
      <c r="E70" s="4" t="s">
        <v>664</v>
      </c>
      <c r="F70" s="4" t="s">
        <v>664</v>
      </c>
    </row>
    <row r="71" spans="1:8">
      <c r="A71" s="4" t="s">
        <v>665</v>
      </c>
    </row>
    <row r="72" spans="1:8">
      <c r="A72" s="3" t="s">
        <v>618</v>
      </c>
    </row>
    <row r="73" spans="1:8">
      <c r="A73" s="4" t="s">
        <v>656</v>
      </c>
      <c r="D73" s="4" t="s">
        <v>650</v>
      </c>
      <c r="E73" s="4" t="s">
        <v>650</v>
      </c>
      <c r="F73" s="4" t="s">
        <v>650</v>
      </c>
    </row>
    <row r="74" spans="1:8">
      <c r="A74" s="4" t="s">
        <v>666</v>
      </c>
    </row>
    <row r="75" spans="1:8">
      <c r="A75" s="3" t="s">
        <v>618</v>
      </c>
    </row>
    <row r="76" spans="1:8">
      <c r="A76" s="4" t="s">
        <v>656</v>
      </c>
      <c r="D76" s="4" t="s">
        <v>653</v>
      </c>
      <c r="E76" s="4" t="s">
        <v>653</v>
      </c>
      <c r="F76" s="4" t="s">
        <v>653</v>
      </c>
    </row>
    <row r="77" spans="1:8">
      <c r="A77" s="4" t="s">
        <v>667</v>
      </c>
    </row>
    <row r="78" spans="1:8">
      <c r="A78" s="3" t="s">
        <v>618</v>
      </c>
    </row>
    <row r="79" spans="1:8">
      <c r="A79" s="4" t="s">
        <v>631</v>
      </c>
      <c r="G79" s="6" t="n">
        <v>150000000</v>
      </c>
    </row>
    <row r="80" spans="1:8">
      <c r="A80" s="4" t="s">
        <v>668</v>
      </c>
    </row>
    <row r="81" spans="1:8">
      <c r="A81" s="3" t="s">
        <v>618</v>
      </c>
    </row>
    <row r="82" spans="1:8">
      <c r="A82" s="4" t="s">
        <v>627</v>
      </c>
      <c r="D82" s="6" t="n">
        <v>79745000</v>
      </c>
      <c r="G82" s="5" t="n">
        <v>107604000</v>
      </c>
    </row>
    <row r="83" spans="1:8">
      <c r="A83" s="4" t="s">
        <v>669</v>
      </c>
      <c r="D83" s="4" t="s">
        <v>670</v>
      </c>
      <c r="E83" s="4" t="s">
        <v>670</v>
      </c>
      <c r="F83" s="4" t="s">
        <v>670</v>
      </c>
    </row>
    <row r="84" spans="1:8">
      <c r="A84" s="4" t="s">
        <v>633</v>
      </c>
      <c r="D84" s="4" t="s">
        <v>671</v>
      </c>
      <c r="E84" s="4" t="s">
        <v>671</v>
      </c>
      <c r="F84" s="4" t="s">
        <v>671</v>
      </c>
    </row>
    <row r="85" spans="1:8">
      <c r="A85" s="4" t="s">
        <v>672</v>
      </c>
      <c r="D85" s="6" t="n">
        <v>31406000</v>
      </c>
      <c r="G85" s="5" t="n">
        <v>42377000</v>
      </c>
    </row>
    <row r="86" spans="1:8">
      <c r="A86" s="4" t="s">
        <v>619</v>
      </c>
      <c r="D86" s="6" t="n">
        <v>2036000</v>
      </c>
      <c r="G86" s="6" t="n">
        <v>2747000</v>
      </c>
    </row>
    <row r="87" spans="1:8">
      <c r="A87" s="4" t="s">
        <v>673</v>
      </c>
    </row>
    <row r="88" spans="1:8">
      <c r="A88" s="3" t="s">
        <v>618</v>
      </c>
    </row>
    <row r="89" spans="1:8">
      <c r="A89" s="4" t="s">
        <v>674</v>
      </c>
      <c r="D89" s="11" t="n">
        <v>0.7411</v>
      </c>
      <c r="G89" s="11" t="n">
        <v>0.7411</v>
      </c>
    </row>
    <row r="90" spans="1:8">
      <c r="A90" s="4" t="s">
        <v>675</v>
      </c>
    </row>
    <row r="91" spans="1:8">
      <c r="A91" s="3" t="s">
        <v>618</v>
      </c>
    </row>
    <row r="92" spans="1:8">
      <c r="A92" s="4" t="s">
        <v>674</v>
      </c>
      <c r="D92" s="12" t="n">
        <v>0.67847</v>
      </c>
      <c r="G92" s="12" t="n">
        <v>0.67847</v>
      </c>
    </row>
    <row r="93" spans="1:8">
      <c r="A93" s="4" t="s">
        <v>676</v>
      </c>
    </row>
    <row r="94" spans="1:8">
      <c r="A94" s="3" t="s">
        <v>618</v>
      </c>
    </row>
    <row r="95" spans="1:8">
      <c r="A95" s="4" t="s">
        <v>627</v>
      </c>
      <c r="C95" s="6" t="n">
        <v>92637500</v>
      </c>
      <c r="H95" s="6" t="n">
        <v>125000000</v>
      </c>
    </row>
    <row r="96" spans="1:8">
      <c r="A96" s="4" t="s">
        <v>677</v>
      </c>
      <c r="F96" s="6" t="n">
        <v>10000000</v>
      </c>
    </row>
    <row r="97" spans="1:8">
      <c r="A97" s="4" t="s">
        <v>678</v>
      </c>
    </row>
    <row r="98" spans="1:8">
      <c r="A98" s="3" t="s">
        <v>618</v>
      </c>
    </row>
    <row r="99" spans="1:8">
      <c r="A99" s="4" t="s">
        <v>677</v>
      </c>
      <c r="D99" s="6" t="n">
        <v>6784700</v>
      </c>
    </row>
    <row r="100" spans="1:8">
      <c r="A100" s="4" t="s">
        <v>679</v>
      </c>
    </row>
    <row r="101" spans="1:8">
      <c r="A101" s="3" t="s">
        <v>618</v>
      </c>
    </row>
    <row r="102" spans="1:8">
      <c r="A102" s="4" t="s">
        <v>656</v>
      </c>
      <c r="D102" s="4" t="s">
        <v>680</v>
      </c>
      <c r="E102" s="4" t="s">
        <v>680</v>
      </c>
      <c r="F102" s="4" t="s">
        <v>680</v>
      </c>
    </row>
    <row r="103" spans="1:8">
      <c r="A103" s="4" t="s">
        <v>681</v>
      </c>
    </row>
    <row r="104" spans="1:8">
      <c r="A104" s="3" t="s">
        <v>618</v>
      </c>
    </row>
    <row r="105" spans="1:8">
      <c r="A105" s="4" t="s">
        <v>656</v>
      </c>
      <c r="D105" s="4" t="s">
        <v>682</v>
      </c>
      <c r="E105" s="4" t="s">
        <v>682</v>
      </c>
      <c r="F105" s="4" t="s">
        <v>682</v>
      </c>
    </row>
    <row r="106" spans="1:8">
      <c r="A106" s="4" t="s">
        <v>683</v>
      </c>
      <c r="D106" s="6" t="n">
        <v>1519300</v>
      </c>
      <c r="E106" s="6" t="n">
        <v>2050000</v>
      </c>
    </row>
    <row r="107" spans="1:8">
      <c r="A107" s="4" t="s">
        <v>684</v>
      </c>
    </row>
    <row r="108" spans="1:8">
      <c r="A108" s="3" t="s">
        <v>618</v>
      </c>
    </row>
    <row r="109" spans="1:8">
      <c r="A109" s="4" t="s">
        <v>627</v>
      </c>
      <c r="D109" s="6" t="n">
        <v>14822000</v>
      </c>
      <c r="G109" s="6" t="n">
        <v>20000000</v>
      </c>
    </row>
    <row r="110" spans="1:8">
      <c r="A110" s="4" t="s">
        <v>685</v>
      </c>
      <c r="D110" s="4" t="s">
        <v>686</v>
      </c>
      <c r="E110" s="4" t="s">
        <v>686</v>
      </c>
      <c r="F110" s="4" t="s">
        <v>686</v>
      </c>
    </row>
    <row r="111" spans="1:8">
      <c r="A111" s="4" t="s">
        <v>687</v>
      </c>
    </row>
    <row r="112" spans="1:8">
      <c r="A112" s="3" t="s">
        <v>618</v>
      </c>
    </row>
    <row r="113" spans="1:8">
      <c r="A113" s="4" t="s">
        <v>627</v>
      </c>
      <c r="D113" s="6" t="n">
        <v>62993500</v>
      </c>
      <c r="G113" s="5" t="n">
        <v>85000000</v>
      </c>
    </row>
    <row r="114" spans="1:8">
      <c r="A114" s="4" t="s">
        <v>688</v>
      </c>
    </row>
    <row r="115" spans="1:8">
      <c r="A115" s="3" t="s">
        <v>618</v>
      </c>
    </row>
    <row r="116" spans="1:8">
      <c r="A116" s="4" t="s">
        <v>627</v>
      </c>
      <c r="D116" s="6" t="n">
        <v>14822000</v>
      </c>
      <c r="G116" s="6"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7"/>
    <col customWidth="1" max="8" min="8" width="20"/>
  </cols>
  <sheetData>
    <row r="1" spans="1:8">
      <c r="A1" s="1" t="s">
        <v>689</v>
      </c>
      <c r="B1" s="2" t="s">
        <v>690</v>
      </c>
      <c r="C1" s="2" t="s">
        <v>691</v>
      </c>
      <c r="D1" s="2" t="s">
        <v>692</v>
      </c>
      <c r="E1" s="2" t="s">
        <v>491</v>
      </c>
      <c r="F1" s="2" t="s">
        <v>693</v>
      </c>
      <c r="G1" s="2" t="s">
        <v>694</v>
      </c>
      <c r="H1" s="2" t="s">
        <v>695</v>
      </c>
    </row>
    <row r="2" spans="1:8">
      <c r="A2" s="3" t="s">
        <v>618</v>
      </c>
    </row>
    <row r="3" spans="1:8">
      <c r="A3" s="4" t="s">
        <v>696</v>
      </c>
      <c r="C3" s="4" t="s">
        <v>697</v>
      </c>
      <c r="D3" s="4" t="s">
        <v>697</v>
      </c>
    </row>
    <row r="4" spans="1:8">
      <c r="A4" s="4" t="s">
        <v>698</v>
      </c>
      <c r="C4" s="6" t="n">
        <v>15583000</v>
      </c>
    </row>
    <row r="5" spans="1:8">
      <c r="A5" s="4" t="s">
        <v>699</v>
      </c>
      <c r="C5" s="8" t="n">
        <v>13.55</v>
      </c>
    </row>
    <row r="6" spans="1:8">
      <c r="A6" s="4" t="s">
        <v>700</v>
      </c>
      <c r="C6" s="6" t="n">
        <v>427218000</v>
      </c>
      <c r="E6" s="6" t="n">
        <v>355638000</v>
      </c>
    </row>
    <row r="7" spans="1:8">
      <c r="A7" s="4" t="s">
        <v>178</v>
      </c>
      <c r="C7" s="5" t="n">
        <v>4567000</v>
      </c>
    </row>
    <row r="8" spans="1:8">
      <c r="A8" s="4" t="s">
        <v>463</v>
      </c>
    </row>
    <row r="9" spans="1:8">
      <c r="A9" s="3" t="s">
        <v>618</v>
      </c>
    </row>
    <row r="10" spans="1:8">
      <c r="A10" s="4" t="s">
        <v>701</v>
      </c>
      <c r="H10" s="5" t="n">
        <v>49200000</v>
      </c>
    </row>
    <row r="11" spans="1:8">
      <c r="A11" s="4" t="s">
        <v>702</v>
      </c>
    </row>
    <row r="12" spans="1:8">
      <c r="A12" s="3" t="s">
        <v>618</v>
      </c>
    </row>
    <row r="13" spans="1:8">
      <c r="A13" s="4" t="s">
        <v>703</v>
      </c>
      <c r="G13" s="4" t="s">
        <v>704</v>
      </c>
    </row>
    <row r="14" spans="1:8">
      <c r="A14" s="4" t="s">
        <v>705</v>
      </c>
      <c r="C14" s="6" t="n">
        <v>26000000</v>
      </c>
      <c r="F14" s="6" t="n">
        <v>24136000</v>
      </c>
      <c r="G14" s="6" t="n">
        <v>26000000</v>
      </c>
    </row>
    <row r="15" spans="1:8">
      <c r="A15" s="4" t="s">
        <v>706</v>
      </c>
      <c r="C15" s="5" t="n">
        <v>3058824</v>
      </c>
      <c r="D15" s="5" t="n">
        <v>3058824</v>
      </c>
    </row>
    <row r="16" spans="1:8">
      <c r="A16" s="4" t="s">
        <v>698</v>
      </c>
      <c r="C16" s="6" t="n">
        <v>15583000</v>
      </c>
      <c r="F16" s="6" t="n">
        <v>1864000</v>
      </c>
    </row>
    <row r="17" spans="1:8">
      <c r="A17" s="4" t="s">
        <v>707</v>
      </c>
      <c r="C17" s="6" t="n">
        <v>24741000</v>
      </c>
    </row>
    <row r="18" spans="1:8">
      <c r="A18" s="4" t="s">
        <v>699</v>
      </c>
      <c r="C18" s="8" t="n">
        <v>13.55</v>
      </c>
    </row>
    <row r="19" spans="1:8">
      <c r="A19" s="4" t="s">
        <v>708</v>
      </c>
      <c r="C19" s="4" t="s">
        <v>709</v>
      </c>
      <c r="D19" s="4" t="s">
        <v>709</v>
      </c>
    </row>
    <row r="20" spans="1:8">
      <c r="A20" s="4" t="s">
        <v>710</v>
      </c>
      <c r="C20" s="4" t="s">
        <v>711</v>
      </c>
      <c r="D20" s="4" t="s">
        <v>711</v>
      </c>
    </row>
    <row r="21" spans="1:8">
      <c r="A21" s="4" t="s">
        <v>712</v>
      </c>
      <c r="C21" s="6" t="n">
        <v>0</v>
      </c>
    </row>
    <row r="22" spans="1:8">
      <c r="A22" s="4" t="s">
        <v>713</v>
      </c>
    </row>
    <row r="23" spans="1:8">
      <c r="A23" s="3" t="s">
        <v>618</v>
      </c>
    </row>
    <row r="24" spans="1:8">
      <c r="A24" s="4" t="s">
        <v>714</v>
      </c>
      <c r="C24" s="10" t="n">
        <v>1.75</v>
      </c>
      <c r="D24" s="10" t="n">
        <v>1.75</v>
      </c>
    </row>
    <row r="25" spans="1:8">
      <c r="A25" s="4" t="s">
        <v>715</v>
      </c>
    </row>
    <row r="26" spans="1:8">
      <c r="A26" s="3" t="s">
        <v>618</v>
      </c>
    </row>
    <row r="27" spans="1:8">
      <c r="A27" s="4" t="s">
        <v>716</v>
      </c>
      <c r="C27" s="6" t="n">
        <v>806000</v>
      </c>
    </row>
    <row r="28" spans="1:8">
      <c r="A28" s="4" t="s">
        <v>717</v>
      </c>
    </row>
    <row r="29" spans="1:8">
      <c r="A29" s="3" t="s">
        <v>618</v>
      </c>
    </row>
    <row r="30" spans="1:8">
      <c r="A30" s="4" t="s">
        <v>716</v>
      </c>
      <c r="C30" s="5" t="n">
        <v>201500</v>
      </c>
    </row>
    <row r="31" spans="1:8">
      <c r="A31" s="4" t="s">
        <v>718</v>
      </c>
    </row>
    <row r="32" spans="1:8">
      <c r="A32" s="3" t="s">
        <v>618</v>
      </c>
    </row>
    <row r="33" spans="1:8">
      <c r="A33" s="4" t="s">
        <v>703</v>
      </c>
      <c r="G33" s="4" t="s">
        <v>704</v>
      </c>
    </row>
    <row r="34" spans="1:8">
      <c r="A34" s="4" t="s">
        <v>705</v>
      </c>
      <c r="C34" s="6" t="n">
        <v>57272000</v>
      </c>
      <c r="G34" s="6" t="n">
        <v>54000000</v>
      </c>
    </row>
    <row r="35" spans="1:8">
      <c r="A35" s="4" t="s">
        <v>719</v>
      </c>
    </row>
    <row r="36" spans="1:8">
      <c r="A36" s="3" t="s">
        <v>618</v>
      </c>
    </row>
    <row r="37" spans="1:8">
      <c r="A37" s="4" t="s">
        <v>720</v>
      </c>
      <c r="C37" s="4" t="s">
        <v>398</v>
      </c>
      <c r="D37" s="4" t="s">
        <v>398</v>
      </c>
    </row>
    <row r="38" spans="1:8">
      <c r="A38" s="4" t="s">
        <v>721</v>
      </c>
      <c r="D38" s="6" t="n">
        <v>30000000</v>
      </c>
    </row>
    <row r="39" spans="1:8">
      <c r="A39" s="4" t="s">
        <v>722</v>
      </c>
      <c r="C39" s="8" t="n">
        <v>8.5</v>
      </c>
    </row>
    <row r="40" spans="1:8">
      <c r="A40" s="4" t="s">
        <v>723</v>
      </c>
      <c r="C40" s="4" t="s">
        <v>724</v>
      </c>
      <c r="D40" s="4" t="s">
        <v>724</v>
      </c>
    </row>
    <row r="41" spans="1:8">
      <c r="A41" s="4" t="s">
        <v>725</v>
      </c>
      <c r="C41" s="5" t="n">
        <v>30</v>
      </c>
      <c r="D41" s="5" t="n">
        <v>30</v>
      </c>
    </row>
    <row r="42" spans="1:8">
      <c r="A42" s="4" t="s">
        <v>700</v>
      </c>
      <c r="C42" s="6" t="n">
        <v>81048000</v>
      </c>
    </row>
    <row r="43" spans="1:8">
      <c r="A43" s="4" t="s">
        <v>178</v>
      </c>
      <c r="C43" s="6" t="n">
        <v>965000</v>
      </c>
    </row>
    <row r="44" spans="1:8">
      <c r="A44" s="4" t="s">
        <v>726</v>
      </c>
    </row>
    <row r="45" spans="1:8">
      <c r="A45" s="3" t="s">
        <v>618</v>
      </c>
    </row>
    <row r="46" spans="1:8">
      <c r="A46" s="4" t="s">
        <v>727</v>
      </c>
      <c r="C46" s="4" t="s">
        <v>728</v>
      </c>
      <c r="D46" s="4" t="s">
        <v>728</v>
      </c>
    </row>
    <row r="47" spans="1:8">
      <c r="A47" s="4" t="s">
        <v>729</v>
      </c>
    </row>
    <row r="48" spans="1:8">
      <c r="A48" s="3" t="s">
        <v>618</v>
      </c>
    </row>
    <row r="49" spans="1:8">
      <c r="A49" s="4" t="s">
        <v>727</v>
      </c>
      <c r="C49" s="4" t="s">
        <v>730</v>
      </c>
      <c r="D49" s="4" t="s">
        <v>730</v>
      </c>
    </row>
    <row r="50" spans="1:8">
      <c r="A50" s="4" t="s">
        <v>731</v>
      </c>
    </row>
    <row r="51" spans="1:8">
      <c r="A51" s="3" t="s">
        <v>618</v>
      </c>
    </row>
    <row r="52" spans="1:8">
      <c r="A52" s="4" t="s">
        <v>727</v>
      </c>
      <c r="C52" s="4" t="s">
        <v>732</v>
      </c>
      <c r="D52" s="4" t="s">
        <v>732</v>
      </c>
    </row>
    <row r="53" spans="1:8">
      <c r="A53" s="4" t="s">
        <v>733</v>
      </c>
    </row>
    <row r="54" spans="1:8">
      <c r="A54" s="3" t="s">
        <v>618</v>
      </c>
    </row>
    <row r="55" spans="1:8">
      <c r="A55" s="4" t="s">
        <v>734</v>
      </c>
      <c r="C55" s="5" t="n">
        <v>5200000</v>
      </c>
      <c r="D55" s="5" t="n">
        <v>5200000</v>
      </c>
    </row>
    <row r="56" spans="1:8">
      <c r="A56" s="4" t="s">
        <v>735</v>
      </c>
      <c r="C56" s="4" t="s">
        <v>736</v>
      </c>
      <c r="D56" s="4" t="s">
        <v>736</v>
      </c>
    </row>
    <row r="57" spans="1:8">
      <c r="A57" s="4" t="s">
        <v>737</v>
      </c>
    </row>
    <row r="58" spans="1:8">
      <c r="A58" s="3" t="s">
        <v>618</v>
      </c>
    </row>
    <row r="59" spans="1:8">
      <c r="A59" s="4" t="s">
        <v>738</v>
      </c>
      <c r="C59" s="6" t="n">
        <v>48900000</v>
      </c>
    </row>
    <row r="60" spans="1:8">
      <c r="A60" s="4" t="s">
        <v>739</v>
      </c>
    </row>
    <row r="61" spans="1:8">
      <c r="A61" s="3" t="s">
        <v>618</v>
      </c>
    </row>
    <row r="62" spans="1:8">
      <c r="A62" s="4" t="s">
        <v>701</v>
      </c>
      <c r="G62" s="5" t="n">
        <v>49188526</v>
      </c>
    </row>
    <row r="63" spans="1:8">
      <c r="A63" s="4" t="s">
        <v>740</v>
      </c>
    </row>
    <row r="64" spans="1:8">
      <c r="A64" s="3" t="s">
        <v>618</v>
      </c>
    </row>
    <row r="65" spans="1:8">
      <c r="A65" s="4" t="s">
        <v>741</v>
      </c>
      <c r="C65" s="5" t="n">
        <v>20</v>
      </c>
      <c r="D65" s="5" t="n">
        <v>20</v>
      </c>
    </row>
    <row r="66" spans="1:8">
      <c r="A66" s="4" t="s">
        <v>742</v>
      </c>
      <c r="C66" s="6" t="n">
        <v>600000</v>
      </c>
    </row>
    <row r="67" spans="1:8">
      <c r="A67" s="4" t="s">
        <v>743</v>
      </c>
    </row>
    <row r="68" spans="1:8">
      <c r="A68" s="3" t="s">
        <v>618</v>
      </c>
    </row>
    <row r="69" spans="1:8">
      <c r="A69" s="4" t="s">
        <v>631</v>
      </c>
      <c r="B69" s="6" t="n">
        <v>25000000</v>
      </c>
    </row>
    <row r="70" spans="1:8">
      <c r="A70" s="4" t="s">
        <v>744</v>
      </c>
      <c r="C70" s="4" t="s">
        <v>745</v>
      </c>
      <c r="D70" s="4" t="s">
        <v>745</v>
      </c>
    </row>
    <row r="71" spans="1:8">
      <c r="A71" s="4" t="s">
        <v>589</v>
      </c>
      <c r="E71" s="5" t="n">
        <v>15000000</v>
      </c>
    </row>
    <row r="72" spans="1:8">
      <c r="A72" s="4" t="s">
        <v>746</v>
      </c>
      <c r="E72" s="5" t="n">
        <v>9920000</v>
      </c>
    </row>
    <row r="73" spans="1:8">
      <c r="A73" s="4" t="s">
        <v>633</v>
      </c>
      <c r="C73" s="4" t="s">
        <v>747</v>
      </c>
      <c r="D73" s="4" t="s">
        <v>747</v>
      </c>
    </row>
    <row r="74" spans="1:8">
      <c r="A74" s="4" t="s">
        <v>748</v>
      </c>
      <c r="E74" s="6" t="n">
        <v>80000</v>
      </c>
    </row>
    <row r="75" spans="1:8">
      <c r="A75" s="4" t="s">
        <v>749</v>
      </c>
    </row>
    <row r="76" spans="1:8">
      <c r="A76" s="3" t="s">
        <v>618</v>
      </c>
    </row>
    <row r="77" spans="1:8">
      <c r="A77" s="4" t="s">
        <v>656</v>
      </c>
      <c r="B77" s="4" t="s">
        <v>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4"/>
    <col customWidth="1" max="6" min="6" width="21"/>
  </cols>
  <sheetData>
    <row r="1" spans="1:6">
      <c r="A1" s="1" t="s">
        <v>751</v>
      </c>
      <c r="B1" s="2" t="s">
        <v>752</v>
      </c>
      <c r="C1" s="2" t="s">
        <v>447</v>
      </c>
      <c r="D1" s="2" t="s">
        <v>491</v>
      </c>
      <c r="E1" s="2" t="s">
        <v>76</v>
      </c>
      <c r="F1" s="2" t="s">
        <v>753</v>
      </c>
    </row>
    <row r="2" spans="1:6">
      <c r="A2" s="3" t="s">
        <v>618</v>
      </c>
    </row>
    <row r="3" spans="1:6">
      <c r="A3" s="4" t="s">
        <v>754</v>
      </c>
      <c r="C3" s="6" t="n">
        <v>431785000</v>
      </c>
    </row>
    <row r="4" spans="1:6">
      <c r="A4" s="4" t="s">
        <v>755</v>
      </c>
    </row>
    <row r="5" spans="1:6">
      <c r="A5" s="3" t="s">
        <v>618</v>
      </c>
    </row>
    <row r="6" spans="1:6">
      <c r="A6" s="4" t="s">
        <v>756</v>
      </c>
      <c r="B6" s="4" t="s">
        <v>757</v>
      </c>
    </row>
    <row r="7" spans="1:6">
      <c r="A7" s="4" t="s">
        <v>758</v>
      </c>
    </row>
    <row r="8" spans="1:6">
      <c r="A8" s="3" t="s">
        <v>618</v>
      </c>
    </row>
    <row r="9" spans="1:6">
      <c r="A9" s="4" t="s">
        <v>759</v>
      </c>
      <c r="C9" s="6" t="n">
        <v>6652000</v>
      </c>
    </row>
    <row r="10" spans="1:6">
      <c r="A10" s="4" t="s">
        <v>622</v>
      </c>
    </row>
    <row r="11" spans="1:6">
      <c r="A11" s="3" t="s">
        <v>618</v>
      </c>
    </row>
    <row r="12" spans="1:6">
      <c r="A12" s="4" t="s">
        <v>760</v>
      </c>
      <c r="B12" s="6" t="n">
        <v>4303376</v>
      </c>
    </row>
    <row r="13" spans="1:6">
      <c r="A13" s="4" t="s">
        <v>761</v>
      </c>
    </row>
    <row r="14" spans="1:6">
      <c r="A14" s="3" t="s">
        <v>618</v>
      </c>
    </row>
    <row r="15" spans="1:6">
      <c r="A15" s="4" t="s">
        <v>635</v>
      </c>
      <c r="C15" s="4" t="s">
        <v>636</v>
      </c>
    </row>
    <row r="16" spans="1:6">
      <c r="A16" s="4" t="s">
        <v>762</v>
      </c>
    </row>
    <row r="17" spans="1:6">
      <c r="A17" s="3" t="s">
        <v>618</v>
      </c>
    </row>
    <row r="18" spans="1:6">
      <c r="A18" s="4" t="s">
        <v>763</v>
      </c>
      <c r="C18" s="4" t="s">
        <v>764</v>
      </c>
      <c r="D18" s="4" t="s">
        <v>670</v>
      </c>
      <c r="E18" s="4" t="s">
        <v>765</v>
      </c>
    </row>
    <row r="19" spans="1:6">
      <c r="A19" s="4" t="s">
        <v>766</v>
      </c>
    </row>
    <row r="20" spans="1:6">
      <c r="A20" s="3" t="s">
        <v>618</v>
      </c>
    </row>
    <row r="21" spans="1:6">
      <c r="A21" s="4" t="s">
        <v>763</v>
      </c>
      <c r="C21" s="4" t="s">
        <v>767</v>
      </c>
      <c r="D21" s="4" t="s">
        <v>768</v>
      </c>
      <c r="E21" s="4" t="s">
        <v>769</v>
      </c>
    </row>
    <row r="22" spans="1:6">
      <c r="A22" s="4" t="s">
        <v>770</v>
      </c>
    </row>
    <row r="23" spans="1:6">
      <c r="A23" s="3" t="s">
        <v>618</v>
      </c>
    </row>
    <row r="24" spans="1:6">
      <c r="A24" s="4" t="s">
        <v>771</v>
      </c>
      <c r="C24" s="4" t="s">
        <v>772</v>
      </c>
    </row>
    <row r="25" spans="1:6">
      <c r="A25" s="4" t="s">
        <v>773</v>
      </c>
      <c r="C25" s="4" t="s">
        <v>373</v>
      </c>
    </row>
    <row r="26" spans="1:6">
      <c r="A26" s="4" t="s">
        <v>774</v>
      </c>
      <c r="C26" s="4" t="s">
        <v>775</v>
      </c>
    </row>
    <row r="27" spans="1:6">
      <c r="A27" s="4" t="s">
        <v>776</v>
      </c>
    </row>
    <row r="28" spans="1:6">
      <c r="A28" s="3" t="s">
        <v>618</v>
      </c>
    </row>
    <row r="29" spans="1:6">
      <c r="A29" s="4" t="s">
        <v>705</v>
      </c>
      <c r="B29" s="5" t="n">
        <v>5390000</v>
      </c>
      <c r="D29" s="6" t="n">
        <v>77390000</v>
      </c>
      <c r="F29" s="6" t="n">
        <v>72000000</v>
      </c>
    </row>
    <row r="30" spans="1:6">
      <c r="A30" s="4" t="s">
        <v>777</v>
      </c>
      <c r="F30" s="6" t="n">
        <v>25</v>
      </c>
    </row>
    <row r="31" spans="1:6">
      <c r="A31" s="4" t="s">
        <v>778</v>
      </c>
      <c r="B31" s="10" t="n">
        <v>24.95</v>
      </c>
    </row>
    <row r="32" spans="1:6">
      <c r="A32" s="4" t="s">
        <v>754</v>
      </c>
      <c r="C32" s="6" t="n">
        <v>75824000</v>
      </c>
      <c r="D32" s="5" t="n">
        <v>75319000</v>
      </c>
    </row>
    <row r="33" spans="1:6">
      <c r="A33" s="4" t="s">
        <v>748</v>
      </c>
      <c r="C33" s="6" t="n">
        <v>1566000</v>
      </c>
      <c r="D33" s="6" t="n">
        <v>2071000</v>
      </c>
    </row>
    <row r="34" spans="1:6">
      <c r="A34" s="4" t="s">
        <v>779</v>
      </c>
      <c r="B34" s="5" t="n">
        <v>5190947</v>
      </c>
    </row>
    <row r="35" spans="1:6">
      <c r="A35" s="4" t="s">
        <v>780</v>
      </c>
      <c r="B35" s="5" t="n">
        <v>10780</v>
      </c>
    </row>
    <row r="36" spans="1:6">
      <c r="A36" s="4" t="s">
        <v>781</v>
      </c>
      <c r="B36" s="6" t="n">
        <v>188273</v>
      </c>
    </row>
    <row r="37" spans="1:6">
      <c r="A37" s="4" t="s">
        <v>703</v>
      </c>
      <c r="F37" s="4" t="s">
        <v>782</v>
      </c>
    </row>
    <row r="38" spans="1:6">
      <c r="A38" s="4" t="s">
        <v>635</v>
      </c>
      <c r="C38" s="4" t="s">
        <v>636</v>
      </c>
    </row>
    <row r="39" spans="1:6">
      <c r="A39" s="4" t="s">
        <v>641</v>
      </c>
      <c r="C39" s="4" t="s">
        <v>642</v>
      </c>
    </row>
    <row r="40" spans="1:6">
      <c r="A40" s="4" t="s">
        <v>638</v>
      </c>
      <c r="C40" s="4" t="s">
        <v>783</v>
      </c>
    </row>
    <row r="41" spans="1:6">
      <c r="A41" s="4" t="s">
        <v>784</v>
      </c>
    </row>
    <row r="42" spans="1:6">
      <c r="A42" s="3" t="s">
        <v>618</v>
      </c>
    </row>
    <row r="43" spans="1:6">
      <c r="A43" s="4" t="s">
        <v>774</v>
      </c>
      <c r="C43" s="4" t="s">
        <v>785</v>
      </c>
    </row>
    <row r="44" spans="1:6">
      <c r="A44" s="4" t="s">
        <v>786</v>
      </c>
    </row>
    <row r="45" spans="1:6">
      <c r="A45" s="3" t="s">
        <v>618</v>
      </c>
    </row>
    <row r="46" spans="1:6">
      <c r="A46" s="4" t="s">
        <v>773</v>
      </c>
      <c r="C46" s="4" t="s">
        <v>787</v>
      </c>
    </row>
    <row r="47" spans="1:6">
      <c r="A47" s="4" t="s">
        <v>629</v>
      </c>
      <c r="C47"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427218</v>
      </c>
      <c r="C3" s="6" t="n">
        <v>355638</v>
      </c>
    </row>
    <row r="4" spans="1:3">
      <c r="A4" s="4" t="s">
        <v>791</v>
      </c>
    </row>
    <row r="5" spans="1:3">
      <c r="A5" s="3" t="s">
        <v>789</v>
      </c>
    </row>
    <row r="6" spans="1:3">
      <c r="A6" s="4" t="s">
        <v>790</v>
      </c>
      <c r="C6" s="5" t="n">
        <v>81051</v>
      </c>
    </row>
    <row r="7" spans="1:3">
      <c r="A7" s="4" t="s">
        <v>668</v>
      </c>
    </row>
    <row r="8" spans="1:3">
      <c r="A8" s="3" t="s">
        <v>789</v>
      </c>
    </row>
    <row r="9" spans="1:3">
      <c r="A9" s="4" t="s">
        <v>790</v>
      </c>
      <c r="B9" s="5" t="n">
        <v>79745</v>
      </c>
    </row>
    <row r="10" spans="1:3">
      <c r="A10" s="4" t="s">
        <v>719</v>
      </c>
    </row>
    <row r="11" spans="1:3">
      <c r="A11" s="3" t="s">
        <v>789</v>
      </c>
    </row>
    <row r="12" spans="1:3">
      <c r="A12" s="4" t="s">
        <v>790</v>
      </c>
      <c r="B12" s="5" t="n">
        <v>81048</v>
      </c>
    </row>
    <row r="13" spans="1:3">
      <c r="A13" s="4" t="s">
        <v>622</v>
      </c>
    </row>
    <row r="14" spans="1:3">
      <c r="A14" s="3" t="s">
        <v>789</v>
      </c>
    </row>
    <row r="15" spans="1:3">
      <c r="A15" s="4" t="s">
        <v>790</v>
      </c>
      <c r="B15" s="5" t="n">
        <v>183949</v>
      </c>
      <c r="C15" s="5" t="n">
        <v>180946</v>
      </c>
    </row>
    <row r="16" spans="1:3">
      <c r="A16" s="4" t="s">
        <v>743</v>
      </c>
    </row>
    <row r="17" spans="1:3">
      <c r="A17" s="3" t="s">
        <v>789</v>
      </c>
    </row>
    <row r="18" spans="1:3">
      <c r="A18" s="4" t="s">
        <v>790</v>
      </c>
      <c r="C18" s="5" t="n">
        <v>9920</v>
      </c>
    </row>
    <row r="19" spans="1:3">
      <c r="A19" s="4" t="s">
        <v>792</v>
      </c>
    </row>
    <row r="20" spans="1:3">
      <c r="A20" s="3" t="s">
        <v>789</v>
      </c>
    </row>
    <row r="21" spans="1:3">
      <c r="A21" s="4" t="s">
        <v>790</v>
      </c>
      <c r="B21" s="5" t="n">
        <v>75824</v>
      </c>
      <c r="C21" s="5" t="n">
        <v>75319</v>
      </c>
    </row>
    <row r="22" spans="1:3">
      <c r="A22" s="4" t="s">
        <v>758</v>
      </c>
    </row>
    <row r="23" spans="1:3">
      <c r="A23" s="3" t="s">
        <v>789</v>
      </c>
    </row>
    <row r="24" spans="1:3">
      <c r="A24" s="4" t="s">
        <v>790</v>
      </c>
      <c r="B24" s="6" t="n">
        <v>6652</v>
      </c>
      <c r="C24" s="6" t="n">
        <v>84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793</v>
      </c>
      <c r="C1" s="2" t="s">
        <v>2</v>
      </c>
      <c r="D1" s="2" t="s">
        <v>32</v>
      </c>
    </row>
    <row r="2" spans="1:4">
      <c r="A2" s="3" t="s">
        <v>203</v>
      </c>
    </row>
    <row r="3" spans="1:4">
      <c r="A3" s="5" t="n">
        <v>2019</v>
      </c>
      <c r="C3" s="6" t="n">
        <v>13805</v>
      </c>
    </row>
    <row r="4" spans="1:4">
      <c r="A4" s="5" t="n">
        <v>2020</v>
      </c>
      <c r="C4" s="5" t="n">
        <v>8943</v>
      </c>
    </row>
    <row r="5" spans="1:4">
      <c r="A5" s="5" t="n">
        <v>2021</v>
      </c>
      <c r="C5" s="5" t="n">
        <v>70301</v>
      </c>
    </row>
    <row r="6" spans="1:4">
      <c r="A6" s="5" t="n">
        <v>2022</v>
      </c>
      <c r="B6" s="4" t="s">
        <v>794</v>
      </c>
      <c r="C6" s="5" t="n">
        <v>256033</v>
      </c>
    </row>
    <row r="7" spans="1:4">
      <c r="A7" s="5" t="n">
        <v>2023</v>
      </c>
      <c r="C7" s="5" t="n">
        <v>82603</v>
      </c>
    </row>
    <row r="8" spans="1:4">
      <c r="A8" s="4" t="s">
        <v>448</v>
      </c>
      <c r="C8" s="5" t="n">
        <v>100</v>
      </c>
    </row>
    <row r="9" spans="1:4">
      <c r="A9" s="4" t="s">
        <v>790</v>
      </c>
      <c r="C9" s="5" t="n">
        <v>431785</v>
      </c>
    </row>
    <row r="10" spans="1:4">
      <c r="A10" s="4" t="s">
        <v>795</v>
      </c>
      <c r="C10" s="5" t="n">
        <v>-4567</v>
      </c>
    </row>
    <row r="11" spans="1:4">
      <c r="A11" s="4" t="s">
        <v>796</v>
      </c>
      <c r="C11" s="6" t="n">
        <v>427218</v>
      </c>
      <c r="D11" s="6" t="n">
        <v>355638</v>
      </c>
    </row>
    <row r="12" spans="1:4"/>
    <row r="13" spans="1:4">
      <c r="A13" s="4" t="s">
        <v>794</v>
      </c>
      <c r="B13" s="4" t="s">
        <v>797</v>
      </c>
    </row>
  </sheetData>
  <mergeCells count="3">
    <mergeCell ref="A1:B1"/>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98</v>
      </c>
      <c r="B1" s="2" t="s">
        <v>1</v>
      </c>
    </row>
    <row r="2" spans="1:2">
      <c r="B2" s="2" t="s">
        <v>2</v>
      </c>
    </row>
    <row r="3" spans="1:2">
      <c r="A3" s="4" t="s">
        <v>622</v>
      </c>
    </row>
    <row r="4" spans="1:2">
      <c r="A4" s="3" t="s">
        <v>799</v>
      </c>
    </row>
    <row r="5" spans="1:2">
      <c r="A5" s="4" t="s">
        <v>800</v>
      </c>
      <c r="B5" s="4" t="s">
        <v>6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4" t="s">
        <v>802</v>
      </c>
    </row>
    <row r="3" spans="1:3">
      <c r="A3" s="3" t="s">
        <v>803</v>
      </c>
    </row>
    <row r="4" spans="1:3">
      <c r="A4" s="4" t="s">
        <v>44</v>
      </c>
      <c r="B4" s="6" t="n">
        <v>223</v>
      </c>
      <c r="C4" s="6" t="n">
        <v>96</v>
      </c>
    </row>
    <row r="5" spans="1:3">
      <c r="A5" s="4" t="s">
        <v>804</v>
      </c>
    </row>
    <row r="6" spans="1:3">
      <c r="A6" s="3" t="s">
        <v>803</v>
      </c>
    </row>
    <row r="7" spans="1:3">
      <c r="A7" s="4" t="s">
        <v>44</v>
      </c>
      <c r="C7" s="6" t="n">
        <v>299</v>
      </c>
    </row>
    <row r="8" spans="1:3">
      <c r="A8" s="4" t="s">
        <v>805</v>
      </c>
    </row>
    <row r="9" spans="1:3">
      <c r="A9" s="3" t="s">
        <v>803</v>
      </c>
    </row>
    <row r="10" spans="1:3">
      <c r="A10" s="4" t="s">
        <v>44</v>
      </c>
      <c r="B10" s="5" t="n">
        <v>298</v>
      </c>
    </row>
    <row r="11" spans="1:3">
      <c r="A11" s="4" t="s">
        <v>806</v>
      </c>
    </row>
    <row r="12" spans="1:3">
      <c r="A12" s="3" t="s">
        <v>803</v>
      </c>
    </row>
    <row r="13" spans="1:3">
      <c r="A13" s="4" t="s">
        <v>44</v>
      </c>
      <c r="B13" s="6" t="n">
        <v>155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6</v>
      </c>
    </row>
    <row r="3" spans="1:4">
      <c r="A3" s="3" t="s">
        <v>808</v>
      </c>
    </row>
    <row r="4" spans="1:4">
      <c r="A4" s="4" t="s">
        <v>809</v>
      </c>
      <c r="B4" s="6" t="n">
        <v>12</v>
      </c>
      <c r="C4" s="6" t="n">
        <v>1073</v>
      </c>
    </row>
    <row r="5" spans="1:4">
      <c r="A5" s="4" t="s">
        <v>810</v>
      </c>
    </row>
    <row r="6" spans="1:4">
      <c r="A6" s="3" t="s">
        <v>808</v>
      </c>
    </row>
    <row r="7" spans="1:4">
      <c r="A7" s="4" t="s">
        <v>809</v>
      </c>
      <c r="B7" s="5" t="n">
        <v>12</v>
      </c>
      <c r="C7" s="5" t="n">
        <v>1073</v>
      </c>
    </row>
    <row r="8" spans="1:4">
      <c r="A8" s="4" t="s">
        <v>811</v>
      </c>
    </row>
    <row r="9" spans="1:4">
      <c r="A9" s="3" t="s">
        <v>808</v>
      </c>
    </row>
    <row r="10" spans="1:4">
      <c r="A10" s="4" t="s">
        <v>809</v>
      </c>
      <c r="B10" s="5" t="n">
        <v>697</v>
      </c>
      <c r="C10" s="6" t="n">
        <v>-12</v>
      </c>
      <c r="D10" s="6" t="n">
        <v>-367</v>
      </c>
    </row>
    <row r="11" spans="1:4">
      <c r="A11" s="4" t="s">
        <v>806</v>
      </c>
    </row>
    <row r="12" spans="1:4">
      <c r="A12" s="3" t="s">
        <v>808</v>
      </c>
    </row>
    <row r="13" spans="1:4">
      <c r="A13" s="4" t="s">
        <v>809</v>
      </c>
      <c r="B13" s="6" t="n">
        <v>137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12</v>
      </c>
      <c r="B1" s="2" t="s">
        <v>1</v>
      </c>
    </row>
    <row r="2" spans="1:4">
      <c r="B2" s="2" t="s">
        <v>813</v>
      </c>
      <c r="C2" s="2" t="s">
        <v>814</v>
      </c>
      <c r="D2" s="2" t="s">
        <v>490</v>
      </c>
    </row>
    <row r="3" spans="1:4">
      <c r="A3" s="3" t="s">
        <v>815</v>
      </c>
    </row>
    <row r="4" spans="1:4">
      <c r="A4" s="4" t="s">
        <v>106</v>
      </c>
      <c r="B4" s="6" t="n">
        <v>12000</v>
      </c>
      <c r="C4" s="6" t="n">
        <v>1073000</v>
      </c>
    </row>
    <row r="5" spans="1:4">
      <c r="A5" s="4" t="s">
        <v>816</v>
      </c>
      <c r="B5" s="5" t="n">
        <v>-6138000</v>
      </c>
      <c r="C5" s="5" t="n">
        <v>-375000</v>
      </c>
      <c r="D5" s="6" t="n">
        <v>-103000</v>
      </c>
    </row>
    <row r="6" spans="1:4">
      <c r="A6" s="4" t="s">
        <v>817</v>
      </c>
      <c r="B6" s="5" t="n">
        <v>-451000</v>
      </c>
      <c r="C6" s="5" t="n">
        <v>-39000</v>
      </c>
      <c r="D6" s="5" t="n">
        <v>80000</v>
      </c>
    </row>
    <row r="7" spans="1:4">
      <c r="A7" s="4" t="s">
        <v>498</v>
      </c>
      <c r="B7" s="5" t="n">
        <v>347302000</v>
      </c>
      <c r="C7" s="5" t="n">
        <v>276928000</v>
      </c>
      <c r="D7" s="5" t="n">
        <v>285851000</v>
      </c>
    </row>
    <row r="8" spans="1:4">
      <c r="A8" s="4" t="s">
        <v>818</v>
      </c>
      <c r="B8" s="5" t="n">
        <v>1850000</v>
      </c>
      <c r="C8" s="5" t="n">
        <v>2529000</v>
      </c>
      <c r="D8" s="5" t="n">
        <v>5570000</v>
      </c>
    </row>
    <row r="9" spans="1:4">
      <c r="A9" s="4" t="s">
        <v>819</v>
      </c>
      <c r="B9" s="5" t="n">
        <v>2570000</v>
      </c>
      <c r="C9" s="5" t="n">
        <v>5060000</v>
      </c>
      <c r="D9" s="5" t="n">
        <v>3357000</v>
      </c>
    </row>
    <row r="10" spans="1:4">
      <c r="A10" s="4" t="s">
        <v>820</v>
      </c>
      <c r="B10" s="5" t="n">
        <v>20000</v>
      </c>
      <c r="C10" s="5" t="n">
        <v>42000</v>
      </c>
      <c r="D10" s="5" t="n">
        <v>0</v>
      </c>
    </row>
    <row r="11" spans="1:4">
      <c r="A11" s="4" t="s">
        <v>821</v>
      </c>
    </row>
    <row r="12" spans="1:4">
      <c r="A12" s="3" t="s">
        <v>815</v>
      </c>
    </row>
    <row r="13" spans="1:4">
      <c r="A13" s="4" t="s">
        <v>498</v>
      </c>
      <c r="B13" s="5" t="n">
        <v>44427000</v>
      </c>
      <c r="C13" s="5" t="n">
        <v>40739000</v>
      </c>
      <c r="D13" s="5" t="n">
        <v>42510000</v>
      </c>
    </row>
    <row r="14" spans="1:4">
      <c r="A14" s="4" t="s">
        <v>822</v>
      </c>
    </row>
    <row r="15" spans="1:4">
      <c r="A15" s="3" t="s">
        <v>815</v>
      </c>
    </row>
    <row r="16" spans="1:4">
      <c r="A16" s="4" t="s">
        <v>823</v>
      </c>
      <c r="B16" s="5" t="n">
        <v>6298000</v>
      </c>
      <c r="C16" s="5" t="n">
        <v>5521000</v>
      </c>
    </row>
    <row r="17" spans="1:4">
      <c r="A17" s="4" t="s">
        <v>824</v>
      </c>
    </row>
    <row r="18" spans="1:4">
      <c r="A18" s="3" t="s">
        <v>815</v>
      </c>
    </row>
    <row r="19" spans="1:4">
      <c r="A19" s="4" t="s">
        <v>498</v>
      </c>
      <c r="B19" s="5" t="n">
        <v>49053000</v>
      </c>
      <c r="C19" s="5" t="n">
        <v>24964000</v>
      </c>
      <c r="D19" s="6" t="n">
        <v>29913000</v>
      </c>
    </row>
    <row r="20" spans="1:4">
      <c r="A20" s="4" t="s">
        <v>825</v>
      </c>
    </row>
    <row r="21" spans="1:4">
      <c r="A21" s="3" t="s">
        <v>815</v>
      </c>
    </row>
    <row r="22" spans="1:4">
      <c r="A22" s="4" t="s">
        <v>823</v>
      </c>
      <c r="B22" s="6" t="n">
        <v>11869000</v>
      </c>
      <c r="C22" s="6" t="n">
        <v>6568000</v>
      </c>
    </row>
    <row r="23" spans="1:4">
      <c r="A23" s="4" t="s">
        <v>826</v>
      </c>
    </row>
    <row r="24" spans="1:4">
      <c r="A24" s="3" t="s">
        <v>815</v>
      </c>
    </row>
    <row r="25" spans="1:4">
      <c r="A25" s="4" t="s">
        <v>827</v>
      </c>
      <c r="B25" s="4" t="s">
        <v>828</v>
      </c>
    </row>
    <row r="26" spans="1:4">
      <c r="A26" s="4" t="s">
        <v>829</v>
      </c>
    </row>
    <row r="27" spans="1:4">
      <c r="A27" s="3" t="s">
        <v>815</v>
      </c>
    </row>
    <row r="28" spans="1:4">
      <c r="A28" s="4" t="s">
        <v>830</v>
      </c>
      <c r="B28" s="5" t="n">
        <v>32</v>
      </c>
      <c r="C28" s="5" t="n">
        <v>16</v>
      </c>
    </row>
    <row r="29" spans="1:4">
      <c r="A29" s="4" t="s">
        <v>831</v>
      </c>
    </row>
    <row r="30" spans="1:4">
      <c r="A30" s="3" t="s">
        <v>815</v>
      </c>
    </row>
    <row r="31" spans="1:4">
      <c r="A31" s="4" t="s">
        <v>832</v>
      </c>
      <c r="B31" s="4" t="s">
        <v>833</v>
      </c>
      <c r="C31" s="4" t="s">
        <v>834</v>
      </c>
    </row>
    <row r="32" spans="1:4">
      <c r="A32" s="4" t="s">
        <v>835</v>
      </c>
    </row>
    <row r="33" spans="1:4">
      <c r="A33" s="3" t="s">
        <v>815</v>
      </c>
    </row>
    <row r="34" spans="1:4">
      <c r="A34" s="4" t="s">
        <v>832</v>
      </c>
      <c r="B34" s="4" t="s">
        <v>836</v>
      </c>
      <c r="C34" s="4" t="s">
        <v>837</v>
      </c>
    </row>
    <row r="35" spans="1:4">
      <c r="A35" s="4" t="s">
        <v>838</v>
      </c>
    </row>
    <row r="36" spans="1:4">
      <c r="A36" s="3" t="s">
        <v>815</v>
      </c>
    </row>
    <row r="37" spans="1:4">
      <c r="A37" s="4" t="s">
        <v>106</v>
      </c>
      <c r="B37" s="6" t="n">
        <v>12000</v>
      </c>
    </row>
    <row r="38" spans="1:4">
      <c r="A38" s="4" t="s">
        <v>839</v>
      </c>
      <c r="B38" s="5" t="n">
        <v>148000</v>
      </c>
    </row>
    <row r="39" spans="1:4">
      <c r="A39" s="4" t="s">
        <v>840</v>
      </c>
    </row>
    <row r="40" spans="1:4">
      <c r="A40" s="3" t="s">
        <v>815</v>
      </c>
    </row>
    <row r="41" spans="1:4">
      <c r="A41" s="4" t="s">
        <v>841</v>
      </c>
      <c r="B41" s="5" t="n">
        <v>423029000</v>
      </c>
      <c r="C41" s="6" t="n">
        <v>347236000</v>
      </c>
    </row>
    <row r="42" spans="1:4">
      <c r="A42" s="4" t="s">
        <v>842</v>
      </c>
    </row>
    <row r="43" spans="1:4">
      <c r="A43" s="3" t="s">
        <v>815</v>
      </c>
    </row>
    <row r="44" spans="1:4">
      <c r="A44" s="4" t="s">
        <v>841</v>
      </c>
      <c r="B44" s="6" t="n">
        <v>6652000</v>
      </c>
      <c r="C44" s="6" t="n">
        <v>840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v>
      </c>
      <c r="B1" s="2" t="s">
        <v>1</v>
      </c>
    </row>
    <row r="2" spans="1:4">
      <c r="B2" s="2" t="s">
        <v>2</v>
      </c>
      <c r="C2" s="2" t="s">
        <v>32</v>
      </c>
      <c r="D2" s="2" t="s">
        <v>76</v>
      </c>
    </row>
    <row r="3" spans="1:4">
      <c r="A3" s="3" t="s">
        <v>109</v>
      </c>
    </row>
    <row r="4" spans="1:4">
      <c r="A4" s="4" t="s">
        <v>97</v>
      </c>
      <c r="B4" s="6" t="n">
        <v>-9107</v>
      </c>
      <c r="C4" s="6" t="n">
        <v>-847</v>
      </c>
      <c r="D4" s="6" t="n">
        <v>-3286</v>
      </c>
    </row>
    <row r="5" spans="1:4">
      <c r="A5" s="3" t="s">
        <v>110</v>
      </c>
    </row>
    <row r="6" spans="1:4">
      <c r="A6" s="4" t="s">
        <v>111</v>
      </c>
      <c r="B6" s="5" t="n">
        <v>-80</v>
      </c>
      <c r="C6" s="5" t="n">
        <v>-222</v>
      </c>
      <c r="D6" s="5" t="n">
        <v>406</v>
      </c>
    </row>
    <row r="7" spans="1:4">
      <c r="A7" s="4" t="s">
        <v>112</v>
      </c>
      <c r="B7" s="5" t="n">
        <v>1988</v>
      </c>
      <c r="C7" s="5" t="n">
        <v>3814</v>
      </c>
      <c r="D7" s="5" t="n">
        <v>-2543</v>
      </c>
    </row>
    <row r="8" spans="1:4">
      <c r="A8" s="4" t="s">
        <v>113</v>
      </c>
      <c r="B8" s="5" t="n">
        <v>-7199</v>
      </c>
      <c r="C8" s="5" t="n">
        <v>2745</v>
      </c>
      <c r="D8" s="5" t="n">
        <v>-5423</v>
      </c>
    </row>
    <row r="9" spans="1:4">
      <c r="A9" s="4" t="s">
        <v>114</v>
      </c>
      <c r="B9" s="5" t="n">
        <v>-1095</v>
      </c>
      <c r="C9" s="5" t="n">
        <v>-3933</v>
      </c>
      <c r="D9" s="5" t="n">
        <v>-1190</v>
      </c>
    </row>
    <row r="10" spans="1:4">
      <c r="A10" s="4" t="s">
        <v>115</v>
      </c>
      <c r="B10" s="6" t="n">
        <v>-8294</v>
      </c>
      <c r="C10" s="6" t="n">
        <v>-1188</v>
      </c>
      <c r="D10" s="6" t="n">
        <v>-66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3" t="s">
        <v>803</v>
      </c>
    </row>
    <row r="3" spans="1:3">
      <c r="A3" s="4" t="s">
        <v>844</v>
      </c>
      <c r="B3" s="6" t="n">
        <v>37055000</v>
      </c>
      <c r="C3" s="6" t="n">
        <v>30748000</v>
      </c>
    </row>
    <row r="4" spans="1:3">
      <c r="A4" s="4" t="s">
        <v>845</v>
      </c>
      <c r="B4" s="4" t="s">
        <v>846</v>
      </c>
    </row>
    <row r="5" spans="1:3">
      <c r="A5" s="4" t="s">
        <v>847</v>
      </c>
      <c r="B5" s="4" t="s">
        <v>848</v>
      </c>
      <c r="C5" s="4" t="s">
        <v>849</v>
      </c>
    </row>
    <row r="6" spans="1:3">
      <c r="A6" s="4" t="s">
        <v>850</v>
      </c>
      <c r="B6" s="6" t="n">
        <v>-223000</v>
      </c>
      <c r="C6" s="6" t="n">
        <v>-96000</v>
      </c>
    </row>
    <row r="7" spans="1:3">
      <c r="A7" s="4" t="s">
        <v>393</v>
      </c>
    </row>
    <row r="8" spans="1:3">
      <c r="A8" s="3" t="s">
        <v>803</v>
      </c>
    </row>
    <row r="9" spans="1:3">
      <c r="A9" s="4" t="s">
        <v>845</v>
      </c>
      <c r="C9" s="4" t="s">
        <v>851</v>
      </c>
    </row>
    <row r="10" spans="1:3">
      <c r="A10" s="4" t="s">
        <v>399</v>
      </c>
    </row>
    <row r="11" spans="1:3">
      <c r="A11" s="3" t="s">
        <v>803</v>
      </c>
    </row>
    <row r="12" spans="1:3">
      <c r="A12" s="4" t="s">
        <v>845</v>
      </c>
      <c r="C12" s="4" t="s">
        <v>8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53</v>
      </c>
      <c r="B1" s="2" t="s">
        <v>854</v>
      </c>
      <c r="C1" s="2" t="s">
        <v>855</v>
      </c>
    </row>
    <row r="2" spans="1:3">
      <c r="A2" s="3" t="s">
        <v>803</v>
      </c>
    </row>
    <row r="3" spans="1:3">
      <c r="A3" s="4" t="s">
        <v>856</v>
      </c>
      <c r="B3" s="6" t="n">
        <v>8950000</v>
      </c>
      <c r="C3" s="6" t="n">
        <v>7687000</v>
      </c>
    </row>
    <row r="4" spans="1:3">
      <c r="A4" s="4" t="s">
        <v>857</v>
      </c>
      <c r="B4" s="6" t="n">
        <v>298000</v>
      </c>
      <c r="C4" s="6" t="n">
        <v>-299000</v>
      </c>
    </row>
    <row r="5" spans="1:3">
      <c r="A5" s="4" t="s">
        <v>393</v>
      </c>
    </row>
    <row r="6" spans="1:3">
      <c r="A6" s="3" t="s">
        <v>803</v>
      </c>
    </row>
    <row r="7" spans="1:3">
      <c r="A7" s="4" t="s">
        <v>858</v>
      </c>
      <c r="B7" s="12" t="n">
        <v>0.68142</v>
      </c>
      <c r="C7" s="12" t="n">
        <v>0.69304</v>
      </c>
    </row>
    <row r="8" spans="1:3">
      <c r="A8" s="4" t="s">
        <v>399</v>
      </c>
    </row>
    <row r="9" spans="1:3">
      <c r="A9" s="3" t="s">
        <v>803</v>
      </c>
    </row>
    <row r="10" spans="1:3">
      <c r="A10" s="4" t="s">
        <v>858</v>
      </c>
      <c r="B10" s="12" t="n">
        <v>0.80004</v>
      </c>
      <c r="C10" s="12" t="n">
        <v>0.75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6</v>
      </c>
    </row>
    <row r="3" spans="1:4">
      <c r="A3" s="3" t="s">
        <v>860</v>
      </c>
    </row>
    <row r="4" spans="1:4">
      <c r="A4" s="4" t="s">
        <v>861</v>
      </c>
      <c r="B4" s="6" t="n">
        <v>-9786</v>
      </c>
      <c r="C4" s="6" t="n">
        <v>-872</v>
      </c>
      <c r="D4" s="6" t="n">
        <v>-5477</v>
      </c>
    </row>
    <row r="5" spans="1:4">
      <c r="A5" s="4" t="s">
        <v>862</v>
      </c>
    </row>
    <row r="6" spans="1:4">
      <c r="A6" s="3" t="s">
        <v>860</v>
      </c>
    </row>
    <row r="7" spans="1:4">
      <c r="A7" s="4" t="s">
        <v>861</v>
      </c>
      <c r="B7" s="5" t="n">
        <v>11739</v>
      </c>
      <c r="C7" s="5" t="n">
        <v>-8234</v>
      </c>
      <c r="D7" s="5" t="n">
        <v>-13607</v>
      </c>
    </row>
    <row r="8" spans="1:4">
      <c r="A8" s="4" t="s">
        <v>863</v>
      </c>
    </row>
    <row r="9" spans="1:4">
      <c r="A9" s="3" t="s">
        <v>860</v>
      </c>
    </row>
    <row r="10" spans="1:4">
      <c r="A10" s="4" t="s">
        <v>861</v>
      </c>
      <c r="B10" s="6" t="n">
        <v>-21525</v>
      </c>
      <c r="C10" s="6" t="n">
        <v>7362</v>
      </c>
      <c r="D10" s="6" t="n">
        <v>81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64</v>
      </c>
      <c r="B1" s="2" t="s">
        <v>339</v>
      </c>
      <c r="C1" s="2" t="s">
        <v>1</v>
      </c>
    </row>
    <row r="2" spans="1:5">
      <c r="B2" s="2" t="s">
        <v>4</v>
      </c>
      <c r="C2" s="2" t="s">
        <v>2</v>
      </c>
      <c r="D2" s="2" t="s">
        <v>32</v>
      </c>
      <c r="E2" s="2" t="s">
        <v>76</v>
      </c>
    </row>
    <row r="3" spans="1:5">
      <c r="A3" s="3" t="s">
        <v>865</v>
      </c>
    </row>
    <row r="4" spans="1:5">
      <c r="A4" s="4" t="s">
        <v>866</v>
      </c>
      <c r="C4" s="6" t="n">
        <v>0</v>
      </c>
      <c r="D4" s="6" t="n">
        <v>0</v>
      </c>
      <c r="E4" s="6" t="n">
        <v>0</v>
      </c>
    </row>
    <row r="5" spans="1:5">
      <c r="A5" s="4" t="s">
        <v>867</v>
      </c>
      <c r="C5" s="5" t="n">
        <v>481</v>
      </c>
      <c r="D5" s="5" t="n">
        <v>172</v>
      </c>
      <c r="E5" s="5" t="n">
        <v>203</v>
      </c>
    </row>
    <row r="6" spans="1:5">
      <c r="A6" s="4" t="s">
        <v>868</v>
      </c>
      <c r="C6" s="5" t="n">
        <v>1925</v>
      </c>
      <c r="D6" s="5" t="n">
        <v>703</v>
      </c>
      <c r="E6" s="5" t="n">
        <v>1842</v>
      </c>
    </row>
    <row r="7" spans="1:5">
      <c r="A7" s="4" t="s">
        <v>869</v>
      </c>
      <c r="C7" s="5" t="n">
        <v>2406</v>
      </c>
      <c r="D7" s="5" t="n">
        <v>875</v>
      </c>
      <c r="E7" s="5" t="n">
        <v>2045</v>
      </c>
    </row>
    <row r="8" spans="1:5">
      <c r="A8" s="3" t="s">
        <v>870</v>
      </c>
    </row>
    <row r="9" spans="1:5">
      <c r="A9" s="4" t="s">
        <v>866</v>
      </c>
      <c r="C9" s="5" t="n">
        <v>-1323</v>
      </c>
      <c r="D9" s="5" t="n">
        <v>-3351</v>
      </c>
      <c r="E9" s="5" t="n">
        <v>-4364</v>
      </c>
    </row>
    <row r="10" spans="1:5">
      <c r="A10" s="4" t="s">
        <v>867</v>
      </c>
      <c r="C10" s="5" t="n">
        <v>844</v>
      </c>
      <c r="D10" s="5" t="n">
        <v>-120</v>
      </c>
      <c r="E10" s="5" t="n">
        <v>-39</v>
      </c>
    </row>
    <row r="11" spans="1:5">
      <c r="A11" s="4" t="s">
        <v>868</v>
      </c>
      <c r="C11" s="5" t="n">
        <v>-2606</v>
      </c>
      <c r="D11" s="5" t="n">
        <v>2571</v>
      </c>
      <c r="E11" s="5" t="n">
        <v>167</v>
      </c>
    </row>
    <row r="12" spans="1:5">
      <c r="A12" s="4" t="s">
        <v>871</v>
      </c>
      <c r="B12" s="6" t="n">
        <v>6979</v>
      </c>
      <c r="C12" s="5" t="n">
        <v>-3085</v>
      </c>
      <c r="D12" s="5" t="n">
        <v>-900</v>
      </c>
      <c r="E12" s="5" t="n">
        <v>-4236</v>
      </c>
    </row>
    <row r="13" spans="1:5">
      <c r="A13" s="4" t="s">
        <v>872</v>
      </c>
      <c r="C13" s="6" t="n">
        <v>-679</v>
      </c>
      <c r="D13" s="6" t="n">
        <v>-25</v>
      </c>
      <c r="E13" s="6" t="n">
        <v>-219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74</v>
      </c>
    </row>
    <row r="3" spans="1:3">
      <c r="A3" s="4" t="s">
        <v>875</v>
      </c>
      <c r="B3" s="6" t="n">
        <v>21094</v>
      </c>
      <c r="C3" s="6" t="n">
        <v>40310</v>
      </c>
    </row>
    <row r="4" spans="1:3">
      <c r="A4" s="4" t="s">
        <v>876</v>
      </c>
      <c r="B4" s="5" t="n">
        <v>3025</v>
      </c>
      <c r="C4" s="5" t="n">
        <v>2867</v>
      </c>
    </row>
    <row r="5" spans="1:3">
      <c r="A5" s="4" t="s">
        <v>877</v>
      </c>
      <c r="B5" s="5" t="n">
        <v>1314</v>
      </c>
      <c r="C5" s="5" t="n">
        <v>1846</v>
      </c>
    </row>
    <row r="6" spans="1:3">
      <c r="A6" s="4" t="s">
        <v>878</v>
      </c>
      <c r="B6" s="5" t="n">
        <v>4252</v>
      </c>
      <c r="C6" s="5" t="n">
        <v>0</v>
      </c>
    </row>
    <row r="7" spans="1:3">
      <c r="A7" s="4" t="s">
        <v>879</v>
      </c>
      <c r="B7" s="5" t="n">
        <v>29685</v>
      </c>
      <c r="C7" s="5" t="n">
        <v>45023</v>
      </c>
    </row>
    <row r="8" spans="1:3">
      <c r="A8" s="3" t="s">
        <v>880</v>
      </c>
    </row>
    <row r="9" spans="1:3">
      <c r="A9" s="4" t="s">
        <v>881</v>
      </c>
      <c r="B9" s="5" t="n">
        <v>-64324</v>
      </c>
      <c r="C9" s="5" t="n">
        <v>-82214</v>
      </c>
    </row>
    <row r="10" spans="1:3">
      <c r="A10" s="4" t="s">
        <v>878</v>
      </c>
      <c r="C10" s="5" t="n">
        <v>-915</v>
      </c>
    </row>
    <row r="11" spans="1:3">
      <c r="A11" s="4" t="s">
        <v>882</v>
      </c>
      <c r="B11" s="5" t="n">
        <v>-64324</v>
      </c>
      <c r="C11" s="5" t="n">
        <v>-83129</v>
      </c>
    </row>
    <row r="12" spans="1:3">
      <c r="A12" s="4" t="s">
        <v>883</v>
      </c>
      <c r="B12" s="5" t="n">
        <v>-330</v>
      </c>
      <c r="C12" s="5" t="n">
        <v>0</v>
      </c>
    </row>
    <row r="13" spans="1:3">
      <c r="A13" s="4" t="s">
        <v>884</v>
      </c>
      <c r="B13" s="6" t="n">
        <v>-34969</v>
      </c>
      <c r="C13" s="6" t="n">
        <v>-381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5</v>
      </c>
      <c r="B1" s="2" t="s">
        <v>1</v>
      </c>
    </row>
    <row r="2" spans="1:4">
      <c r="B2" s="2" t="s">
        <v>2</v>
      </c>
      <c r="C2" s="2" t="s">
        <v>32</v>
      </c>
      <c r="D2" s="2" t="s">
        <v>76</v>
      </c>
    </row>
    <row r="3" spans="1:4">
      <c r="A3" s="3" t="s">
        <v>886</v>
      </c>
    </row>
    <row r="4" spans="1:4">
      <c r="A4" s="4" t="s">
        <v>887</v>
      </c>
      <c r="B4" s="6" t="n">
        <v>2400000</v>
      </c>
    </row>
    <row r="5" spans="1:4">
      <c r="A5" s="4" t="s">
        <v>888</v>
      </c>
      <c r="B5" s="5" t="n">
        <v>17611000</v>
      </c>
    </row>
    <row r="6" spans="1:4">
      <c r="A6" s="4" t="s">
        <v>889</v>
      </c>
      <c r="C6" s="6" t="n">
        <v>0</v>
      </c>
      <c r="D6" s="6" t="n">
        <v>0</v>
      </c>
    </row>
    <row r="7" spans="1:4">
      <c r="A7" s="4" t="s">
        <v>883</v>
      </c>
      <c r="B7" s="6" t="n">
        <v>330000</v>
      </c>
      <c r="C7" s="5" t="n">
        <v>0</v>
      </c>
    </row>
    <row r="8" spans="1:4">
      <c r="A8" s="4" t="s">
        <v>890</v>
      </c>
    </row>
    <row r="9" spans="1:4">
      <c r="A9" s="3" t="s">
        <v>886</v>
      </c>
    </row>
    <row r="10" spans="1:4">
      <c r="A10" s="4" t="s">
        <v>891</v>
      </c>
      <c r="C10" s="6" t="n">
        <v>0</v>
      </c>
      <c r="D10" s="6" t="n">
        <v>0</v>
      </c>
    </row>
    <row r="11" spans="1:4">
      <c r="A11" s="4" t="s">
        <v>892</v>
      </c>
    </row>
    <row r="12" spans="1:4">
      <c r="A12" s="3" t="s">
        <v>886</v>
      </c>
    </row>
    <row r="13" spans="1:4">
      <c r="A13" s="4" t="s">
        <v>893</v>
      </c>
      <c r="B13" s="5" t="n">
        <v>2019</v>
      </c>
    </row>
    <row r="14" spans="1:4">
      <c r="A14" s="4" t="s">
        <v>894</v>
      </c>
    </row>
    <row r="15" spans="1:4">
      <c r="A15" s="3" t="s">
        <v>886</v>
      </c>
    </row>
    <row r="16" spans="1:4">
      <c r="A16" s="4" t="s">
        <v>887</v>
      </c>
      <c r="B16" s="6" t="n">
        <v>29792000</v>
      </c>
    </row>
    <row r="17" spans="1:4">
      <c r="A17" s="4" t="s">
        <v>862</v>
      </c>
    </row>
    <row r="18" spans="1:4">
      <c r="A18" s="3" t="s">
        <v>886</v>
      </c>
    </row>
    <row r="19" spans="1:4">
      <c r="A19" s="4" t="s">
        <v>887</v>
      </c>
      <c r="B19" s="6" t="n">
        <v>89960000</v>
      </c>
    </row>
    <row r="20" spans="1:4">
      <c r="A20" s="4" t="s">
        <v>393</v>
      </c>
    </row>
    <row r="21" spans="1:4">
      <c r="A21" s="3" t="s">
        <v>886</v>
      </c>
    </row>
    <row r="22" spans="1:4">
      <c r="A22" s="4" t="s">
        <v>893</v>
      </c>
      <c r="B22" s="5" t="n">
        <v>2021</v>
      </c>
    </row>
    <row r="23" spans="1:4">
      <c r="A23" s="4" t="s">
        <v>399</v>
      </c>
    </row>
    <row r="24" spans="1:4">
      <c r="A24" s="3" t="s">
        <v>886</v>
      </c>
    </row>
    <row r="25" spans="1:4">
      <c r="A25" s="4" t="s">
        <v>893</v>
      </c>
      <c r="B25" s="5" t="n">
        <v>2038</v>
      </c>
    </row>
    <row r="26" spans="1:4">
      <c r="A26" s="4" t="s">
        <v>895</v>
      </c>
    </row>
    <row r="27" spans="1:4">
      <c r="A27" s="3" t="s">
        <v>886</v>
      </c>
    </row>
    <row r="28" spans="1:4">
      <c r="A28" s="4" t="s">
        <v>893</v>
      </c>
      <c r="B28" s="5" t="n">
        <v>20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6"/>
    <col customWidth="1" max="5" min="5" width="14"/>
    <col customWidth="1" max="6" min="6" width="14"/>
  </cols>
  <sheetData>
    <row r="1" spans="1:6">
      <c r="A1" s="1" t="s">
        <v>896</v>
      </c>
      <c r="C1" s="2" t="s">
        <v>339</v>
      </c>
      <c r="D1" s="2" t="s">
        <v>1</v>
      </c>
    </row>
    <row r="2" spans="1:6">
      <c r="C2" s="2" t="s">
        <v>4</v>
      </c>
      <c r="D2" s="2" t="s">
        <v>2</v>
      </c>
      <c r="E2" s="2" t="s">
        <v>32</v>
      </c>
      <c r="F2" s="2" t="s">
        <v>76</v>
      </c>
    </row>
    <row r="3" spans="1:6">
      <c r="A3" s="3" t="s">
        <v>209</v>
      </c>
    </row>
    <row r="4" spans="1:6">
      <c r="A4" s="4" t="s">
        <v>897</v>
      </c>
      <c r="C4" s="4" t="s">
        <v>373</v>
      </c>
      <c r="D4" s="4" t="s">
        <v>374</v>
      </c>
      <c r="E4" s="4" t="s">
        <v>373</v>
      </c>
      <c r="F4" s="4" t="s">
        <v>373</v>
      </c>
    </row>
    <row r="5" spans="1:6">
      <c r="A5" s="4" t="s">
        <v>898</v>
      </c>
      <c r="B5" s="4" t="s">
        <v>794</v>
      </c>
      <c r="E5" s="4" t="s">
        <v>899</v>
      </c>
    </row>
    <row r="6" spans="1:6">
      <c r="A6" s="4" t="s">
        <v>152</v>
      </c>
      <c r="D6" s="4" t="s">
        <v>900</v>
      </c>
    </row>
    <row r="7" spans="1:6">
      <c r="A7" s="4" t="s">
        <v>901</v>
      </c>
      <c r="D7" s="4" t="s">
        <v>902</v>
      </c>
      <c r="E7" s="4" t="s">
        <v>903</v>
      </c>
      <c r="F7" s="4" t="s">
        <v>670</v>
      </c>
    </row>
    <row r="8" spans="1:6">
      <c r="A8" s="4" t="s">
        <v>904</v>
      </c>
      <c r="D8" s="4" t="s">
        <v>905</v>
      </c>
    </row>
    <row r="9" spans="1:6">
      <c r="A9" s="4" t="s">
        <v>906</v>
      </c>
      <c r="D9" s="4" t="s">
        <v>907</v>
      </c>
    </row>
    <row r="10" spans="1:6">
      <c r="A10" s="4" t="s">
        <v>908</v>
      </c>
      <c r="D10" s="4" t="s">
        <v>909</v>
      </c>
    </row>
    <row r="11" spans="1:6">
      <c r="A11" s="4" t="s">
        <v>883</v>
      </c>
      <c r="D11" s="4" t="s">
        <v>910</v>
      </c>
    </row>
    <row r="12" spans="1:6">
      <c r="A12" s="4" t="s">
        <v>533</v>
      </c>
      <c r="D12" s="4" t="s">
        <v>911</v>
      </c>
      <c r="E12" s="4" t="s">
        <v>912</v>
      </c>
    </row>
    <row r="13" spans="1:6">
      <c r="A13" s="4" t="s">
        <v>913</v>
      </c>
      <c r="D13" s="4" t="s">
        <v>914</v>
      </c>
      <c r="E13" s="4" t="s">
        <v>915</v>
      </c>
      <c r="F13" s="4" t="s">
        <v>916</v>
      </c>
    </row>
    <row r="14" spans="1:6"/>
    <row r="15" spans="1:6">
      <c r="A15" s="4" t="s">
        <v>794</v>
      </c>
      <c r="B15" s="4" t="s">
        <v>917</v>
      </c>
    </row>
  </sheetData>
  <mergeCells count="4">
    <mergeCell ref="A1:B2"/>
    <mergeCell ref="D1:F1"/>
    <mergeCell ref="A14:E14"/>
    <mergeCell ref="B15:E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491</v>
      </c>
    </row>
    <row r="3" spans="1:2">
      <c r="A3" s="4" t="s">
        <v>892</v>
      </c>
    </row>
    <row r="4" spans="1:2">
      <c r="A4" s="3" t="s">
        <v>860</v>
      </c>
    </row>
    <row r="5" spans="1:2">
      <c r="A5" s="4" t="s">
        <v>919</v>
      </c>
      <c r="B5" s="6" t="n">
        <v>29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21"/>
    <col customWidth="1" max="5" min="5" width="21"/>
  </cols>
  <sheetData>
    <row r="1" spans="1:5">
      <c r="A1" s="1" t="s">
        <v>920</v>
      </c>
      <c r="B1" s="2" t="s">
        <v>921</v>
      </c>
      <c r="C1" s="2" t="s">
        <v>1</v>
      </c>
    </row>
    <row r="2" spans="1:5">
      <c r="B2" s="2" t="s">
        <v>447</v>
      </c>
      <c r="C2" s="2" t="s">
        <v>922</v>
      </c>
      <c r="D2" s="2" t="s">
        <v>491</v>
      </c>
      <c r="E2" s="2" t="s">
        <v>490</v>
      </c>
    </row>
    <row r="3" spans="1:5">
      <c r="A3" s="3" t="s">
        <v>923</v>
      </c>
    </row>
    <row r="4" spans="1:5">
      <c r="A4" s="4" t="s">
        <v>924</v>
      </c>
      <c r="C4" s="6" t="n">
        <v>13004000</v>
      </c>
      <c r="D4" s="6" t="n">
        <v>11911000</v>
      </c>
      <c r="E4" s="6" t="n">
        <v>10382000</v>
      </c>
    </row>
    <row r="5" spans="1:5">
      <c r="A5" s="4" t="s">
        <v>925</v>
      </c>
    </row>
    <row r="6" spans="1:5">
      <c r="A6" s="3" t="s">
        <v>923</v>
      </c>
    </row>
    <row r="7" spans="1:5">
      <c r="A7" s="4" t="s">
        <v>924</v>
      </c>
      <c r="B7" s="6" t="n">
        <v>7393</v>
      </c>
      <c r="C7" s="6" t="n">
        <v>112000</v>
      </c>
      <c r="D7" s="5" t="n">
        <v>113000</v>
      </c>
      <c r="E7" s="5" t="n">
        <v>110000</v>
      </c>
    </row>
    <row r="8" spans="1:5">
      <c r="A8" s="4" t="s">
        <v>926</v>
      </c>
      <c r="C8" s="5" t="n">
        <v>3000</v>
      </c>
    </row>
    <row r="9" spans="1:5">
      <c r="A9" s="4" t="s">
        <v>927</v>
      </c>
      <c r="C9" s="4" t="s">
        <v>398</v>
      </c>
    </row>
    <row r="10" spans="1:5">
      <c r="A10" s="4" t="s">
        <v>928</v>
      </c>
      <c r="C10" s="4" t="s">
        <v>398</v>
      </c>
    </row>
    <row r="11" spans="1:5">
      <c r="A11" s="4" t="s">
        <v>929</v>
      </c>
    </row>
    <row r="12" spans="1:5">
      <c r="A12" s="3" t="s">
        <v>923</v>
      </c>
    </row>
    <row r="13" spans="1:5">
      <c r="A13" s="4" t="s">
        <v>924</v>
      </c>
      <c r="B13" s="5" t="n">
        <v>10876</v>
      </c>
      <c r="C13" s="6" t="n">
        <v>131000</v>
      </c>
      <c r="D13" s="6" t="n">
        <v>124000</v>
      </c>
      <c r="E13" s="6" t="n">
        <v>118000</v>
      </c>
    </row>
    <row r="14" spans="1:5">
      <c r="A14" s="4" t="s">
        <v>928</v>
      </c>
      <c r="C14" s="4" t="s">
        <v>930</v>
      </c>
    </row>
    <row r="15" spans="1:5">
      <c r="A15" s="4" t="s">
        <v>931</v>
      </c>
      <c r="C15" s="4" t="s">
        <v>932</v>
      </c>
    </row>
    <row r="16" spans="1:5">
      <c r="A16" s="4" t="s">
        <v>933</v>
      </c>
    </row>
    <row r="17" spans="1:5">
      <c r="A17" s="3" t="s">
        <v>923</v>
      </c>
    </row>
    <row r="18" spans="1:5">
      <c r="A18" s="4" t="s">
        <v>924</v>
      </c>
      <c r="B18" s="5" t="n">
        <v>11420</v>
      </c>
    </row>
    <row r="19" spans="1:5">
      <c r="A19" s="4" t="s">
        <v>934</v>
      </c>
    </row>
    <row r="20" spans="1:5">
      <c r="A20" s="3" t="s">
        <v>923</v>
      </c>
    </row>
    <row r="21" spans="1:5">
      <c r="A21" s="4" t="s">
        <v>924</v>
      </c>
      <c r="B21" s="6" t="n">
        <v>1259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46"/>
    <col customWidth="1" max="8" min="8" width="27"/>
    <col customWidth="1" max="9" min="9" width="27"/>
    <col customWidth="1" max="10" min="10" width="37"/>
    <col customWidth="1" max="11" min="11" width="27"/>
    <col customWidth="1" max="12" min="12" width="37"/>
    <col customWidth="1" max="13" min="13" width="37"/>
    <col customWidth="1" max="14" min="14" width="20"/>
    <col customWidth="1" max="15" min="15" width="20"/>
    <col customWidth="1" max="16" min="16" width="20"/>
  </cols>
  <sheetData>
    <row r="1" spans="1:16">
      <c r="A1" s="1" t="s">
        <v>935</v>
      </c>
      <c r="B1" s="2" t="s">
        <v>936</v>
      </c>
      <c r="C1" s="2" t="s">
        <v>937</v>
      </c>
      <c r="D1" s="2" t="s">
        <v>938</v>
      </c>
      <c r="E1" s="2" t="s">
        <v>939</v>
      </c>
      <c r="F1" s="2" t="s">
        <v>940</v>
      </c>
      <c r="G1" s="2" t="s">
        <v>941</v>
      </c>
      <c r="H1" s="2" t="s">
        <v>942</v>
      </c>
      <c r="I1" s="2" t="s">
        <v>943</v>
      </c>
      <c r="J1" s="2" t="s">
        <v>452</v>
      </c>
      <c r="K1" s="2" t="s">
        <v>944</v>
      </c>
      <c r="L1" s="2" t="s">
        <v>454</v>
      </c>
      <c r="M1" s="2" t="s">
        <v>945</v>
      </c>
      <c r="N1" s="2" t="s">
        <v>946</v>
      </c>
      <c r="O1" s="2" t="s">
        <v>947</v>
      </c>
      <c r="P1" s="2" t="s">
        <v>948</v>
      </c>
    </row>
    <row r="2" spans="1:16">
      <c r="A2" s="3" t="s">
        <v>949</v>
      </c>
    </row>
    <row r="3" spans="1:16">
      <c r="A3" s="4" t="s">
        <v>950</v>
      </c>
      <c r="J3" s="5" t="n">
        <v>125885</v>
      </c>
      <c r="K3" s="5" t="n">
        <v>125885</v>
      </c>
      <c r="L3" s="5" t="n">
        <v>349304</v>
      </c>
      <c r="M3" s="5" t="n">
        <v>196894</v>
      </c>
    </row>
    <row r="4" spans="1:16">
      <c r="A4" s="4" t="s">
        <v>951</v>
      </c>
      <c r="J4" s="5" t="n">
        <v>306280</v>
      </c>
      <c r="K4" s="5" t="n">
        <v>306280</v>
      </c>
      <c r="L4" s="5" t="n">
        <v>225000</v>
      </c>
      <c r="M4" s="5" t="n">
        <v>106700</v>
      </c>
    </row>
    <row r="5" spans="1:16">
      <c r="A5" s="4" t="s">
        <v>952</v>
      </c>
      <c r="J5" s="8" t="n">
        <v>6.49</v>
      </c>
      <c r="L5" s="8" t="n">
        <v>5.1</v>
      </c>
      <c r="M5" s="8" t="n">
        <v>4.11</v>
      </c>
    </row>
    <row r="6" spans="1:16">
      <c r="A6" s="4" t="s">
        <v>953</v>
      </c>
      <c r="J6" s="5" t="n">
        <v>1824910</v>
      </c>
      <c r="L6" s="5" t="n">
        <v>2061057</v>
      </c>
      <c r="M6" s="5" t="n">
        <v>2183224</v>
      </c>
      <c r="O6" s="5" t="n">
        <v>2110191</v>
      </c>
    </row>
    <row r="7" spans="1:16">
      <c r="A7" s="4" t="s">
        <v>954</v>
      </c>
      <c r="J7" s="8" t="n">
        <v>13.55</v>
      </c>
    </row>
    <row r="8" spans="1:16">
      <c r="A8" s="4" t="s">
        <v>955</v>
      </c>
      <c r="J8" s="6" t="n">
        <v>16716000</v>
      </c>
    </row>
    <row r="9" spans="1:16">
      <c r="A9" s="4" t="s">
        <v>956</v>
      </c>
      <c r="J9" s="5" t="n">
        <v>3658000</v>
      </c>
      <c r="L9" s="6" t="n">
        <v>1374000</v>
      </c>
      <c r="M9" s="6" t="n">
        <v>2388000</v>
      </c>
    </row>
    <row r="10" spans="1:16">
      <c r="A10" s="4" t="s">
        <v>957</v>
      </c>
      <c r="J10" s="6" t="n">
        <v>1150000</v>
      </c>
      <c r="L10" s="6" t="n">
        <v>54000</v>
      </c>
      <c r="M10" s="5" t="n">
        <v>40000</v>
      </c>
    </row>
    <row r="11" spans="1:16">
      <c r="A11" s="4" t="s">
        <v>951</v>
      </c>
      <c r="J11" s="5" t="n">
        <v>42773</v>
      </c>
      <c r="K11" s="5" t="n">
        <v>42773</v>
      </c>
      <c r="L11" s="5" t="n">
        <v>22112</v>
      </c>
    </row>
    <row r="12" spans="1:16">
      <c r="A12" s="4" t="s">
        <v>957</v>
      </c>
      <c r="J12" s="6" t="n">
        <v>0</v>
      </c>
      <c r="L12" s="6" t="n">
        <v>0</v>
      </c>
    </row>
    <row r="13" spans="1:16">
      <c r="A13" s="4" t="s">
        <v>958</v>
      </c>
      <c r="J13" s="4" t="s">
        <v>361</v>
      </c>
      <c r="K13" s="4" t="s">
        <v>361</v>
      </c>
    </row>
    <row r="14" spans="1:16">
      <c r="A14" s="4" t="s">
        <v>956</v>
      </c>
      <c r="J14" s="6" t="n">
        <v>3658000</v>
      </c>
      <c r="L14" s="5" t="n">
        <v>1374000</v>
      </c>
      <c r="M14" s="5" t="n">
        <v>2388000</v>
      </c>
    </row>
    <row r="15" spans="1:16">
      <c r="A15" s="4" t="s">
        <v>959</v>
      </c>
      <c r="J15" s="6" t="n">
        <v>338000</v>
      </c>
    </row>
    <row r="16" spans="1:16">
      <c r="A16" s="4" t="s">
        <v>960</v>
      </c>
    </row>
    <row r="17" spans="1:16">
      <c r="A17" s="3" t="s">
        <v>949</v>
      </c>
    </row>
    <row r="18" spans="1:16">
      <c r="A18" s="4" t="s">
        <v>961</v>
      </c>
      <c r="E18" s="4" t="s">
        <v>962</v>
      </c>
    </row>
    <row r="19" spans="1:16">
      <c r="A19" s="4" t="s">
        <v>951</v>
      </c>
      <c r="E19" s="5" t="n">
        <v>225000</v>
      </c>
    </row>
    <row r="20" spans="1:16">
      <c r="A20" s="4" t="s">
        <v>952</v>
      </c>
      <c r="E20" s="8" t="n">
        <v>5.1</v>
      </c>
    </row>
    <row r="21" spans="1:16">
      <c r="A21" s="4" t="s">
        <v>963</v>
      </c>
      <c r="E21" s="8" t="n">
        <v>3.35</v>
      </c>
    </row>
    <row r="22" spans="1:16">
      <c r="A22" s="4" t="s">
        <v>964</v>
      </c>
      <c r="E22" s="4" t="s">
        <v>965</v>
      </c>
    </row>
    <row r="23" spans="1:16">
      <c r="A23" s="4" t="s">
        <v>966</v>
      </c>
      <c r="E23" s="4" t="s">
        <v>967</v>
      </c>
    </row>
    <row r="24" spans="1:16">
      <c r="A24" s="4" t="s">
        <v>968</v>
      </c>
      <c r="E24" s="4" t="s">
        <v>969</v>
      </c>
    </row>
    <row r="25" spans="1:16">
      <c r="A25" s="4" t="s">
        <v>970</v>
      </c>
      <c r="E25" s="6" t="n">
        <v>0</v>
      </c>
    </row>
    <row r="26" spans="1:16">
      <c r="A26" s="4" t="s">
        <v>971</v>
      </c>
    </row>
    <row r="27" spans="1:16">
      <c r="A27" s="3" t="s">
        <v>949</v>
      </c>
    </row>
    <row r="28" spans="1:16">
      <c r="A28" s="4" t="s">
        <v>951</v>
      </c>
      <c r="F28" s="5" t="n">
        <v>22112</v>
      </c>
    </row>
    <row r="29" spans="1:16">
      <c r="A29" s="4" t="s">
        <v>954</v>
      </c>
      <c r="C29" s="8" t="n">
        <v>6.8</v>
      </c>
      <c r="F29" s="8" t="n">
        <v>4.45</v>
      </c>
    </row>
    <row r="30" spans="1:16">
      <c r="A30" s="4" t="s">
        <v>951</v>
      </c>
      <c r="C30" s="5" t="n">
        <v>42773</v>
      </c>
    </row>
    <row r="31" spans="1:16">
      <c r="A31" s="4" t="s">
        <v>957</v>
      </c>
      <c r="C31" s="6" t="n">
        <v>291000</v>
      </c>
    </row>
    <row r="32" spans="1:16">
      <c r="A32" s="4" t="s">
        <v>972</v>
      </c>
    </row>
    <row r="33" spans="1:16">
      <c r="A33" s="3" t="s">
        <v>949</v>
      </c>
    </row>
    <row r="34" spans="1:16">
      <c r="A34" s="4" t="s">
        <v>973</v>
      </c>
      <c r="J34" s="8" t="n">
        <v>3.6</v>
      </c>
    </row>
    <row r="35" spans="1:16">
      <c r="A35" s="4" t="s">
        <v>122</v>
      </c>
    </row>
    <row r="36" spans="1:16">
      <c r="A36" s="3" t="s">
        <v>949</v>
      </c>
    </row>
    <row r="37" spans="1:16">
      <c r="A37" s="4" t="s">
        <v>957</v>
      </c>
      <c r="J37" s="6" t="n">
        <v>1150000</v>
      </c>
      <c r="L37" s="5" t="n">
        <v>54000</v>
      </c>
      <c r="M37" s="5" t="n">
        <v>40000</v>
      </c>
    </row>
    <row r="38" spans="1:16">
      <c r="A38" s="4" t="s">
        <v>957</v>
      </c>
      <c r="J38" s="6" t="n">
        <v>0</v>
      </c>
      <c r="L38" s="5" t="n">
        <v>0</v>
      </c>
    </row>
    <row r="39" spans="1:16">
      <c r="A39" s="4" t="s">
        <v>974</v>
      </c>
    </row>
    <row r="40" spans="1:16">
      <c r="A40" s="3" t="s">
        <v>949</v>
      </c>
    </row>
    <row r="41" spans="1:16">
      <c r="A41" s="4" t="s">
        <v>957</v>
      </c>
      <c r="F41" s="6" t="n">
        <v>98000</v>
      </c>
    </row>
    <row r="42" spans="1:16">
      <c r="A42" s="4" t="s">
        <v>975</v>
      </c>
    </row>
    <row r="43" spans="1:16">
      <c r="A43" s="3" t="s">
        <v>949</v>
      </c>
    </row>
    <row r="44" spans="1:16">
      <c r="A44" s="4" t="s">
        <v>953</v>
      </c>
      <c r="J44" s="5" t="n">
        <v>1227790</v>
      </c>
    </row>
    <row r="45" spans="1:16">
      <c r="A45" s="4" t="s">
        <v>976</v>
      </c>
    </row>
    <row r="46" spans="1:16">
      <c r="A46" s="3" t="s">
        <v>949</v>
      </c>
    </row>
    <row r="47" spans="1:16">
      <c r="A47" s="4" t="s">
        <v>961</v>
      </c>
      <c r="D47" s="4" t="s">
        <v>962</v>
      </c>
    </row>
    <row r="48" spans="1:16">
      <c r="A48" s="4" t="s">
        <v>951</v>
      </c>
      <c r="D48" s="5" t="n">
        <v>225000</v>
      </c>
    </row>
    <row r="49" spans="1:16">
      <c r="A49" s="4" t="s">
        <v>952</v>
      </c>
      <c r="D49" s="8" t="n">
        <v>6.25</v>
      </c>
    </row>
    <row r="50" spans="1:16">
      <c r="A50" s="4" t="s">
        <v>963</v>
      </c>
      <c r="D50" s="8" t="n">
        <v>3.45</v>
      </c>
    </row>
    <row r="51" spans="1:16">
      <c r="A51" s="4" t="s">
        <v>964</v>
      </c>
      <c r="D51" s="4" t="s">
        <v>977</v>
      </c>
    </row>
    <row r="52" spans="1:16">
      <c r="A52" s="4" t="s">
        <v>966</v>
      </c>
      <c r="D52" s="4" t="s">
        <v>967</v>
      </c>
    </row>
    <row r="53" spans="1:16">
      <c r="A53" s="4" t="s">
        <v>968</v>
      </c>
      <c r="D53" s="4" t="s">
        <v>978</v>
      </c>
    </row>
    <row r="54" spans="1:16">
      <c r="A54" s="4" t="s">
        <v>970</v>
      </c>
      <c r="D54" s="6" t="n">
        <v>0</v>
      </c>
    </row>
    <row r="55" spans="1:16">
      <c r="A55" s="4" t="s">
        <v>979</v>
      </c>
    </row>
    <row r="56" spans="1:16">
      <c r="A56" s="3" t="s">
        <v>949</v>
      </c>
    </row>
    <row r="57" spans="1:16">
      <c r="A57" s="4" t="s">
        <v>961</v>
      </c>
      <c r="G57" s="4" t="s">
        <v>962</v>
      </c>
    </row>
    <row r="58" spans="1:16">
      <c r="A58" s="4" t="s">
        <v>980</v>
      </c>
      <c r="G58" s="5" t="n">
        <v>21</v>
      </c>
    </row>
    <row r="59" spans="1:16">
      <c r="A59" s="4" t="s">
        <v>951</v>
      </c>
      <c r="G59" s="5" t="n">
        <v>106700</v>
      </c>
    </row>
    <row r="60" spans="1:16">
      <c r="A60" s="4" t="s">
        <v>952</v>
      </c>
      <c r="G60" s="8" t="n">
        <v>4.11</v>
      </c>
    </row>
    <row r="61" spans="1:16">
      <c r="A61" s="4" t="s">
        <v>963</v>
      </c>
      <c r="G61" s="8" t="n">
        <v>2.87</v>
      </c>
    </row>
    <row r="62" spans="1:16">
      <c r="A62" s="4" t="s">
        <v>964</v>
      </c>
      <c r="G62" s="4" t="s">
        <v>981</v>
      </c>
    </row>
    <row r="63" spans="1:16">
      <c r="A63" s="4" t="s">
        <v>966</v>
      </c>
      <c r="G63" s="4" t="s">
        <v>967</v>
      </c>
    </row>
    <row r="64" spans="1:16">
      <c r="A64" s="4" t="s">
        <v>968</v>
      </c>
      <c r="G64" s="4" t="s">
        <v>982</v>
      </c>
    </row>
    <row r="65" spans="1:16">
      <c r="A65" s="4" t="s">
        <v>970</v>
      </c>
      <c r="G65" s="6" t="n">
        <v>0</v>
      </c>
    </row>
    <row r="66" spans="1:16">
      <c r="A66" s="4" t="s">
        <v>983</v>
      </c>
    </row>
    <row r="67" spans="1:16">
      <c r="A67" s="3" t="s">
        <v>949</v>
      </c>
    </row>
    <row r="68" spans="1:16">
      <c r="A68" s="4" t="s">
        <v>961</v>
      </c>
      <c r="B68" s="4" t="s">
        <v>984</v>
      </c>
    </row>
    <row r="69" spans="1:16">
      <c r="A69" s="4" t="s">
        <v>951</v>
      </c>
      <c r="B69" s="5" t="n">
        <v>81280</v>
      </c>
    </row>
    <row r="70" spans="1:16">
      <c r="A70" s="4" t="s">
        <v>952</v>
      </c>
      <c r="B70" s="8" t="n">
        <v>7.15</v>
      </c>
    </row>
    <row r="71" spans="1:16">
      <c r="A71" s="4" t="s">
        <v>963</v>
      </c>
      <c r="B71" s="6" t="n">
        <v>4</v>
      </c>
    </row>
    <row r="72" spans="1:16">
      <c r="A72" s="4" t="s">
        <v>964</v>
      </c>
      <c r="B72" s="4" t="s">
        <v>985</v>
      </c>
    </row>
    <row r="73" spans="1:16">
      <c r="A73" s="4" t="s">
        <v>966</v>
      </c>
      <c r="B73" s="4" t="s">
        <v>967</v>
      </c>
    </row>
    <row r="74" spans="1:16">
      <c r="A74" s="4" t="s">
        <v>968</v>
      </c>
      <c r="B74" s="4" t="s">
        <v>978</v>
      </c>
    </row>
    <row r="75" spans="1:16">
      <c r="A75" s="4" t="s">
        <v>970</v>
      </c>
      <c r="B75" s="6" t="n">
        <v>0</v>
      </c>
    </row>
    <row r="76" spans="1:16">
      <c r="A76" s="4" t="s">
        <v>986</v>
      </c>
    </row>
    <row r="77" spans="1:16">
      <c r="A77" s="3" t="s">
        <v>949</v>
      </c>
    </row>
    <row r="78" spans="1:16">
      <c r="A78" s="4" t="s">
        <v>953</v>
      </c>
      <c r="J78" s="5" t="n">
        <v>597120</v>
      </c>
    </row>
    <row r="79" spans="1:16">
      <c r="A79" s="4" t="s">
        <v>399</v>
      </c>
    </row>
    <row r="80" spans="1:16">
      <c r="A80" s="3" t="s">
        <v>949</v>
      </c>
    </row>
    <row r="81" spans="1:16">
      <c r="A81" s="4" t="s">
        <v>987</v>
      </c>
      <c r="J81" s="4" t="s">
        <v>653</v>
      </c>
      <c r="K81" s="4" t="s">
        <v>653</v>
      </c>
    </row>
    <row r="82" spans="1:16">
      <c r="A82" s="4" t="s">
        <v>988</v>
      </c>
    </row>
    <row r="83" spans="1:16">
      <c r="A83" s="3" t="s">
        <v>949</v>
      </c>
    </row>
    <row r="84" spans="1:16">
      <c r="A84" s="4" t="s">
        <v>951</v>
      </c>
      <c r="N84" s="5" t="n">
        <v>1500000</v>
      </c>
      <c r="P84" s="5" t="n">
        <v>1500000</v>
      </c>
    </row>
    <row r="85" spans="1:16">
      <c r="A85" s="4" t="s">
        <v>989</v>
      </c>
      <c r="J85" s="4" t="s">
        <v>990</v>
      </c>
      <c r="K85" s="4" t="s">
        <v>990</v>
      </c>
    </row>
    <row r="86" spans="1:16">
      <c r="A86" s="4" t="s">
        <v>991</v>
      </c>
      <c r="N86" s="5" t="n">
        <v>1000000</v>
      </c>
    </row>
    <row r="87" spans="1:16">
      <c r="A87" s="4" t="s">
        <v>992</v>
      </c>
    </row>
    <row r="88" spans="1:16">
      <c r="A88" s="3" t="s">
        <v>949</v>
      </c>
    </row>
    <row r="89" spans="1:16">
      <c r="A89" s="4" t="s">
        <v>951</v>
      </c>
      <c r="N89" s="5" t="n">
        <v>2500000</v>
      </c>
    </row>
    <row r="90" spans="1:16">
      <c r="A90" s="4" t="s">
        <v>993</v>
      </c>
    </row>
    <row r="91" spans="1:16">
      <c r="A91" s="3" t="s">
        <v>949</v>
      </c>
    </row>
    <row r="92" spans="1:16">
      <c r="A92" s="4" t="s">
        <v>989</v>
      </c>
      <c r="J92" s="4" t="s">
        <v>994</v>
      </c>
      <c r="K92" s="4" t="s">
        <v>994</v>
      </c>
    </row>
    <row r="93" spans="1:16">
      <c r="A93" s="4" t="s">
        <v>995</v>
      </c>
    </row>
    <row r="94" spans="1:16">
      <c r="A94" s="3" t="s">
        <v>949</v>
      </c>
    </row>
    <row r="95" spans="1:16">
      <c r="A95" s="4" t="s">
        <v>956</v>
      </c>
      <c r="J95" s="6" t="n">
        <v>1207000</v>
      </c>
      <c r="L95" s="6" t="n">
        <v>-74000</v>
      </c>
      <c r="M95" s="6" t="n">
        <v>959000</v>
      </c>
    </row>
    <row r="96" spans="1:16">
      <c r="A96" s="4" t="s">
        <v>996</v>
      </c>
    </row>
    <row r="97" spans="1:16">
      <c r="A97" s="3" t="s">
        <v>949</v>
      </c>
    </row>
    <row r="98" spans="1:16">
      <c r="A98" s="4" t="s">
        <v>137</v>
      </c>
      <c r="J98" s="6" t="n">
        <v>338000</v>
      </c>
      <c r="K98" s="6" t="n">
        <v>458</v>
      </c>
    </row>
    <row r="99" spans="1:16">
      <c r="A99" s="4" t="s">
        <v>997</v>
      </c>
    </row>
    <row r="100" spans="1:16">
      <c r="A100" s="3" t="s">
        <v>949</v>
      </c>
    </row>
    <row r="101" spans="1:16">
      <c r="A101" s="4" t="s">
        <v>961</v>
      </c>
      <c r="J101" s="4" t="s">
        <v>998</v>
      </c>
      <c r="K101" s="4" t="s">
        <v>998</v>
      </c>
    </row>
    <row r="102" spans="1:16">
      <c r="A102" s="4" t="s">
        <v>999</v>
      </c>
    </row>
    <row r="103" spans="1:16">
      <c r="A103" s="3" t="s">
        <v>949</v>
      </c>
    </row>
    <row r="104" spans="1:16">
      <c r="A104" s="4" t="s">
        <v>951</v>
      </c>
      <c r="P104" s="5" t="n">
        <v>2500000</v>
      </c>
    </row>
    <row r="105" spans="1:16">
      <c r="A105" s="4" t="s">
        <v>1000</v>
      </c>
    </row>
    <row r="106" spans="1:16">
      <c r="A106" s="3" t="s">
        <v>949</v>
      </c>
    </row>
    <row r="107" spans="1:16">
      <c r="A107" s="4" t="s">
        <v>989</v>
      </c>
      <c r="J107" s="4" t="s">
        <v>1001</v>
      </c>
      <c r="K107" s="4" t="s">
        <v>1001</v>
      </c>
    </row>
    <row r="108" spans="1:16">
      <c r="A108" s="4" t="s">
        <v>1002</v>
      </c>
    </row>
    <row r="109" spans="1:16">
      <c r="A109" s="3" t="s">
        <v>949</v>
      </c>
    </row>
    <row r="110" spans="1:16">
      <c r="A110" s="4" t="s">
        <v>1003</v>
      </c>
      <c r="J110" s="5" t="n">
        <v>871160</v>
      </c>
    </row>
    <row r="111" spans="1:16">
      <c r="A111" s="4" t="s">
        <v>1004</v>
      </c>
    </row>
    <row r="112" spans="1:16">
      <c r="A112" s="3" t="s">
        <v>949</v>
      </c>
    </row>
    <row r="113" spans="1:16">
      <c r="A113" s="4" t="s">
        <v>961</v>
      </c>
      <c r="J113" s="4" t="s">
        <v>398</v>
      </c>
      <c r="K113" s="4" t="s">
        <v>398</v>
      </c>
    </row>
    <row r="114" spans="1:16">
      <c r="A114" s="4" t="s">
        <v>1005</v>
      </c>
    </row>
    <row r="115" spans="1:16">
      <c r="A115" s="3" t="s">
        <v>949</v>
      </c>
    </row>
    <row r="116" spans="1:16">
      <c r="A116" s="4" t="s">
        <v>950</v>
      </c>
      <c r="J116" s="5" t="n">
        <v>211763</v>
      </c>
      <c r="K116" s="5" t="n">
        <v>211763</v>
      </c>
    </row>
    <row r="117" spans="1:16">
      <c r="A117" s="4" t="s">
        <v>1006</v>
      </c>
      <c r="J117" s="6" t="n">
        <v>1262000</v>
      </c>
    </row>
    <row r="118" spans="1:16">
      <c r="A118" s="4" t="s">
        <v>1007</v>
      </c>
      <c r="J118" s="6" t="n">
        <v>252000</v>
      </c>
    </row>
    <row r="119" spans="1:16">
      <c r="A119" s="4" t="s">
        <v>1008</v>
      </c>
      <c r="J119" s="4" t="s">
        <v>930</v>
      </c>
      <c r="K119" s="4" t="s">
        <v>930</v>
      </c>
    </row>
    <row r="120" spans="1:16">
      <c r="A120" s="4" t="s">
        <v>1009</v>
      </c>
      <c r="J120" s="5" t="n">
        <v>0</v>
      </c>
      <c r="K120" s="5" t="n">
        <v>0</v>
      </c>
    </row>
    <row r="121" spans="1:16">
      <c r="A121" s="4" t="s">
        <v>1010</v>
      </c>
    </row>
    <row r="122" spans="1:16">
      <c r="A122" s="3" t="s">
        <v>949</v>
      </c>
    </row>
    <row r="123" spans="1:16">
      <c r="A123" s="4" t="s">
        <v>950</v>
      </c>
      <c r="J123" s="5" t="n">
        <v>0</v>
      </c>
      <c r="K123" s="5" t="n">
        <v>0</v>
      </c>
    </row>
    <row r="124" spans="1:16">
      <c r="A124" s="4" t="s">
        <v>1011</v>
      </c>
    </row>
    <row r="125" spans="1:16">
      <c r="A125" s="3" t="s">
        <v>949</v>
      </c>
    </row>
    <row r="126" spans="1:16">
      <c r="A126" s="4" t="s">
        <v>950</v>
      </c>
      <c r="H126" s="5" t="n">
        <v>2582723</v>
      </c>
      <c r="I126" s="5" t="n">
        <v>2582723</v>
      </c>
    </row>
    <row r="127" spans="1:16">
      <c r="A127" s="4" t="s">
        <v>1012</v>
      </c>
      <c r="H127" s="5" t="n">
        <v>677953</v>
      </c>
      <c r="I127" s="5" t="n">
        <v>677953</v>
      </c>
    </row>
    <row r="128" spans="1:16">
      <c r="A128" s="4" t="s">
        <v>1013</v>
      </c>
    </row>
    <row r="129" spans="1:16">
      <c r="A129" s="3" t="s">
        <v>949</v>
      </c>
    </row>
    <row r="130" spans="1:16">
      <c r="A130" s="4" t="s">
        <v>950</v>
      </c>
      <c r="J130" s="5" t="n">
        <v>0</v>
      </c>
      <c r="K130" s="5" t="n">
        <v>0</v>
      </c>
    </row>
    <row r="131" spans="1:16">
      <c r="A131" s="4" t="s">
        <v>1014</v>
      </c>
    </row>
    <row r="132" spans="1:16">
      <c r="A132" s="3" t="s">
        <v>949</v>
      </c>
    </row>
    <row r="133" spans="1:16">
      <c r="A133" s="4" t="s">
        <v>1015</v>
      </c>
      <c r="H133" s="4" t="s">
        <v>1016</v>
      </c>
      <c r="I133" s="4" t="s">
        <v>1016</v>
      </c>
    </row>
    <row r="134" spans="1:16">
      <c r="A134" s="4" t="s">
        <v>1009</v>
      </c>
      <c r="H134" s="5" t="n">
        <v>582370</v>
      </c>
      <c r="I134" s="5" t="n">
        <v>582370</v>
      </c>
    </row>
    <row r="135" spans="1:16">
      <c r="A135" s="4" t="s">
        <v>1017</v>
      </c>
      <c r="H135" s="6" t="n">
        <v>835000</v>
      </c>
      <c r="I135" s="6" t="n">
        <v>1066</v>
      </c>
    </row>
    <row r="136" spans="1:16">
      <c r="A136" s="4" t="s">
        <v>1018</v>
      </c>
    </row>
    <row r="137" spans="1:16">
      <c r="A137" s="3" t="s">
        <v>949</v>
      </c>
    </row>
    <row r="138" spans="1:16">
      <c r="A138" s="4" t="s">
        <v>961</v>
      </c>
      <c r="J138" s="4" t="s">
        <v>1019</v>
      </c>
      <c r="K138" s="4" t="s">
        <v>1019</v>
      </c>
    </row>
    <row r="139" spans="1:16">
      <c r="A139" s="4" t="s">
        <v>966</v>
      </c>
      <c r="J139" s="4" t="s">
        <v>967</v>
      </c>
      <c r="K139" s="4" t="s">
        <v>967</v>
      </c>
    </row>
    <row r="140" spans="1:16">
      <c r="A140" s="4" t="s">
        <v>970</v>
      </c>
      <c r="J140" s="6" t="n">
        <v>0</v>
      </c>
    </row>
    <row r="141" spans="1:16">
      <c r="A141" s="4" t="s">
        <v>956</v>
      </c>
      <c r="J141" s="5" t="n">
        <v>8192000</v>
      </c>
    </row>
    <row r="142" spans="1:16">
      <c r="A142" s="4" t="s">
        <v>1006</v>
      </c>
      <c r="J142" s="6" t="n">
        <v>1405000</v>
      </c>
    </row>
    <row r="143" spans="1:16">
      <c r="A143" s="4" t="s">
        <v>1020</v>
      </c>
      <c r="J143" s="4" t="s">
        <v>787</v>
      </c>
    </row>
    <row r="144" spans="1:16">
      <c r="A144" s="4" t="s">
        <v>1021</v>
      </c>
    </row>
    <row r="145" spans="1:16">
      <c r="A145" s="3" t="s">
        <v>949</v>
      </c>
    </row>
    <row r="146" spans="1:16">
      <c r="A146" s="4" t="s">
        <v>973</v>
      </c>
      <c r="J146" s="8" t="n">
        <v>6.35</v>
      </c>
    </row>
    <row r="147" spans="1:16">
      <c r="A147" s="4" t="s">
        <v>1022</v>
      </c>
    </row>
    <row r="148" spans="1:16">
      <c r="A148" s="3" t="s">
        <v>949</v>
      </c>
    </row>
    <row r="149" spans="1:16">
      <c r="A149" s="4" t="s">
        <v>973</v>
      </c>
      <c r="J149" s="8" t="n">
        <v>0.8100000000000001</v>
      </c>
    </row>
    <row r="150" spans="1:16">
      <c r="A150" s="4" t="s">
        <v>1023</v>
      </c>
    </row>
    <row r="151" spans="1:16">
      <c r="A151" s="3" t="s">
        <v>949</v>
      </c>
    </row>
    <row r="152" spans="1:16">
      <c r="A152" s="4" t="s">
        <v>953</v>
      </c>
      <c r="J152" s="5" t="n">
        <v>0</v>
      </c>
    </row>
    <row r="153" spans="1:16">
      <c r="A153" s="4" t="s">
        <v>1024</v>
      </c>
    </row>
    <row r="154" spans="1:16">
      <c r="A154" s="3" t="s">
        <v>949</v>
      </c>
    </row>
    <row r="155" spans="1:16">
      <c r="A155" s="4" t="s">
        <v>950</v>
      </c>
      <c r="J155" s="5" t="n">
        <v>125885</v>
      </c>
      <c r="K155" s="5" t="n">
        <v>125885</v>
      </c>
      <c r="L155" s="5" t="n">
        <v>349304</v>
      </c>
      <c r="M155" s="5" t="n">
        <v>263007</v>
      </c>
    </row>
    <row r="156" spans="1:16">
      <c r="A156" s="4" t="s">
        <v>1006</v>
      </c>
      <c r="J156" s="6" t="n">
        <v>1235000</v>
      </c>
    </row>
    <row r="157" spans="1:16">
      <c r="A157" s="4" t="s">
        <v>1007</v>
      </c>
      <c r="J157" s="6" t="n">
        <v>3176000</v>
      </c>
    </row>
    <row r="158" spans="1:16">
      <c r="A158" s="4" t="s">
        <v>1009</v>
      </c>
      <c r="J158" s="5" t="n">
        <v>226345</v>
      </c>
      <c r="K158" s="5" t="n">
        <v>226345</v>
      </c>
      <c r="L158" s="5" t="n">
        <v>242501</v>
      </c>
      <c r="M158" s="5" t="n">
        <v>117370</v>
      </c>
    </row>
    <row r="159" spans="1:16">
      <c r="A159" s="4" t="s">
        <v>1025</v>
      </c>
    </row>
    <row r="160" spans="1:16">
      <c r="A160" s="3" t="s">
        <v>949</v>
      </c>
    </row>
    <row r="161" spans="1:16">
      <c r="A161" s="4" t="s">
        <v>1008</v>
      </c>
      <c r="J161" s="4" t="s">
        <v>1026</v>
      </c>
      <c r="K161" s="4" t="s">
        <v>1026</v>
      </c>
    </row>
    <row r="162" spans="1:16">
      <c r="A162" s="4" t="s">
        <v>1027</v>
      </c>
    </row>
    <row r="163" spans="1:16">
      <c r="A163" s="3" t="s">
        <v>949</v>
      </c>
    </row>
    <row r="164" spans="1:16">
      <c r="A164" s="4" t="s">
        <v>1008</v>
      </c>
      <c r="J164" s="4" t="s">
        <v>1028</v>
      </c>
      <c r="K164" s="4" t="s">
        <v>1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09</v>
      </c>
    </row>
    <row r="4" spans="1:3">
      <c r="A4" s="4" t="s">
        <v>106</v>
      </c>
      <c r="B4" s="6" t="n">
        <v>12</v>
      </c>
      <c r="C4" s="6" t="n">
        <v>1073</v>
      </c>
    </row>
    <row r="5" spans="1:3">
      <c r="A5" s="4" t="s">
        <v>117</v>
      </c>
      <c r="B5" s="6" t="n">
        <v>28</v>
      </c>
      <c r="C5" s="6" t="n">
        <v>3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1029</v>
      </c>
      <c r="B1" s="2" t="s">
        <v>1</v>
      </c>
    </row>
    <row r="2" spans="1:2">
      <c r="B2" s="2" t="s">
        <v>1030</v>
      </c>
    </row>
    <row r="3" spans="1:2">
      <c r="A3" s="3" t="s">
        <v>1031</v>
      </c>
    </row>
    <row r="4" spans="1:2">
      <c r="A4" s="4" t="s">
        <v>1032</v>
      </c>
      <c r="B4" s="4" t="s">
        <v>1033</v>
      </c>
    </row>
    <row r="5" spans="1:2">
      <c r="A5" s="4" t="s">
        <v>1034</v>
      </c>
      <c r="B5" s="4" t="s">
        <v>1035</v>
      </c>
    </row>
    <row r="6" spans="1:2">
      <c r="A6" s="4" t="s">
        <v>966</v>
      </c>
      <c r="B6" s="4" t="s">
        <v>967</v>
      </c>
    </row>
    <row r="7" spans="1:2">
      <c r="A7" s="4" t="s">
        <v>1036</v>
      </c>
      <c r="B7" s="4" t="s">
        <v>1037</v>
      </c>
    </row>
    <row r="8" spans="1:2">
      <c r="A8" s="4" t="s">
        <v>1038</v>
      </c>
      <c r="B8" s="4" t="s">
        <v>1039</v>
      </c>
    </row>
    <row r="9" spans="1:2">
      <c r="A9" s="4" t="s">
        <v>1040</v>
      </c>
      <c r="B9" s="6" t="n">
        <v>0</v>
      </c>
    </row>
    <row r="10" spans="1:2">
      <c r="A10" s="4" t="s">
        <v>393</v>
      </c>
    </row>
    <row r="11" spans="1:2">
      <c r="A11" s="3" t="s">
        <v>949</v>
      </c>
    </row>
    <row r="12" spans="1:2">
      <c r="A12" s="4" t="s">
        <v>1041</v>
      </c>
      <c r="B12" s="8" t="n">
        <v>0.8100000000000001</v>
      </c>
    </row>
    <row r="13" spans="1:2">
      <c r="A13" s="4" t="s">
        <v>399</v>
      </c>
    </row>
    <row r="14" spans="1:2">
      <c r="A14" s="3" t="s">
        <v>949</v>
      </c>
    </row>
    <row r="15" spans="1:2">
      <c r="A15" s="4" t="s">
        <v>1041</v>
      </c>
      <c r="B15" s="8" t="n">
        <v>6.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042</v>
      </c>
      <c r="B1" s="2" t="s">
        <v>1</v>
      </c>
    </row>
    <row r="2" spans="1:4">
      <c r="B2" s="2" t="s">
        <v>2</v>
      </c>
      <c r="C2" s="2" t="s">
        <v>32</v>
      </c>
      <c r="D2" s="2" t="s">
        <v>76</v>
      </c>
    </row>
    <row r="3" spans="1:4">
      <c r="A3" s="3" t="s">
        <v>1043</v>
      </c>
    </row>
    <row r="4" spans="1:4">
      <c r="A4" s="4" t="s">
        <v>1044</v>
      </c>
      <c r="B4" s="5" t="n">
        <v>2061057</v>
      </c>
      <c r="C4" s="5" t="n">
        <v>2183224</v>
      </c>
      <c r="D4" s="5" t="n">
        <v>2110191</v>
      </c>
    </row>
    <row r="5" spans="1:4">
      <c r="A5" s="4" t="s">
        <v>1045</v>
      </c>
      <c r="B5" s="5" t="n">
        <v>306280</v>
      </c>
      <c r="C5" s="5" t="n">
        <v>225000</v>
      </c>
      <c r="D5" s="5" t="n">
        <v>106700</v>
      </c>
    </row>
    <row r="6" spans="1:4">
      <c r="A6" s="4" t="s">
        <v>1046</v>
      </c>
      <c r="B6" s="5" t="n">
        <v>-237260</v>
      </c>
      <c r="C6" s="5" t="n">
        <v>-21500</v>
      </c>
      <c r="D6" s="5" t="n">
        <v>-13000</v>
      </c>
    </row>
    <row r="7" spans="1:4">
      <c r="A7" s="4" t="s">
        <v>1047</v>
      </c>
      <c r="B7" s="5" t="n">
        <v>-305167</v>
      </c>
      <c r="C7" s="5" t="n">
        <v>-325667</v>
      </c>
      <c r="D7" s="5" t="n">
        <v>-20667</v>
      </c>
    </row>
    <row r="8" spans="1:4">
      <c r="A8" s="4" t="s">
        <v>1048</v>
      </c>
      <c r="B8" s="5" t="n">
        <v>1824910</v>
      </c>
      <c r="C8" s="5" t="n">
        <v>2061057</v>
      </c>
      <c r="D8" s="5" t="n">
        <v>2183224</v>
      </c>
    </row>
    <row r="9" spans="1:4">
      <c r="A9" s="4" t="s">
        <v>1049</v>
      </c>
      <c r="B9" s="5" t="n">
        <v>1824910</v>
      </c>
    </row>
    <row r="10" spans="1:4">
      <c r="A10" s="4" t="s">
        <v>1050</v>
      </c>
      <c r="B10" s="5" t="n">
        <v>1333564</v>
      </c>
      <c r="C10" s="5" t="n">
        <v>1632256</v>
      </c>
      <c r="D10" s="5" t="n">
        <v>1852190</v>
      </c>
    </row>
    <row r="11" spans="1:4">
      <c r="A11" s="3" t="s">
        <v>1051</v>
      </c>
    </row>
    <row r="12" spans="1:4">
      <c r="A12" s="4" t="s">
        <v>1044</v>
      </c>
      <c r="B12" s="8" t="n">
        <v>4.92</v>
      </c>
      <c r="C12" s="8" t="n">
        <v>5.3</v>
      </c>
      <c r="D12" s="8" t="n">
        <v>5.35</v>
      </c>
    </row>
    <row r="13" spans="1:4">
      <c r="A13" s="4" t="s">
        <v>1045</v>
      </c>
      <c r="B13" s="10" t="n">
        <v>6.49</v>
      </c>
      <c r="C13" s="10" t="n">
        <v>5.1</v>
      </c>
      <c r="D13" s="10" t="n">
        <v>4.11</v>
      </c>
    </row>
    <row r="14" spans="1:4">
      <c r="A14" s="4" t="s">
        <v>1046</v>
      </c>
      <c r="B14" s="10" t="n">
        <v>4.85</v>
      </c>
      <c r="C14" s="10" t="n">
        <v>2.5</v>
      </c>
      <c r="D14" s="10" t="n">
        <v>3.09</v>
      </c>
    </row>
    <row r="15" spans="1:4">
      <c r="A15" s="4" t="s">
        <v>1047</v>
      </c>
      <c r="B15" s="10" t="n">
        <v>8.960000000000001</v>
      </c>
      <c r="C15" s="10" t="n">
        <v>7.75</v>
      </c>
      <c r="D15" s="10" t="n">
        <v>6.05</v>
      </c>
    </row>
    <row r="16" spans="1:4">
      <c r="A16" s="4" t="s">
        <v>1048</v>
      </c>
      <c r="B16" s="10" t="n">
        <v>4.52</v>
      </c>
      <c r="C16" s="10" t="n">
        <v>4.92</v>
      </c>
      <c r="D16" s="10" t="n">
        <v>5.3</v>
      </c>
    </row>
    <row r="17" spans="1:4">
      <c r="A17" s="4" t="s">
        <v>1049</v>
      </c>
      <c r="B17" s="10" t="n">
        <v>4.52</v>
      </c>
    </row>
    <row r="18" spans="1:4">
      <c r="A18" s="4" t="s">
        <v>1050</v>
      </c>
      <c r="B18" s="8" t="n">
        <v>4.01</v>
      </c>
      <c r="C18" s="8" t="n">
        <v>4.78</v>
      </c>
      <c r="D18" s="8" t="n">
        <v>5.24</v>
      </c>
    </row>
    <row r="19" spans="1:4">
      <c r="A19" s="3" t="s">
        <v>1052</v>
      </c>
    </row>
    <row r="20" spans="1:4">
      <c r="A20" s="4" t="s">
        <v>1053</v>
      </c>
      <c r="B20" s="4" t="s">
        <v>1054</v>
      </c>
      <c r="C20" s="4" t="s">
        <v>1055</v>
      </c>
      <c r="D20" s="4" t="s">
        <v>1056</v>
      </c>
    </row>
    <row r="21" spans="1:4">
      <c r="A21" s="4" t="s">
        <v>1049</v>
      </c>
      <c r="B21" s="4" t="s">
        <v>1054</v>
      </c>
    </row>
    <row r="22" spans="1:4">
      <c r="A22" s="4" t="s">
        <v>1050</v>
      </c>
      <c r="B22" s="4" t="s">
        <v>1057</v>
      </c>
      <c r="C22" s="4" t="s">
        <v>1058</v>
      </c>
      <c r="D22" s="4" t="s">
        <v>10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76</v>
      </c>
    </row>
    <row r="3" spans="1:4">
      <c r="A3" s="3" t="s">
        <v>949</v>
      </c>
    </row>
    <row r="4" spans="1:4">
      <c r="A4" s="4" t="s">
        <v>1045</v>
      </c>
      <c r="B4" s="5" t="n">
        <v>125885</v>
      </c>
      <c r="C4" s="5" t="n">
        <v>349304</v>
      </c>
      <c r="D4" s="5" t="n">
        <v>196894</v>
      </c>
    </row>
    <row r="5" spans="1:4">
      <c r="A5" s="4" t="s">
        <v>1024</v>
      </c>
    </row>
    <row r="6" spans="1:4">
      <c r="A6" s="3" t="s">
        <v>949</v>
      </c>
    </row>
    <row r="7" spans="1:4">
      <c r="A7" s="4" t="s">
        <v>1060</v>
      </c>
      <c r="B7" s="5" t="n">
        <v>480310</v>
      </c>
      <c r="C7" s="5" t="n">
        <v>373507</v>
      </c>
      <c r="D7" s="5" t="n">
        <v>293983</v>
      </c>
    </row>
    <row r="8" spans="1:4">
      <c r="A8" s="4" t="s">
        <v>1045</v>
      </c>
      <c r="B8" s="5" t="n">
        <v>125885</v>
      </c>
      <c r="C8" s="5" t="n">
        <v>349304</v>
      </c>
      <c r="D8" s="5" t="n">
        <v>263007</v>
      </c>
    </row>
    <row r="9" spans="1:4">
      <c r="A9" s="4" t="s">
        <v>1061</v>
      </c>
      <c r="B9" s="5" t="n">
        <v>-226345</v>
      </c>
      <c r="C9" s="5" t="n">
        <v>-242501</v>
      </c>
      <c r="D9" s="5" t="n">
        <v>-117370</v>
      </c>
    </row>
    <row r="10" spans="1:4">
      <c r="A10" s="4" t="s">
        <v>1062</v>
      </c>
      <c r="B10" s="5" t="n">
        <v>0</v>
      </c>
      <c r="D10" s="5" t="n">
        <v>66113</v>
      </c>
    </row>
    <row r="11" spans="1:4">
      <c r="A11" s="4" t="s">
        <v>1063</v>
      </c>
      <c r="B11" s="5" t="n">
        <v>379850</v>
      </c>
      <c r="C11" s="5" t="n">
        <v>480310</v>
      </c>
      <c r="D11" s="5" t="n">
        <v>373507</v>
      </c>
    </row>
    <row r="12" spans="1:4">
      <c r="A12" s="4" t="s">
        <v>1060</v>
      </c>
      <c r="B12" s="8" t="n">
        <v>4.54</v>
      </c>
      <c r="C12" s="8" t="n">
        <v>4.2</v>
      </c>
      <c r="D12" s="8" t="n">
        <v>6.18</v>
      </c>
    </row>
    <row r="13" spans="1:4">
      <c r="A13" s="4" t="s">
        <v>1045</v>
      </c>
      <c r="B13" s="10" t="n">
        <v>9.69</v>
      </c>
      <c r="C13" s="10" t="n">
        <v>4.1</v>
      </c>
      <c r="D13" s="10" t="n">
        <v>4.1</v>
      </c>
    </row>
    <row r="14" spans="1:4">
      <c r="A14" s="4" t="s">
        <v>1061</v>
      </c>
      <c r="B14" s="10" t="n">
        <v>4.42</v>
      </c>
      <c r="C14" s="10" t="n">
        <v>6.1</v>
      </c>
      <c r="D14" s="10" t="n">
        <v>6.1</v>
      </c>
    </row>
    <row r="15" spans="1:4">
      <c r="A15" s="4" t="s">
        <v>1062</v>
      </c>
      <c r="B15" s="5" t="n">
        <v>0</v>
      </c>
      <c r="D15" s="10" t="n">
        <v>9.25</v>
      </c>
    </row>
    <row r="16" spans="1:4">
      <c r="A16" s="4" t="s">
        <v>1063</v>
      </c>
      <c r="B16" s="8" t="n">
        <v>6.32</v>
      </c>
      <c r="C16" s="8" t="n">
        <v>4.54</v>
      </c>
      <c r="D16" s="8" t="n">
        <v>4.2</v>
      </c>
    </row>
    <row r="17" spans="1:4">
      <c r="A17" s="4" t="s">
        <v>1005</v>
      </c>
    </row>
    <row r="18" spans="1:4">
      <c r="A18" s="3" t="s">
        <v>949</v>
      </c>
    </row>
    <row r="19" spans="1:4">
      <c r="A19" s="4" t="s">
        <v>1045</v>
      </c>
      <c r="B19" s="5" t="n">
        <v>211763</v>
      </c>
    </row>
    <row r="20" spans="1:4">
      <c r="A20" s="4" t="s">
        <v>1061</v>
      </c>
      <c r="B20" s="5" t="n">
        <v>0</v>
      </c>
    </row>
    <row r="21" spans="1:4">
      <c r="A21" s="4" t="s">
        <v>1062</v>
      </c>
      <c r="B21" s="5" t="n">
        <v>0</v>
      </c>
    </row>
    <row r="22" spans="1:4">
      <c r="A22" s="4" t="s">
        <v>1063</v>
      </c>
      <c r="B22" s="5" t="n">
        <v>211763</v>
      </c>
    </row>
    <row r="23" spans="1:4">
      <c r="A23" s="4" t="s">
        <v>1045</v>
      </c>
      <c r="B23" s="8" t="n">
        <v>7.15</v>
      </c>
    </row>
    <row r="24" spans="1:4">
      <c r="A24" s="4" t="s">
        <v>1061</v>
      </c>
      <c r="B24" s="5" t="n">
        <v>0</v>
      </c>
    </row>
    <row r="25" spans="1:4">
      <c r="A25" s="4" t="s">
        <v>1062</v>
      </c>
      <c r="B25" s="5" t="n">
        <v>0</v>
      </c>
    </row>
    <row r="26" spans="1:4">
      <c r="A26" s="4" t="s">
        <v>1063</v>
      </c>
      <c r="B26" s="8" t="n">
        <v>7.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64</v>
      </c>
      <c r="B1" s="2" t="s">
        <v>1065</v>
      </c>
      <c r="C1" s="2" t="s">
        <v>2</v>
      </c>
      <c r="D1" s="2" t="s">
        <v>32</v>
      </c>
      <c r="E1" s="2" t="s">
        <v>76</v>
      </c>
    </row>
    <row r="2" spans="1:5">
      <c r="A2" s="3" t="s">
        <v>1066</v>
      </c>
    </row>
    <row r="3" spans="1:5">
      <c r="A3" s="4" t="s">
        <v>1067</v>
      </c>
      <c r="C3" s="6" t="n">
        <v>13004000</v>
      </c>
      <c r="D3" s="6" t="n">
        <v>11911000</v>
      </c>
      <c r="E3" s="6" t="n">
        <v>10382000</v>
      </c>
    </row>
    <row r="4" spans="1:5">
      <c r="A4" s="4" t="s">
        <v>44</v>
      </c>
      <c r="C4" s="6" t="n">
        <v>50545000</v>
      </c>
      <c r="D4" s="5" t="n">
        <v>42774000</v>
      </c>
    </row>
    <row r="5" spans="1:5">
      <c r="A5" s="4" t="s">
        <v>399</v>
      </c>
    </row>
    <row r="6" spans="1:5">
      <c r="A6" s="3" t="s">
        <v>1066</v>
      </c>
    </row>
    <row r="7" spans="1:5">
      <c r="A7" s="4" t="s">
        <v>1068</v>
      </c>
      <c r="C7" s="4" t="s">
        <v>366</v>
      </c>
    </row>
    <row r="8" spans="1:5">
      <c r="A8" s="4" t="s">
        <v>393</v>
      </c>
    </row>
    <row r="9" spans="1:5">
      <c r="A9" s="3" t="s">
        <v>1066</v>
      </c>
    </row>
    <row r="10" spans="1:5">
      <c r="A10" s="4" t="s">
        <v>1068</v>
      </c>
      <c r="C10" s="4" t="s">
        <v>395</v>
      </c>
    </row>
    <row r="11" spans="1:5">
      <c r="A11" s="4" t="s">
        <v>1069</v>
      </c>
    </row>
    <row r="12" spans="1:5">
      <c r="A12" s="3" t="s">
        <v>1066</v>
      </c>
    </row>
    <row r="13" spans="1:5">
      <c r="A13" s="4" t="s">
        <v>44</v>
      </c>
      <c r="C13" s="6" t="n">
        <v>691000</v>
      </c>
      <c r="D13" s="6" t="n">
        <v>129000</v>
      </c>
    </row>
    <row r="14" spans="1:5">
      <c r="A14" s="4" t="s">
        <v>1070</v>
      </c>
    </row>
    <row r="15" spans="1:5">
      <c r="A15" s="3" t="s">
        <v>1066</v>
      </c>
    </row>
    <row r="16" spans="1:5">
      <c r="A16" s="4" t="s">
        <v>1071</v>
      </c>
      <c r="B16" s="6" t="n">
        <v>1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447</v>
      </c>
    </row>
    <row r="2" spans="1:2">
      <c r="A2" s="3" t="s">
        <v>1073</v>
      </c>
    </row>
    <row r="3" spans="1:2">
      <c r="A3" s="5" t="n">
        <v>2019</v>
      </c>
      <c r="B3" s="6" t="n">
        <v>10311</v>
      </c>
    </row>
    <row r="4" spans="1:2">
      <c r="A4" s="5" t="n">
        <v>2020</v>
      </c>
      <c r="B4" s="5" t="n">
        <v>8346</v>
      </c>
    </row>
    <row r="5" spans="1:2">
      <c r="A5" s="5" t="n">
        <v>2021</v>
      </c>
      <c r="B5" s="5" t="n">
        <v>6590</v>
      </c>
    </row>
    <row r="6" spans="1:2">
      <c r="A6" s="5" t="n">
        <v>2022</v>
      </c>
      <c r="B6" s="5" t="n">
        <v>4880</v>
      </c>
    </row>
    <row r="7" spans="1:2">
      <c r="A7" s="5" t="n">
        <v>2023</v>
      </c>
      <c r="B7" s="5" t="n">
        <v>3981</v>
      </c>
    </row>
    <row r="8" spans="1:2">
      <c r="A8" s="4" t="s">
        <v>448</v>
      </c>
      <c r="B8" s="5" t="n">
        <v>11547</v>
      </c>
    </row>
    <row r="9" spans="1:2">
      <c r="A9" s="4" t="s">
        <v>119</v>
      </c>
      <c r="B9" s="6" t="n">
        <v>456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447</v>
      </c>
    </row>
    <row r="2" spans="1:2">
      <c r="A2" s="3" t="s">
        <v>1075</v>
      </c>
    </row>
    <row r="3" spans="1:2">
      <c r="A3" s="5" t="n">
        <v>2019</v>
      </c>
      <c r="B3" s="6" t="n">
        <v>18276</v>
      </c>
    </row>
    <row r="4" spans="1:2">
      <c r="A4" s="5" t="n">
        <v>2020</v>
      </c>
      <c r="B4" s="5" t="n">
        <v>4065</v>
      </c>
    </row>
    <row r="5" spans="1:2">
      <c r="A5" s="5" t="n">
        <v>2021</v>
      </c>
      <c r="B5" s="5" t="n">
        <v>1532</v>
      </c>
    </row>
    <row r="6" spans="1:2">
      <c r="A6" s="5" t="n">
        <v>2022</v>
      </c>
      <c r="B6" s="5" t="n">
        <v>866</v>
      </c>
    </row>
    <row r="7" spans="1:2">
      <c r="A7" s="5" t="n">
        <v>2023</v>
      </c>
      <c r="B7" s="5" t="n">
        <v>119</v>
      </c>
    </row>
    <row r="8" spans="1:2">
      <c r="A8" s="4" t="s">
        <v>448</v>
      </c>
      <c r="B8" s="5" t="n">
        <v>45</v>
      </c>
    </row>
    <row r="9" spans="1:2">
      <c r="A9" s="4" t="s">
        <v>119</v>
      </c>
      <c r="B9" s="6" t="n">
        <v>249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3" t="s">
        <v>1077</v>
      </c>
    </row>
    <row r="3" spans="1:3">
      <c r="A3" s="4" t="s">
        <v>1078</v>
      </c>
      <c r="B3" s="6" t="n">
        <v>23142</v>
      </c>
      <c r="C3" s="6" t="n">
        <v>21810</v>
      </c>
    </row>
    <row r="4" spans="1:3">
      <c r="A4" s="4" t="s">
        <v>1079</v>
      </c>
      <c r="B4" s="5" t="n">
        <v>1295</v>
      </c>
      <c r="C4" s="5" t="n">
        <v>1660</v>
      </c>
    </row>
    <row r="5" spans="1:3">
      <c r="A5" s="4" t="s">
        <v>1080</v>
      </c>
      <c r="B5" s="5" t="n">
        <v>11012</v>
      </c>
      <c r="C5" s="5" t="n">
        <v>9207</v>
      </c>
    </row>
    <row r="6" spans="1:3">
      <c r="A6" s="4" t="s">
        <v>1081</v>
      </c>
      <c r="B6" s="5" t="n">
        <v>1820</v>
      </c>
      <c r="C6" s="5" t="n">
        <v>1812</v>
      </c>
    </row>
    <row r="7" spans="1:3">
      <c r="A7" s="4" t="s">
        <v>1082</v>
      </c>
      <c r="B7" s="5" t="n">
        <v>223</v>
      </c>
      <c r="C7" s="5" t="n">
        <v>395</v>
      </c>
    </row>
    <row r="8" spans="1:3">
      <c r="A8" s="4" t="s">
        <v>1083</v>
      </c>
      <c r="B8" s="5" t="n">
        <v>4005</v>
      </c>
      <c r="C8" s="5" t="n">
        <v>1841</v>
      </c>
    </row>
    <row r="9" spans="1:3">
      <c r="A9" s="4" t="s">
        <v>1084</v>
      </c>
      <c r="B9" s="5" t="n">
        <v>2568</v>
      </c>
      <c r="C9" s="5" t="n">
        <v>1956</v>
      </c>
    </row>
    <row r="10" spans="1:3">
      <c r="A10" s="4" t="s">
        <v>1085</v>
      </c>
      <c r="B10" s="5" t="n">
        <v>691</v>
      </c>
      <c r="C10" s="5" t="n">
        <v>129</v>
      </c>
    </row>
    <row r="11" spans="1:3">
      <c r="A11" s="4" t="s">
        <v>1086</v>
      </c>
      <c r="B11" s="5" t="n">
        <v>5789</v>
      </c>
      <c r="C11" s="5" t="n">
        <v>3964</v>
      </c>
    </row>
    <row r="12" spans="1:3">
      <c r="A12" s="4" t="s">
        <v>1087</v>
      </c>
      <c r="B12" s="6" t="n">
        <v>50545</v>
      </c>
      <c r="C12" s="6" t="n">
        <v>427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88</v>
      </c>
      <c r="B1" s="2" t="s">
        <v>1</v>
      </c>
    </row>
    <row r="2" spans="1:4">
      <c r="B2" s="2" t="s">
        <v>1089</v>
      </c>
      <c r="C2" s="2" t="s">
        <v>491</v>
      </c>
      <c r="D2" s="2" t="s">
        <v>490</v>
      </c>
    </row>
    <row r="3" spans="1:4">
      <c r="A3" s="3" t="s">
        <v>1090</v>
      </c>
    </row>
    <row r="4" spans="1:4">
      <c r="A4" s="4" t="s">
        <v>349</v>
      </c>
      <c r="B4" s="5" t="n">
        <v>2</v>
      </c>
    </row>
    <row r="5" spans="1:4">
      <c r="A5" s="4" t="s">
        <v>350</v>
      </c>
      <c r="B5" s="5" t="n">
        <v>4</v>
      </c>
    </row>
    <row r="6" spans="1:4">
      <c r="A6" s="4" t="s">
        <v>1091</v>
      </c>
      <c r="B6" s="6" t="n">
        <v>132317</v>
      </c>
      <c r="C6" s="6" t="n">
        <v>100659</v>
      </c>
      <c r="D6" s="6" t="n">
        <v>117618</v>
      </c>
    </row>
    <row r="7" spans="1:4">
      <c r="A7" s="4" t="s">
        <v>862</v>
      </c>
    </row>
    <row r="8" spans="1:4">
      <c r="A8" s="3" t="s">
        <v>1090</v>
      </c>
    </row>
    <row r="9" spans="1:4">
      <c r="A9" s="4" t="s">
        <v>1091</v>
      </c>
      <c r="B9" s="5" t="n">
        <v>65308</v>
      </c>
      <c r="C9" s="5" t="n">
        <v>52535</v>
      </c>
      <c r="D9" s="5" t="n">
        <v>54152</v>
      </c>
    </row>
    <row r="10" spans="1:4">
      <c r="A10" s="4" t="s">
        <v>1092</v>
      </c>
    </row>
    <row r="11" spans="1:4">
      <c r="A11" s="3" t="s">
        <v>1090</v>
      </c>
    </row>
    <row r="12" spans="1:4">
      <c r="A12" s="4" t="s">
        <v>1091</v>
      </c>
      <c r="B12" s="5" t="n">
        <v>-3715</v>
      </c>
      <c r="C12" s="6" t="n">
        <v>-2049</v>
      </c>
      <c r="D12" s="6" t="n">
        <v>-1951</v>
      </c>
    </row>
    <row r="13" spans="1:4">
      <c r="A13" s="4" t="s">
        <v>1093</v>
      </c>
    </row>
    <row r="14" spans="1:4">
      <c r="A14" s="3" t="s">
        <v>1090</v>
      </c>
    </row>
    <row r="15" spans="1:4">
      <c r="A15" s="4" t="s">
        <v>1091</v>
      </c>
      <c r="B15" s="6"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4</v>
      </c>
      <c r="B1" s="2" t="s">
        <v>1</v>
      </c>
    </row>
    <row r="2" spans="1:5">
      <c r="B2" s="2" t="s">
        <v>2</v>
      </c>
      <c r="C2" s="2" t="s">
        <v>32</v>
      </c>
      <c r="D2" s="2" t="s">
        <v>76</v>
      </c>
      <c r="E2" s="2" t="s">
        <v>434</v>
      </c>
    </row>
    <row r="3" spans="1:5">
      <c r="A3" s="3" t="s">
        <v>1095</v>
      </c>
    </row>
    <row r="4" spans="1:5">
      <c r="A4" s="4" t="s">
        <v>1096</v>
      </c>
      <c r="B4" s="6" t="n">
        <v>132317</v>
      </c>
      <c r="C4" s="6" t="n">
        <v>100659</v>
      </c>
      <c r="D4" s="6" t="n">
        <v>117618</v>
      </c>
    </row>
    <row r="5" spans="1:5">
      <c r="A5" s="4" t="s">
        <v>81</v>
      </c>
      <c r="B5" s="5" t="n">
        <v>214985</v>
      </c>
      <c r="C5" s="5" t="n">
        <v>176269</v>
      </c>
      <c r="D5" s="5" t="n">
        <v>168233</v>
      </c>
    </row>
    <row r="6" spans="1:5">
      <c r="A6" s="4" t="s">
        <v>82</v>
      </c>
      <c r="B6" s="5" t="n">
        <v>347302</v>
      </c>
      <c r="C6" s="5" t="n">
        <v>276928</v>
      </c>
      <c r="D6" s="5" t="n">
        <v>285851</v>
      </c>
    </row>
    <row r="7" spans="1:5">
      <c r="A7" s="4" t="s">
        <v>128</v>
      </c>
      <c r="B7" s="5" t="n">
        <v>3658</v>
      </c>
      <c r="C7" s="5" t="n">
        <v>1374</v>
      </c>
      <c r="D7" s="5" t="n">
        <v>2388</v>
      </c>
    </row>
    <row r="8" spans="1:5">
      <c r="A8" s="4" t="s">
        <v>87</v>
      </c>
      <c r="D8" s="5" t="n">
        <v>3068</v>
      </c>
    </row>
    <row r="9" spans="1:5">
      <c r="A9" s="4" t="s">
        <v>88</v>
      </c>
      <c r="B9" s="5" t="n">
        <v>40335</v>
      </c>
      <c r="C9" s="5" t="n">
        <v>40092</v>
      </c>
      <c r="D9" s="5" t="n">
        <v>38634</v>
      </c>
    </row>
    <row r="10" spans="1:5">
      <c r="A10" s="4" t="s">
        <v>1097</v>
      </c>
      <c r="B10" s="5" t="n">
        <v>43699</v>
      </c>
      <c r="C10" s="5" t="n">
        <v>19066</v>
      </c>
      <c r="D10" s="5" t="n">
        <v>14383</v>
      </c>
    </row>
    <row r="11" spans="1:5">
      <c r="A11" s="4" t="s">
        <v>90</v>
      </c>
      <c r="B11" s="5" t="n">
        <v>112</v>
      </c>
      <c r="C11" s="5" t="n">
        <v>66</v>
      </c>
      <c r="D11" s="5" t="n">
        <v>97</v>
      </c>
    </row>
    <row r="12" spans="1:5">
      <c r="A12" s="4" t="s">
        <v>1098</v>
      </c>
      <c r="B12" s="5" t="n">
        <v>33991</v>
      </c>
      <c r="C12" s="5" t="n">
        <v>19653</v>
      </c>
      <c r="D12" s="5" t="n">
        <v>19648</v>
      </c>
    </row>
    <row r="13" spans="1:5">
      <c r="A13" s="4" t="s">
        <v>1099</v>
      </c>
      <c r="B13" s="5" t="n">
        <v>53350</v>
      </c>
      <c r="C13" s="5" t="n">
        <v>49505</v>
      </c>
      <c r="D13" s="5" t="n">
        <v>53544</v>
      </c>
    </row>
    <row r="14" spans="1:5">
      <c r="A14" s="4" t="s">
        <v>1100</v>
      </c>
      <c r="B14" s="5" t="n">
        <v>451698</v>
      </c>
      <c r="C14" s="5" t="n">
        <v>450663</v>
      </c>
    </row>
    <row r="15" spans="1:5">
      <c r="A15" s="4" t="s">
        <v>40</v>
      </c>
      <c r="B15" s="5" t="n">
        <v>109943</v>
      </c>
      <c r="C15" s="5" t="n">
        <v>105129</v>
      </c>
      <c r="D15" s="5" t="n">
        <v>102546</v>
      </c>
      <c r="E15" s="6" t="n">
        <v>99344</v>
      </c>
    </row>
    <row r="16" spans="1:5">
      <c r="A16" s="4" t="s">
        <v>862</v>
      </c>
    </row>
    <row r="17" spans="1:5">
      <c r="A17" s="3" t="s">
        <v>1095</v>
      </c>
    </row>
    <row r="18" spans="1:5">
      <c r="A18" s="4" t="s">
        <v>1096</v>
      </c>
      <c r="B18" s="5" t="n">
        <v>65308</v>
      </c>
      <c r="C18" s="5" t="n">
        <v>52535</v>
      </c>
      <c r="D18" s="5" t="n">
        <v>54152</v>
      </c>
    </row>
    <row r="19" spans="1:5">
      <c r="A19" s="4" t="s">
        <v>81</v>
      </c>
      <c r="B19" s="5" t="n">
        <v>150855</v>
      </c>
      <c r="C19" s="5" t="n">
        <v>116189</v>
      </c>
      <c r="D19" s="5" t="n">
        <v>111980</v>
      </c>
    </row>
    <row r="20" spans="1:5">
      <c r="A20" s="4" t="s">
        <v>82</v>
      </c>
      <c r="B20" s="5" t="n">
        <v>216163</v>
      </c>
      <c r="C20" s="5" t="n">
        <v>168724</v>
      </c>
      <c r="D20" s="5" t="n">
        <v>166132</v>
      </c>
    </row>
    <row r="21" spans="1:5">
      <c r="A21" s="4" t="s">
        <v>128</v>
      </c>
      <c r="B21" s="5" t="n">
        <v>2145</v>
      </c>
      <c r="C21" s="5" t="n">
        <v>1448</v>
      </c>
      <c r="D21" s="5" t="n">
        <v>1429</v>
      </c>
    </row>
    <row r="22" spans="1:5">
      <c r="A22" s="4" t="s">
        <v>87</v>
      </c>
      <c r="D22" s="5" t="n">
        <v>3068</v>
      </c>
    </row>
    <row r="23" spans="1:5">
      <c r="A23" s="4" t="s">
        <v>88</v>
      </c>
      <c r="B23" s="5" t="n">
        <v>23237</v>
      </c>
      <c r="C23" s="5" t="n">
        <v>23393</v>
      </c>
      <c r="D23" s="5" t="n">
        <v>24280</v>
      </c>
    </row>
    <row r="24" spans="1:5">
      <c r="A24" s="4" t="s">
        <v>1097</v>
      </c>
      <c r="B24" s="5" t="n">
        <v>30427</v>
      </c>
      <c r="C24" s="5" t="n">
        <v>8298</v>
      </c>
      <c r="D24" s="5" t="n">
        <v>1549</v>
      </c>
    </row>
    <row r="25" spans="1:5">
      <c r="A25" s="4" t="s">
        <v>90</v>
      </c>
      <c r="B25" s="5" t="n">
        <v>9</v>
      </c>
      <c r="C25" s="5" t="n">
        <v>25</v>
      </c>
      <c r="D25" s="5" t="n">
        <v>5</v>
      </c>
    </row>
    <row r="26" spans="1:5">
      <c r="A26" s="4" t="s">
        <v>1098</v>
      </c>
      <c r="B26" s="5" t="n">
        <v>18617</v>
      </c>
      <c r="C26" s="5" t="n">
        <v>16390</v>
      </c>
      <c r="D26" s="5" t="n">
        <v>15019</v>
      </c>
    </row>
    <row r="27" spans="1:5">
      <c r="A27" s="4" t="s">
        <v>1099</v>
      </c>
      <c r="B27" s="5" t="n">
        <v>36751</v>
      </c>
      <c r="C27" s="5" t="n">
        <v>25824</v>
      </c>
      <c r="D27" s="5" t="n">
        <v>32556</v>
      </c>
    </row>
    <row r="28" spans="1:5">
      <c r="A28" s="4" t="s">
        <v>1100</v>
      </c>
      <c r="B28" s="5" t="n">
        <v>305987</v>
      </c>
      <c r="C28" s="5" t="n">
        <v>289136</v>
      </c>
    </row>
    <row r="29" spans="1:5">
      <c r="A29" s="4" t="s">
        <v>40</v>
      </c>
      <c r="B29" s="5" t="n">
        <v>82475</v>
      </c>
      <c r="C29" s="5" t="n">
        <v>76664</v>
      </c>
    </row>
    <row r="30" spans="1:5">
      <c r="A30" s="4" t="s">
        <v>1092</v>
      </c>
    </row>
    <row r="31" spans="1:5">
      <c r="A31" s="3" t="s">
        <v>1095</v>
      </c>
    </row>
    <row r="32" spans="1:5">
      <c r="A32" s="4" t="s">
        <v>1096</v>
      </c>
      <c r="B32" s="5" t="n">
        <v>-3715</v>
      </c>
      <c r="C32" s="5" t="n">
        <v>-2049</v>
      </c>
      <c r="D32" s="5" t="n">
        <v>-1951</v>
      </c>
    </row>
    <row r="33" spans="1:5">
      <c r="A33" s="4" t="s">
        <v>81</v>
      </c>
      <c r="B33" s="5" t="n">
        <v>-1132</v>
      </c>
      <c r="C33" s="5" t="n">
        <v>-291</v>
      </c>
      <c r="D33" s="5" t="n">
        <v>-275</v>
      </c>
    </row>
    <row r="34" spans="1:5">
      <c r="A34" s="4" t="s">
        <v>82</v>
      </c>
      <c r="B34" s="5" t="n">
        <v>-4847</v>
      </c>
      <c r="C34" s="5" t="n">
        <v>-2340</v>
      </c>
      <c r="D34" s="5" t="n">
        <v>-2226</v>
      </c>
    </row>
    <row r="35" spans="1:5">
      <c r="A35" s="4" t="s">
        <v>128</v>
      </c>
      <c r="B35" s="5" t="n">
        <v>1749</v>
      </c>
      <c r="C35" s="5" t="n">
        <v>1012</v>
      </c>
      <c r="D35" s="5" t="n">
        <v>933</v>
      </c>
    </row>
    <row r="36" spans="1:5">
      <c r="A36" s="4" t="s">
        <v>88</v>
      </c>
      <c r="B36" s="5" t="n">
        <v>-731</v>
      </c>
      <c r="C36" s="5" t="n">
        <v>-728</v>
      </c>
      <c r="D36" s="5" t="n">
        <v>-746</v>
      </c>
    </row>
    <row r="37" spans="1:5">
      <c r="A37" s="4" t="s">
        <v>1097</v>
      </c>
      <c r="B37" s="5" t="n">
        <v>-6709</v>
      </c>
      <c r="C37" s="5" t="n">
        <v>-4907</v>
      </c>
      <c r="D37" s="5" t="n">
        <v>-5430</v>
      </c>
    </row>
    <row r="38" spans="1:5">
      <c r="A38" s="4" t="s">
        <v>90</v>
      </c>
      <c r="B38" s="5" t="n">
        <v>9</v>
      </c>
      <c r="C38" s="5" t="n">
        <v>25</v>
      </c>
    </row>
    <row r="39" spans="1:5">
      <c r="A39" s="4" t="s">
        <v>1098</v>
      </c>
      <c r="B39" s="5" t="n">
        <v>7291</v>
      </c>
      <c r="C39" s="5" t="n">
        <v>7325</v>
      </c>
      <c r="D39" s="5" t="n">
        <v>7473</v>
      </c>
    </row>
    <row r="40" spans="1:5">
      <c r="A40" s="4" t="s">
        <v>1099</v>
      </c>
      <c r="B40" s="5" t="n">
        <v>-334</v>
      </c>
      <c r="C40" s="5" t="n">
        <v>-247</v>
      </c>
      <c r="D40" s="5" t="n">
        <v>-97</v>
      </c>
    </row>
    <row r="41" spans="1:5">
      <c r="A41" s="4" t="s">
        <v>1100</v>
      </c>
      <c r="B41" s="5" t="n">
        <v>-10099</v>
      </c>
      <c r="C41" s="5" t="n">
        <v>-10521</v>
      </c>
    </row>
    <row r="42" spans="1:5">
      <c r="A42" s="4" t="s">
        <v>1101</v>
      </c>
    </row>
    <row r="43" spans="1:5">
      <c r="A43" s="3" t="s">
        <v>1095</v>
      </c>
    </row>
    <row r="44" spans="1:5">
      <c r="A44" s="4" t="s">
        <v>1096</v>
      </c>
      <c r="B44" s="5" t="n">
        <v>55438</v>
      </c>
      <c r="C44" s="5" t="n">
        <v>47640</v>
      </c>
      <c r="D44" s="5" t="n">
        <v>47973</v>
      </c>
    </row>
    <row r="45" spans="1:5">
      <c r="A45" s="4" t="s">
        <v>81</v>
      </c>
      <c r="B45" s="5" t="n">
        <v>112027</v>
      </c>
      <c r="C45" s="5" t="n">
        <v>97383</v>
      </c>
      <c r="D45" s="5" t="n">
        <v>88877</v>
      </c>
    </row>
    <row r="46" spans="1:5">
      <c r="A46" s="4" t="s">
        <v>82</v>
      </c>
      <c r="B46" s="5" t="n">
        <v>167465</v>
      </c>
      <c r="C46" s="5" t="n">
        <v>145023</v>
      </c>
      <c r="D46" s="5" t="n">
        <v>136850</v>
      </c>
    </row>
    <row r="47" spans="1:5">
      <c r="A47" s="4" t="s">
        <v>128</v>
      </c>
      <c r="B47" s="5" t="n">
        <v>309</v>
      </c>
      <c r="C47" s="5" t="n">
        <v>333</v>
      </c>
      <c r="D47" s="5" t="n">
        <v>374</v>
      </c>
    </row>
    <row r="48" spans="1:5">
      <c r="A48" s="4" t="s">
        <v>88</v>
      </c>
      <c r="B48" s="5" t="n">
        <v>14233</v>
      </c>
      <c r="C48" s="5" t="n">
        <v>13663</v>
      </c>
      <c r="D48" s="5" t="n">
        <v>13154</v>
      </c>
    </row>
    <row r="49" spans="1:5">
      <c r="A49" s="4" t="s">
        <v>1097</v>
      </c>
      <c r="B49" s="5" t="n">
        <v>28689</v>
      </c>
      <c r="C49" s="5" t="n">
        <v>19551</v>
      </c>
      <c r="D49" s="5" t="n">
        <v>17984</v>
      </c>
    </row>
    <row r="50" spans="1:5">
      <c r="A50" s="4" t="s">
        <v>1098</v>
      </c>
      <c r="B50" s="5" t="n">
        <v>9172</v>
      </c>
      <c r="C50" s="5" t="n">
        <v>7304</v>
      </c>
      <c r="D50" s="5" t="n">
        <v>5802</v>
      </c>
    </row>
    <row r="51" spans="1:5">
      <c r="A51" s="4" t="s">
        <v>1099</v>
      </c>
      <c r="B51" s="5" t="n">
        <v>33628</v>
      </c>
      <c r="C51" s="5" t="n">
        <v>26024</v>
      </c>
      <c r="D51" s="5" t="n">
        <v>32225</v>
      </c>
    </row>
    <row r="52" spans="1:5">
      <c r="A52" s="4" t="s">
        <v>1100</v>
      </c>
      <c r="B52" s="5" t="n">
        <v>264651</v>
      </c>
      <c r="C52" s="5" t="n">
        <v>244973</v>
      </c>
    </row>
    <row r="53" spans="1:5">
      <c r="A53" s="4" t="s">
        <v>40</v>
      </c>
      <c r="B53" s="5" t="n">
        <v>61693</v>
      </c>
      <c r="C53" s="5" t="n">
        <v>55882</v>
      </c>
    </row>
    <row r="54" spans="1:5">
      <c r="A54" s="4" t="s">
        <v>1102</v>
      </c>
    </row>
    <row r="55" spans="1:5">
      <c r="A55" s="3" t="s">
        <v>1095</v>
      </c>
    </row>
    <row r="56" spans="1:5">
      <c r="A56" s="4" t="s">
        <v>1096</v>
      </c>
      <c r="B56" s="5" t="n">
        <v>20</v>
      </c>
    </row>
    <row r="57" spans="1:5">
      <c r="A57" s="4" t="s">
        <v>81</v>
      </c>
      <c r="B57" s="5" t="n">
        <v>39960</v>
      </c>
      <c r="C57" s="5" t="n">
        <v>19097</v>
      </c>
      <c r="D57" s="5" t="n">
        <v>23378</v>
      </c>
    </row>
    <row r="58" spans="1:5">
      <c r="A58" s="4" t="s">
        <v>82</v>
      </c>
      <c r="B58" s="5" t="n">
        <v>39980</v>
      </c>
      <c r="C58" s="5" t="n">
        <v>19097</v>
      </c>
      <c r="D58" s="5" t="n">
        <v>23378</v>
      </c>
    </row>
    <row r="59" spans="1:5">
      <c r="A59" s="4" t="s">
        <v>128</v>
      </c>
      <c r="B59" s="5" t="n">
        <v>41</v>
      </c>
      <c r="C59" s="5" t="n">
        <v>41</v>
      </c>
      <c r="D59" s="5" t="n">
        <v>22</v>
      </c>
    </row>
    <row r="60" spans="1:5">
      <c r="A60" s="4" t="s">
        <v>88</v>
      </c>
      <c r="B60" s="5" t="n">
        <v>9161</v>
      </c>
      <c r="C60" s="5" t="n">
        <v>9666</v>
      </c>
      <c r="D60" s="5" t="n">
        <v>10529</v>
      </c>
    </row>
    <row r="61" spans="1:5">
      <c r="A61" s="4" t="s">
        <v>1097</v>
      </c>
      <c r="B61" s="5" t="n">
        <v>8798</v>
      </c>
      <c r="C61" s="5" t="n">
        <v>-3916</v>
      </c>
      <c r="D61" s="5" t="n">
        <v>-1541</v>
      </c>
    </row>
    <row r="62" spans="1:5">
      <c r="A62" s="4" t="s">
        <v>1098</v>
      </c>
      <c r="B62" s="5" t="n">
        <v>1770</v>
      </c>
      <c r="C62" s="5" t="n">
        <v>1369</v>
      </c>
      <c r="D62" s="5" t="n">
        <v>1453</v>
      </c>
    </row>
    <row r="63" spans="1:5">
      <c r="A63" s="4" t="s">
        <v>1099</v>
      </c>
      <c r="B63" s="5" t="n">
        <v>3326</v>
      </c>
      <c r="C63" s="5" t="n">
        <v>47</v>
      </c>
      <c r="D63" s="5" t="n">
        <v>245</v>
      </c>
    </row>
    <row r="64" spans="1:5">
      <c r="A64" s="4" t="s">
        <v>1100</v>
      </c>
      <c r="B64" s="5" t="n">
        <v>49352</v>
      </c>
      <c r="C64" s="5" t="n">
        <v>52158</v>
      </c>
    </row>
    <row r="65" spans="1:5">
      <c r="A65" s="4" t="s">
        <v>40</v>
      </c>
      <c r="B65" s="5" t="n">
        <v>20782</v>
      </c>
      <c r="C65" s="5" t="n">
        <v>20782</v>
      </c>
    </row>
    <row r="66" spans="1:5">
      <c r="A66" s="4" t="s">
        <v>1093</v>
      </c>
    </row>
    <row r="67" spans="1:5">
      <c r="A67" s="3" t="s">
        <v>1095</v>
      </c>
    </row>
    <row r="68" spans="1:5">
      <c r="A68" s="4" t="s">
        <v>1096</v>
      </c>
      <c r="B68" s="5" t="n">
        <v>-1000</v>
      </c>
    </row>
    <row r="69" spans="1:5">
      <c r="A69" s="4" t="s">
        <v>1103</v>
      </c>
    </row>
    <row r="70" spans="1:5">
      <c r="A70" s="3" t="s">
        <v>1095</v>
      </c>
    </row>
    <row r="71" spans="1:5">
      <c r="A71" s="4" t="s">
        <v>1096</v>
      </c>
      <c r="B71" s="5" t="n">
        <v>55458</v>
      </c>
      <c r="C71" s="5" t="n">
        <v>47640</v>
      </c>
      <c r="D71" s="5" t="n">
        <v>47973</v>
      </c>
    </row>
    <row r="72" spans="1:5">
      <c r="A72" s="4" t="s">
        <v>81</v>
      </c>
      <c r="B72" s="5" t="n">
        <v>151987</v>
      </c>
      <c r="C72" s="5" t="n">
        <v>116480</v>
      </c>
      <c r="D72" s="5" t="n">
        <v>112255</v>
      </c>
    </row>
    <row r="73" spans="1:5">
      <c r="A73" s="4" t="s">
        <v>82</v>
      </c>
      <c r="B73" s="5" t="n">
        <v>207445</v>
      </c>
      <c r="C73" s="5" t="n">
        <v>164120</v>
      </c>
      <c r="D73" s="5" t="n">
        <v>160228</v>
      </c>
    </row>
    <row r="74" spans="1:5">
      <c r="A74" s="4" t="s">
        <v>128</v>
      </c>
      <c r="B74" s="5" t="n">
        <v>350</v>
      </c>
      <c r="C74" s="5" t="n">
        <v>374</v>
      </c>
      <c r="D74" s="5" t="n">
        <v>396</v>
      </c>
    </row>
    <row r="75" spans="1:5">
      <c r="A75" s="4" t="s">
        <v>88</v>
      </c>
      <c r="B75" s="5" t="n">
        <v>23394</v>
      </c>
      <c r="C75" s="5" t="n">
        <v>23329</v>
      </c>
      <c r="D75" s="5" t="n">
        <v>23683</v>
      </c>
    </row>
    <row r="76" spans="1:5">
      <c r="A76" s="4" t="s">
        <v>1097</v>
      </c>
      <c r="B76" s="5" t="n">
        <v>37487</v>
      </c>
      <c r="C76" s="5" t="n">
        <v>15635</v>
      </c>
      <c r="D76" s="5" t="n">
        <v>16443</v>
      </c>
    </row>
    <row r="77" spans="1:5">
      <c r="A77" s="4" t="s">
        <v>1098</v>
      </c>
      <c r="B77" s="5" t="n">
        <v>10942</v>
      </c>
      <c r="C77" s="5" t="n">
        <v>8673</v>
      </c>
      <c r="D77" s="5" t="n">
        <v>7255</v>
      </c>
    </row>
    <row r="78" spans="1:5">
      <c r="A78" s="4" t="s">
        <v>1099</v>
      </c>
      <c r="B78" s="5" t="n">
        <v>36954</v>
      </c>
      <c r="C78" s="5" t="n">
        <v>26071</v>
      </c>
      <c r="D78" s="5" t="n">
        <v>32470</v>
      </c>
    </row>
    <row r="79" spans="1:5">
      <c r="A79" s="4" t="s">
        <v>1100</v>
      </c>
      <c r="B79" s="5" t="n">
        <v>314003</v>
      </c>
      <c r="C79" s="5" t="n">
        <v>297131</v>
      </c>
    </row>
    <row r="80" spans="1:5">
      <c r="A80" s="4" t="s">
        <v>40</v>
      </c>
      <c r="B80" s="5" t="n">
        <v>82475</v>
      </c>
      <c r="C80" s="5" t="n">
        <v>76664</v>
      </c>
    </row>
    <row r="81" spans="1:5">
      <c r="A81" s="4" t="s">
        <v>1104</v>
      </c>
    </row>
    <row r="82" spans="1:5">
      <c r="A82" s="3" t="s">
        <v>1095</v>
      </c>
    </row>
    <row r="83" spans="1:5">
      <c r="A83" s="4" t="s">
        <v>1096</v>
      </c>
      <c r="B83" s="5" t="n">
        <v>13565</v>
      </c>
      <c r="C83" s="5" t="n">
        <v>6944</v>
      </c>
      <c r="D83" s="5" t="n">
        <v>8130</v>
      </c>
    </row>
    <row r="84" spans="1:5">
      <c r="A84" s="4" t="s">
        <v>82</v>
      </c>
      <c r="B84" s="5" t="n">
        <v>13565</v>
      </c>
      <c r="C84" s="5" t="n">
        <v>6944</v>
      </c>
      <c r="D84" s="5" t="n">
        <v>8130</v>
      </c>
    </row>
    <row r="85" spans="1:5">
      <c r="A85" s="4" t="s">
        <v>128</v>
      </c>
      <c r="B85" s="5" t="n">
        <v>46</v>
      </c>
      <c r="C85" s="5" t="n">
        <v>62</v>
      </c>
      <c r="D85" s="5" t="n">
        <v>100</v>
      </c>
    </row>
    <row r="86" spans="1:5">
      <c r="A86" s="4" t="s">
        <v>87</v>
      </c>
      <c r="D86" s="5" t="n">
        <v>3068</v>
      </c>
    </row>
    <row r="87" spans="1:5">
      <c r="A87" s="4" t="s">
        <v>88</v>
      </c>
      <c r="B87" s="5" t="n">
        <v>574</v>
      </c>
      <c r="C87" s="5" t="n">
        <v>792</v>
      </c>
      <c r="D87" s="5" t="n">
        <v>1343</v>
      </c>
    </row>
    <row r="88" spans="1:5">
      <c r="A88" s="4" t="s">
        <v>1097</v>
      </c>
      <c r="B88" s="5" t="n">
        <v>-351</v>
      </c>
      <c r="C88" s="5" t="n">
        <v>-2430</v>
      </c>
      <c r="D88" s="5" t="n">
        <v>-9464</v>
      </c>
    </row>
    <row r="89" spans="1:5">
      <c r="A89" s="4" t="s">
        <v>1098</v>
      </c>
      <c r="B89" s="5" t="n">
        <v>384</v>
      </c>
      <c r="C89" s="5" t="n">
        <v>392</v>
      </c>
      <c r="D89" s="5" t="n">
        <v>291</v>
      </c>
    </row>
    <row r="90" spans="1:5">
      <c r="A90" s="4" t="s">
        <v>1099</v>
      </c>
      <c r="B90" s="5" t="n">
        <v>131</v>
      </c>
      <c r="D90" s="5" t="n">
        <v>183</v>
      </c>
    </row>
    <row r="91" spans="1:5">
      <c r="A91" s="4" t="s">
        <v>1100</v>
      </c>
      <c r="B91" s="5" t="n">
        <v>2083</v>
      </c>
      <c r="C91" s="5" t="n">
        <v>2526</v>
      </c>
    </row>
    <row r="92" spans="1:5">
      <c r="A92" s="4" t="s">
        <v>1105</v>
      </c>
    </row>
    <row r="93" spans="1:5">
      <c r="A93" s="3" t="s">
        <v>1095</v>
      </c>
    </row>
    <row r="94" spans="1:5">
      <c r="A94" s="4" t="s">
        <v>1096</v>
      </c>
      <c r="B94" s="5" t="n">
        <v>67009</v>
      </c>
      <c r="C94" s="5" t="n">
        <v>48124</v>
      </c>
      <c r="D94" s="5" t="n">
        <v>63466</v>
      </c>
    </row>
    <row r="95" spans="1:5">
      <c r="A95" s="4" t="s">
        <v>81</v>
      </c>
      <c r="B95" s="5" t="n">
        <v>64130</v>
      </c>
      <c r="C95" s="5" t="n">
        <v>60080</v>
      </c>
      <c r="D95" s="5" t="n">
        <v>56253</v>
      </c>
    </row>
    <row r="96" spans="1:5">
      <c r="A96" s="4" t="s">
        <v>82</v>
      </c>
      <c r="B96" s="5" t="n">
        <v>131139</v>
      </c>
      <c r="C96" s="5" t="n">
        <v>108204</v>
      </c>
      <c r="D96" s="5" t="n">
        <v>119719</v>
      </c>
    </row>
    <row r="97" spans="1:5">
      <c r="A97" s="4" t="s">
        <v>128</v>
      </c>
      <c r="B97" s="5" t="n">
        <v>1513</v>
      </c>
      <c r="C97" s="5" t="n">
        <v>-74</v>
      </c>
      <c r="D97" s="5" t="n">
        <v>959</v>
      </c>
    </row>
    <row r="98" spans="1:5">
      <c r="A98" s="4" t="s">
        <v>88</v>
      </c>
      <c r="B98" s="5" t="n">
        <v>17098</v>
      </c>
      <c r="C98" s="5" t="n">
        <v>16699</v>
      </c>
      <c r="D98" s="5" t="n">
        <v>14354</v>
      </c>
    </row>
    <row r="99" spans="1:5">
      <c r="A99" s="4" t="s">
        <v>1097</v>
      </c>
      <c r="B99" s="5" t="n">
        <v>13272</v>
      </c>
      <c r="C99" s="5" t="n">
        <v>10768</v>
      </c>
      <c r="D99" s="5" t="n">
        <v>12834</v>
      </c>
    </row>
    <row r="100" spans="1:5">
      <c r="A100" s="4" t="s">
        <v>90</v>
      </c>
      <c r="B100" s="5" t="n">
        <v>103</v>
      </c>
      <c r="C100" s="5" t="n">
        <v>41</v>
      </c>
      <c r="D100" s="5" t="n">
        <v>92</v>
      </c>
    </row>
    <row r="101" spans="1:5">
      <c r="A101" s="4" t="s">
        <v>1098</v>
      </c>
      <c r="B101" s="5" t="n">
        <v>15374</v>
      </c>
      <c r="C101" s="5" t="n">
        <v>3263</v>
      </c>
      <c r="D101" s="5" t="n">
        <v>4629</v>
      </c>
    </row>
    <row r="102" spans="1:5">
      <c r="A102" s="4" t="s">
        <v>1099</v>
      </c>
      <c r="B102" s="5" t="n">
        <v>16599</v>
      </c>
      <c r="C102" s="5" t="n">
        <v>23681</v>
      </c>
      <c r="D102" s="6" t="n">
        <v>20988</v>
      </c>
    </row>
    <row r="103" spans="1:5">
      <c r="A103" s="4" t="s">
        <v>1100</v>
      </c>
      <c r="B103" s="5" t="n">
        <v>145711</v>
      </c>
      <c r="C103" s="5" t="n">
        <v>161527</v>
      </c>
    </row>
    <row r="104" spans="1:5">
      <c r="A104" s="4" t="s">
        <v>40</v>
      </c>
      <c r="B104" s="6" t="n">
        <v>27468</v>
      </c>
      <c r="C104" s="6" t="n">
        <v>284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9"/>
    <col customWidth="1" max="6" min="6" width="29"/>
    <col customWidth="1" max="7" min="7" width="21"/>
  </cols>
  <sheetData>
    <row r="1" spans="1:7">
      <c r="A1" s="1" t="s">
        <v>1106</v>
      </c>
      <c r="B1" s="2" t="s">
        <v>1107</v>
      </c>
      <c r="C1" s="2" t="s">
        <v>1108</v>
      </c>
      <c r="D1" s="2" t="s">
        <v>1109</v>
      </c>
      <c r="E1" s="2" t="s">
        <v>1110</v>
      </c>
      <c r="F1" s="2" t="s">
        <v>1111</v>
      </c>
      <c r="G1" s="2" t="s">
        <v>447</v>
      </c>
    </row>
    <row r="2" spans="1:7">
      <c r="A2" s="3" t="s">
        <v>1112</v>
      </c>
    </row>
    <row r="3" spans="1:7">
      <c r="A3" s="4" t="s">
        <v>1113</v>
      </c>
      <c r="G3" s="6" t="n">
        <v>73251</v>
      </c>
    </row>
    <row r="4" spans="1:7">
      <c r="A4" s="4" t="s">
        <v>1114</v>
      </c>
    </row>
    <row r="5" spans="1:7">
      <c r="A5" s="3" t="s">
        <v>1112</v>
      </c>
    </row>
    <row r="6" spans="1:7">
      <c r="A6" s="4" t="s">
        <v>1115</v>
      </c>
      <c r="B6" s="6" t="n">
        <v>26000</v>
      </c>
    </row>
    <row r="7" spans="1:7">
      <c r="A7" s="4" t="s">
        <v>1116</v>
      </c>
    </row>
    <row r="8" spans="1:7">
      <c r="A8" s="3" t="s">
        <v>1112</v>
      </c>
    </row>
    <row r="9" spans="1:7">
      <c r="A9" s="4" t="s">
        <v>1113</v>
      </c>
      <c r="E9" s="6" t="n">
        <v>7396</v>
      </c>
      <c r="F9" s="6" t="n">
        <v>10901</v>
      </c>
    </row>
    <row r="10" spans="1:7">
      <c r="A10" s="4" t="s">
        <v>1117</v>
      </c>
      <c r="E10" s="6" t="n">
        <v>625</v>
      </c>
      <c r="F10" s="6" t="n">
        <v>921</v>
      </c>
    </row>
    <row r="11" spans="1:7">
      <c r="A11" s="4" t="s">
        <v>1118</v>
      </c>
      <c r="E11" s="5" t="n">
        <v>8</v>
      </c>
      <c r="F11" s="5" t="n">
        <v>8</v>
      </c>
    </row>
    <row r="12" spans="1:7">
      <c r="A12" s="4" t="s">
        <v>1119</v>
      </c>
    </row>
    <row r="13" spans="1:7">
      <c r="A13" s="3" t="s">
        <v>1112</v>
      </c>
    </row>
    <row r="14" spans="1:7">
      <c r="A14" s="4" t="s">
        <v>1113</v>
      </c>
      <c r="C14" s="6" t="n">
        <v>470</v>
      </c>
    </row>
    <row r="15" spans="1:7">
      <c r="A15" s="4" t="s">
        <v>1117</v>
      </c>
      <c r="C15" s="6" t="n">
        <v>157</v>
      </c>
    </row>
    <row r="16" spans="1:7">
      <c r="A16" s="4" t="s">
        <v>1120</v>
      </c>
    </row>
    <row r="17" spans="1:7">
      <c r="A17" s="3" t="s">
        <v>1112</v>
      </c>
    </row>
    <row r="18" spans="1:7">
      <c r="A18" s="4" t="s">
        <v>1121</v>
      </c>
      <c r="D18" s="8" t="n">
        <v>2.3</v>
      </c>
    </row>
    <row r="19" spans="1:7">
      <c r="A19" s="4" t="s">
        <v>1122</v>
      </c>
      <c r="D19" s="4" t="s">
        <v>1123</v>
      </c>
    </row>
    <row r="20" spans="1:7">
      <c r="A20" s="4" t="s">
        <v>1124</v>
      </c>
      <c r="D20" s="4" t="s">
        <v>1125</v>
      </c>
    </row>
    <row r="21" spans="1:7">
      <c r="A21" s="4" t="s">
        <v>466</v>
      </c>
      <c r="D21" s="4" t="s">
        <v>1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5"/>
    <col customWidth="1" max="2" min="2" width="11"/>
    <col customWidth="1" max="3" min="3" width="36"/>
    <col customWidth="1" max="4" min="4" width="22"/>
    <col customWidth="1" max="5" min="5" width="36"/>
    <col customWidth="1" max="6" min="6" width="55"/>
    <col customWidth="1" max="7" min="7" width="29"/>
    <col customWidth="1" max="8" min="8" width="64"/>
    <col customWidth="1" max="9" min="9" width="44"/>
  </cols>
  <sheetData>
    <row r="1" spans="1:9">
      <c r="A1" s="1" t="s">
        <v>118</v>
      </c>
      <c r="B1" s="2" t="s">
        <v>119</v>
      </c>
      <c r="C1" s="2" t="s">
        <v>120</v>
      </c>
      <c r="D1" s="2" t="s">
        <v>121</v>
      </c>
      <c r="E1" s="2" t="s">
        <v>122</v>
      </c>
      <c r="F1" s="2" t="s">
        <v>123</v>
      </c>
      <c r="G1" s="2" t="s">
        <v>124</v>
      </c>
      <c r="H1" s="2" t="s">
        <v>125</v>
      </c>
      <c r="I1" s="2" t="s">
        <v>126</v>
      </c>
    </row>
    <row r="2" spans="1:9">
      <c r="A2" s="4" t="s">
        <v>127</v>
      </c>
      <c r="B2" s="6" t="n">
        <v>234356</v>
      </c>
      <c r="C2" s="6" t="n">
        <v>40100</v>
      </c>
      <c r="D2" s="6" t="n">
        <v>3</v>
      </c>
      <c r="E2" s="6" t="n">
        <v>124288</v>
      </c>
      <c r="F2" s="6" t="n">
        <v>-12873</v>
      </c>
      <c r="G2" s="6" t="n">
        <v>-4653</v>
      </c>
      <c r="H2" s="6" t="n">
        <v>146865</v>
      </c>
      <c r="I2" s="6" t="n">
        <v>87491</v>
      </c>
    </row>
    <row r="3" spans="1:9">
      <c r="A3" s="4" t="s">
        <v>128</v>
      </c>
      <c r="B3" s="5" t="n">
        <v>2388</v>
      </c>
      <c r="E3" s="5" t="n">
        <v>1908</v>
      </c>
      <c r="H3" s="5" t="n">
        <v>1908</v>
      </c>
      <c r="I3" s="5" t="n">
        <v>480</v>
      </c>
    </row>
    <row r="4" spans="1:9">
      <c r="A4" s="4" t="s">
        <v>98</v>
      </c>
      <c r="B4" s="5" t="n">
        <v>-3668</v>
      </c>
      <c r="E4" s="5" t="n">
        <v>-3668</v>
      </c>
      <c r="H4" s="5" t="n">
        <v>-3668</v>
      </c>
    </row>
    <row r="5" spans="1:9">
      <c r="A5" s="4" t="s">
        <v>129</v>
      </c>
      <c r="B5" s="5" t="n">
        <v>-3081</v>
      </c>
      <c r="I5" s="5" t="n">
        <v>-3081</v>
      </c>
    </row>
    <row r="6" spans="1:9">
      <c r="A6" s="4" t="s">
        <v>130</v>
      </c>
      <c r="B6" s="5" t="n">
        <v>40</v>
      </c>
      <c r="E6" s="5" t="n">
        <v>40</v>
      </c>
      <c r="H6" s="5" t="n">
        <v>40</v>
      </c>
    </row>
    <row r="7" spans="1:9">
      <c r="A7" s="4" t="s">
        <v>131</v>
      </c>
      <c r="B7" s="5" t="n">
        <v>0</v>
      </c>
      <c r="C7" s="5" t="n">
        <v>0</v>
      </c>
      <c r="D7" s="5" t="n">
        <v>0</v>
      </c>
      <c r="E7" s="5" t="n">
        <v>0</v>
      </c>
      <c r="F7" s="5" t="n">
        <v>0</v>
      </c>
      <c r="G7" s="5" t="n">
        <v>0</v>
      </c>
      <c r="H7" s="5" t="n">
        <v>0</v>
      </c>
      <c r="I7" s="5" t="n">
        <v>0</v>
      </c>
    </row>
    <row r="8" spans="1:9">
      <c r="A8" s="4" t="s">
        <v>132</v>
      </c>
      <c r="B8" s="5" t="n">
        <v>-3286</v>
      </c>
      <c r="G8" s="5" t="n">
        <v>-5357</v>
      </c>
      <c r="H8" s="5" t="n">
        <v>-5357</v>
      </c>
      <c r="I8" s="5" t="n">
        <v>2071</v>
      </c>
    </row>
    <row r="9" spans="1:9">
      <c r="A9" s="4" t="s">
        <v>133</v>
      </c>
      <c r="B9" s="5" t="n">
        <v>406</v>
      </c>
      <c r="F9" s="5" t="n">
        <v>207</v>
      </c>
      <c r="H9" s="5" t="n">
        <v>207</v>
      </c>
      <c r="I9" s="5" t="n">
        <v>199</v>
      </c>
    </row>
    <row r="10" spans="1:9">
      <c r="A10" s="4" t="s">
        <v>112</v>
      </c>
      <c r="B10" s="5" t="n">
        <v>-2543</v>
      </c>
      <c r="F10" s="5" t="n">
        <v>-1463</v>
      </c>
      <c r="H10" s="5" t="n">
        <v>-1463</v>
      </c>
      <c r="I10" s="5" t="n">
        <v>-1080</v>
      </c>
    </row>
    <row r="11" spans="1:9">
      <c r="A11" s="4" t="s">
        <v>113</v>
      </c>
      <c r="B11" s="5" t="n">
        <v>-5423</v>
      </c>
      <c r="H11" s="5" t="n">
        <v>-6613</v>
      </c>
      <c r="I11" s="5" t="n">
        <v>1190</v>
      </c>
    </row>
    <row r="12" spans="1:9">
      <c r="A12" s="4" t="s">
        <v>134</v>
      </c>
      <c r="B12" s="5" t="n">
        <v>224612</v>
      </c>
      <c r="C12" s="5" t="n">
        <v>40100</v>
      </c>
      <c r="D12" s="5" t="n">
        <v>3</v>
      </c>
      <c r="E12" s="5" t="n">
        <v>122568</v>
      </c>
      <c r="F12" s="5" t="n">
        <v>-14129</v>
      </c>
      <c r="G12" s="5" t="n">
        <v>-10010</v>
      </c>
      <c r="H12" s="5" t="n">
        <v>138532</v>
      </c>
      <c r="I12" s="5" t="n">
        <v>86080</v>
      </c>
    </row>
    <row r="13" spans="1:9">
      <c r="A13" s="4" t="s">
        <v>128</v>
      </c>
      <c r="B13" s="5" t="n">
        <v>1374</v>
      </c>
      <c r="E13" s="5" t="n">
        <v>1406</v>
      </c>
      <c r="H13" s="5" t="n">
        <v>1406</v>
      </c>
      <c r="I13" s="5" t="n">
        <v>-32</v>
      </c>
    </row>
    <row r="14" spans="1:9">
      <c r="A14" s="4" t="s">
        <v>98</v>
      </c>
      <c r="B14" s="5" t="n">
        <v>-3658</v>
      </c>
      <c r="E14" s="5" t="n">
        <v>-3658</v>
      </c>
      <c r="H14" s="5" t="n">
        <v>-3658</v>
      </c>
    </row>
    <row r="15" spans="1:9">
      <c r="A15" s="4" t="s">
        <v>129</v>
      </c>
      <c r="B15" s="5" t="n">
        <v>-1879</v>
      </c>
      <c r="I15" s="5" t="n">
        <v>-1879</v>
      </c>
    </row>
    <row r="16" spans="1:9">
      <c r="A16" s="4" t="s">
        <v>130</v>
      </c>
      <c r="B16" s="5" t="n">
        <v>54</v>
      </c>
      <c r="E16" s="5" t="n">
        <v>54</v>
      </c>
      <c r="H16" s="5" t="n">
        <v>54</v>
      </c>
    </row>
    <row r="17" spans="1:9">
      <c r="A17" s="4" t="s">
        <v>131</v>
      </c>
      <c r="B17" s="5" t="n">
        <v>0</v>
      </c>
      <c r="C17" s="5" t="n">
        <v>0</v>
      </c>
      <c r="D17" s="5" t="n">
        <v>0</v>
      </c>
      <c r="E17" s="5" t="n">
        <v>0</v>
      </c>
      <c r="F17" s="5" t="n">
        <v>0</v>
      </c>
      <c r="G17" s="5" t="n">
        <v>0</v>
      </c>
      <c r="H17" s="5" t="n">
        <v>0</v>
      </c>
      <c r="I17" s="5" t="n">
        <v>0</v>
      </c>
    </row>
    <row r="18" spans="1:9">
      <c r="A18" s="4" t="s">
        <v>135</v>
      </c>
      <c r="B18" s="5" t="n">
        <v>0</v>
      </c>
      <c r="C18" s="5" t="n">
        <v>0</v>
      </c>
      <c r="D18" s="5" t="n">
        <v>0</v>
      </c>
      <c r="E18" s="5" t="n">
        <v>0</v>
      </c>
      <c r="F18" s="5" t="n">
        <v>0</v>
      </c>
      <c r="G18" s="5" t="n">
        <v>0</v>
      </c>
      <c r="H18" s="5" t="n">
        <v>0</v>
      </c>
      <c r="I18" s="5" t="n">
        <v>0</v>
      </c>
    </row>
    <row r="19" spans="1:9">
      <c r="A19" s="4" t="s">
        <v>132</v>
      </c>
      <c r="B19" s="5" t="n">
        <v>-847</v>
      </c>
      <c r="G19" s="5" t="n">
        <v>-2962</v>
      </c>
      <c r="H19" s="5" t="n">
        <v>-2962</v>
      </c>
      <c r="I19" s="5" t="n">
        <v>2115</v>
      </c>
    </row>
    <row r="20" spans="1:9">
      <c r="A20" s="4" t="s">
        <v>133</v>
      </c>
      <c r="B20" s="5" t="n">
        <v>-222</v>
      </c>
      <c r="F20" s="5" t="n">
        <v>-113</v>
      </c>
      <c r="H20" s="5" t="n">
        <v>-113</v>
      </c>
      <c r="I20" s="5" t="n">
        <v>-109</v>
      </c>
    </row>
    <row r="21" spans="1:9">
      <c r="A21" s="4" t="s">
        <v>112</v>
      </c>
      <c r="B21" s="5" t="n">
        <v>3814</v>
      </c>
      <c r="F21" s="5" t="n">
        <v>1887</v>
      </c>
      <c r="H21" s="5" t="n">
        <v>1887</v>
      </c>
      <c r="I21" s="5" t="n">
        <v>1927</v>
      </c>
    </row>
    <row r="22" spans="1:9">
      <c r="A22" s="4" t="s">
        <v>113</v>
      </c>
      <c r="B22" s="5" t="n">
        <v>2745</v>
      </c>
      <c r="H22" s="5" t="n">
        <v>-1188</v>
      </c>
      <c r="I22" s="5" t="n">
        <v>3933</v>
      </c>
    </row>
    <row r="23" spans="1:9">
      <c r="A23" s="4" t="s">
        <v>136</v>
      </c>
      <c r="B23" s="5" t="n">
        <v>223248</v>
      </c>
      <c r="C23" s="5" t="n">
        <v>40100</v>
      </c>
      <c r="D23" s="5" t="n">
        <v>3</v>
      </c>
      <c r="E23" s="5" t="n">
        <v>120370</v>
      </c>
      <c r="F23" s="5" t="n">
        <v>-12355</v>
      </c>
      <c r="G23" s="5" t="n">
        <v>-12972</v>
      </c>
      <c r="H23" s="5" t="n">
        <v>135146</v>
      </c>
      <c r="I23" s="5" t="n">
        <v>88102</v>
      </c>
    </row>
    <row r="24" spans="1:9">
      <c r="A24" s="4" t="s">
        <v>128</v>
      </c>
      <c r="B24" s="5" t="n">
        <v>3658</v>
      </c>
      <c r="E24" s="5" t="n">
        <v>3067</v>
      </c>
      <c r="H24" s="5" t="n">
        <v>3067</v>
      </c>
      <c r="I24" s="5" t="n">
        <v>591</v>
      </c>
    </row>
    <row r="25" spans="1:9">
      <c r="A25" s="4" t="s">
        <v>98</v>
      </c>
      <c r="B25" s="5" t="n">
        <v>-3658</v>
      </c>
      <c r="E25" s="5" t="n">
        <v>-3658</v>
      </c>
      <c r="H25" s="5" t="n">
        <v>-3658</v>
      </c>
    </row>
    <row r="26" spans="1:9">
      <c r="A26" s="4" t="s">
        <v>129</v>
      </c>
      <c r="B26" s="5" t="n">
        <v>-1038</v>
      </c>
      <c r="I26" s="5" t="n">
        <v>-1038</v>
      </c>
    </row>
    <row r="27" spans="1:9">
      <c r="A27" s="4" t="s">
        <v>130</v>
      </c>
      <c r="B27" s="5" t="n">
        <v>1150</v>
      </c>
      <c r="E27" s="5" t="n">
        <v>1150</v>
      </c>
      <c r="H27" s="5" t="n">
        <v>1150</v>
      </c>
    </row>
    <row r="28" spans="1:9">
      <c r="A28" s="4" t="s">
        <v>131</v>
      </c>
      <c r="B28" s="5" t="n">
        <v>0</v>
      </c>
      <c r="C28" s="5" t="n">
        <v>0</v>
      </c>
      <c r="D28" s="5" t="n">
        <v>0</v>
      </c>
      <c r="E28" s="5" t="n">
        <v>0</v>
      </c>
      <c r="F28" s="5" t="n">
        <v>0</v>
      </c>
      <c r="G28" s="5" t="n">
        <v>0</v>
      </c>
      <c r="H28" s="5" t="n">
        <v>0</v>
      </c>
      <c r="I28" s="5" t="n">
        <v>0</v>
      </c>
    </row>
    <row r="29" spans="1:9">
      <c r="A29" s="4" t="s">
        <v>135</v>
      </c>
      <c r="B29" s="5" t="n">
        <v>0</v>
      </c>
      <c r="C29" s="5" t="n">
        <v>0</v>
      </c>
      <c r="D29" s="5" t="n">
        <v>0</v>
      </c>
      <c r="E29" s="5" t="n">
        <v>0</v>
      </c>
      <c r="F29" s="5" t="n">
        <v>0</v>
      </c>
      <c r="G29" s="5" t="n">
        <v>0</v>
      </c>
      <c r="H29" s="5" t="n">
        <v>0</v>
      </c>
      <c r="I29" s="5" t="n">
        <v>0</v>
      </c>
    </row>
    <row r="30" spans="1:9">
      <c r="A30" s="4" t="s">
        <v>137</v>
      </c>
      <c r="B30" s="5" t="n">
        <v>338</v>
      </c>
      <c r="E30" s="5" t="n">
        <v>338</v>
      </c>
      <c r="H30" s="5" t="n">
        <v>338</v>
      </c>
    </row>
    <row r="31" spans="1:9">
      <c r="A31" s="4" t="s">
        <v>132</v>
      </c>
      <c r="B31" s="5" t="n">
        <v>-9107</v>
      </c>
      <c r="G31" s="5" t="n">
        <v>-8306</v>
      </c>
      <c r="H31" s="5" t="n">
        <v>-8306</v>
      </c>
      <c r="I31" s="5" t="n">
        <v>-801</v>
      </c>
    </row>
    <row r="32" spans="1:9">
      <c r="A32" s="4" t="s">
        <v>133</v>
      </c>
      <c r="B32" s="5" t="n">
        <v>-80</v>
      </c>
      <c r="F32" s="5" t="n">
        <v>-141</v>
      </c>
      <c r="H32" s="5" t="n">
        <v>-141</v>
      </c>
      <c r="I32" s="5" t="n">
        <v>61</v>
      </c>
    </row>
    <row r="33" spans="1:9">
      <c r="A33" s="4" t="s">
        <v>112</v>
      </c>
      <c r="B33" s="5" t="n">
        <v>1988</v>
      </c>
      <c r="F33" s="5" t="n">
        <v>153</v>
      </c>
      <c r="H33" s="5" t="n">
        <v>153</v>
      </c>
      <c r="I33" s="5" t="n">
        <v>1835</v>
      </c>
    </row>
    <row r="34" spans="1:9">
      <c r="A34" s="4" t="s">
        <v>113</v>
      </c>
      <c r="B34" s="5" t="n">
        <v>-7199</v>
      </c>
      <c r="H34" s="5" t="n">
        <v>-8294</v>
      </c>
      <c r="I34" s="5" t="n">
        <v>1095</v>
      </c>
    </row>
    <row r="35" spans="1:9">
      <c r="A35" s="4" t="s">
        <v>138</v>
      </c>
      <c r="B35" s="5" t="n">
        <v>-74714</v>
      </c>
      <c r="E35" s="5" t="n">
        <v>18280</v>
      </c>
      <c r="F35" s="5" t="n">
        <v>-4748</v>
      </c>
      <c r="H35" s="5" t="n">
        <v>13532</v>
      </c>
      <c r="I35" s="5" t="n">
        <v>-88246</v>
      </c>
    </row>
    <row r="36" spans="1:9">
      <c r="A36" s="4" t="s">
        <v>139</v>
      </c>
      <c r="B36" s="6" t="n">
        <v>141785</v>
      </c>
      <c r="C36" s="6" t="n">
        <v>40100</v>
      </c>
      <c r="D36" s="6" t="n">
        <v>3</v>
      </c>
      <c r="E36" s="6" t="n">
        <v>139547</v>
      </c>
      <c r="F36" s="6" t="n">
        <v>-17091</v>
      </c>
      <c r="G36" s="6" t="n">
        <v>-21278</v>
      </c>
      <c r="H36" s="6" t="n">
        <v>141281</v>
      </c>
      <c r="I36" s="6" t="n">
        <v>5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2</v>
      </c>
      <c r="C1" s="2" t="s">
        <v>32</v>
      </c>
      <c r="D1" s="2" t="s">
        <v>76</v>
      </c>
      <c r="E1" s="2" t="s">
        <v>434</v>
      </c>
    </row>
    <row r="2" spans="1:5">
      <c r="A2" s="3" t="s">
        <v>1128</v>
      </c>
    </row>
    <row r="3" spans="1:5">
      <c r="A3" s="4" t="s">
        <v>34</v>
      </c>
      <c r="B3" s="6" t="n">
        <v>21617</v>
      </c>
      <c r="C3" s="6" t="n">
        <v>7792</v>
      </c>
      <c r="D3" s="6" t="n">
        <v>9342</v>
      </c>
      <c r="E3" s="6" t="n">
        <v>3716</v>
      </c>
    </row>
    <row r="4" spans="1:5">
      <c r="A4" s="4" t="s">
        <v>1129</v>
      </c>
      <c r="B4" s="5" t="n">
        <v>22310</v>
      </c>
      <c r="C4" s="5" t="n">
        <v>23388</v>
      </c>
    </row>
    <row r="5" spans="1:5">
      <c r="A5" s="4" t="s">
        <v>42</v>
      </c>
      <c r="B5" s="5" t="n">
        <v>689687</v>
      </c>
      <c r="C5" s="5" t="n">
        <v>675314</v>
      </c>
    </row>
    <row r="6" spans="1:5">
      <c r="A6" s="4" t="s">
        <v>1130</v>
      </c>
      <c r="B6" s="5" t="n">
        <v>50545</v>
      </c>
      <c r="C6" s="5" t="n">
        <v>42774</v>
      </c>
    </row>
    <row r="7" spans="1:5">
      <c r="A7" s="4" t="s">
        <v>790</v>
      </c>
      <c r="B7" s="5" t="n">
        <v>427218</v>
      </c>
      <c r="C7" s="5" t="n">
        <v>355638</v>
      </c>
    </row>
    <row r="8" spans="1:5">
      <c r="A8" s="4" t="s">
        <v>1131</v>
      </c>
      <c r="B8" s="5" t="n">
        <v>141281</v>
      </c>
      <c r="C8" s="5" t="n">
        <v>135146</v>
      </c>
    </row>
    <row r="9" spans="1:5">
      <c r="A9" s="4" t="s">
        <v>62</v>
      </c>
      <c r="B9" s="5" t="n">
        <v>689687</v>
      </c>
      <c r="C9" s="5" t="n">
        <v>675314</v>
      </c>
    </row>
    <row r="10" spans="1:5">
      <c r="A10" s="4" t="s">
        <v>1132</v>
      </c>
    </row>
    <row r="11" spans="1:5">
      <c r="A11" s="3" t="s">
        <v>1128</v>
      </c>
    </row>
    <row r="12" spans="1:5">
      <c r="A12" s="4" t="s">
        <v>34</v>
      </c>
      <c r="B12" s="5" t="n">
        <v>89</v>
      </c>
      <c r="C12" s="5" t="n">
        <v>3944</v>
      </c>
      <c r="D12" s="6" t="n">
        <v>3442</v>
      </c>
      <c r="E12" s="6" t="n">
        <v>314</v>
      </c>
    </row>
    <row r="13" spans="1:5">
      <c r="A13" s="4" t="s">
        <v>1129</v>
      </c>
      <c r="B13" s="5" t="n">
        <v>14</v>
      </c>
      <c r="C13" s="5" t="n">
        <v>20</v>
      </c>
    </row>
    <row r="14" spans="1:5">
      <c r="A14" s="4" t="s">
        <v>1133</v>
      </c>
      <c r="B14" s="5" t="n">
        <v>19489</v>
      </c>
      <c r="C14" s="5" t="n">
        <v>13597</v>
      </c>
    </row>
    <row r="15" spans="1:5">
      <c r="A15" s="4" t="s">
        <v>1134</v>
      </c>
      <c r="B15" s="5" t="n">
        <v>200294</v>
      </c>
      <c r="C15" s="5" t="n">
        <v>205048</v>
      </c>
    </row>
    <row r="16" spans="1:5">
      <c r="A16" s="4" t="s">
        <v>42</v>
      </c>
      <c r="B16" s="5" t="n">
        <v>219886</v>
      </c>
      <c r="C16" s="5" t="n">
        <v>222609</v>
      </c>
    </row>
    <row r="17" spans="1:5">
      <c r="A17" s="4" t="s">
        <v>1130</v>
      </c>
      <c r="B17" s="5" t="n">
        <v>2781</v>
      </c>
      <c r="C17" s="5" t="n">
        <v>2224</v>
      </c>
    </row>
    <row r="18" spans="1:5">
      <c r="A18" s="4" t="s">
        <v>790</v>
      </c>
      <c r="B18" s="5" t="n">
        <v>75824</v>
      </c>
      <c r="C18" s="5" t="n">
        <v>85239</v>
      </c>
    </row>
    <row r="19" spans="1:5">
      <c r="A19" s="4" t="s">
        <v>1131</v>
      </c>
      <c r="B19" s="5" t="n">
        <v>141281</v>
      </c>
      <c r="C19" s="5" t="n">
        <v>135146</v>
      </c>
    </row>
    <row r="20" spans="1:5">
      <c r="A20" s="4" t="s">
        <v>62</v>
      </c>
      <c r="B20" s="6" t="n">
        <v>219886</v>
      </c>
      <c r="C20" s="6" t="n">
        <v>2226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76</v>
      </c>
    </row>
    <row r="3" spans="1:4">
      <c r="A3" s="3" t="s">
        <v>1136</v>
      </c>
    </row>
    <row r="4" spans="1:4">
      <c r="A4" s="4" t="s">
        <v>1137</v>
      </c>
      <c r="B4" s="6" t="n">
        <v>77650</v>
      </c>
      <c r="C4" s="6" t="n">
        <v>67705</v>
      </c>
      <c r="D4" s="6" t="n">
        <v>68697</v>
      </c>
    </row>
    <row r="5" spans="1:4">
      <c r="A5" s="4" t="s">
        <v>1098</v>
      </c>
      <c r="B5" s="5" t="n">
        <v>-33991</v>
      </c>
      <c r="C5" s="5" t="n">
        <v>-19653</v>
      </c>
      <c r="D5" s="5" t="n">
        <v>-19648</v>
      </c>
    </row>
    <row r="6" spans="1:4">
      <c r="A6" s="4" t="s">
        <v>94</v>
      </c>
      <c r="B6" s="5" t="n">
        <v>-53485</v>
      </c>
      <c r="C6" s="5" t="n">
        <v>-19938</v>
      </c>
      <c r="D6" s="5" t="n">
        <v>-19860</v>
      </c>
    </row>
    <row r="7" spans="1:4">
      <c r="A7" s="4" t="s">
        <v>1138</v>
      </c>
      <c r="B7" s="5" t="n">
        <v>-679</v>
      </c>
      <c r="C7" s="5" t="n">
        <v>-25</v>
      </c>
      <c r="D7" s="5" t="n">
        <v>-2191</v>
      </c>
    </row>
    <row r="8" spans="1:4">
      <c r="A8" s="4" t="s">
        <v>97</v>
      </c>
      <c r="B8" s="5" t="n">
        <v>-9107</v>
      </c>
      <c r="C8" s="5" t="n">
        <v>-847</v>
      </c>
      <c r="D8" s="5" t="n">
        <v>-3286</v>
      </c>
    </row>
    <row r="9" spans="1:4">
      <c r="A9" s="4" t="s">
        <v>98</v>
      </c>
      <c r="B9" s="5" t="n">
        <v>3658</v>
      </c>
      <c r="C9" s="5" t="n">
        <v>3658</v>
      </c>
      <c r="D9" s="5" t="n">
        <v>3668</v>
      </c>
    </row>
    <row r="10" spans="1:4">
      <c r="A10" s="4" t="s">
        <v>100</v>
      </c>
      <c r="B10" s="5" t="n">
        <v>-11964</v>
      </c>
      <c r="C10" s="5" t="n">
        <v>-6620</v>
      </c>
      <c r="D10" s="5" t="n">
        <v>-9025</v>
      </c>
    </row>
    <row r="11" spans="1:4">
      <c r="A11" s="4" t="s">
        <v>1132</v>
      </c>
    </row>
    <row r="12" spans="1:4">
      <c r="A12" s="3" t="s">
        <v>1136</v>
      </c>
    </row>
    <row r="13" spans="1:4">
      <c r="A13" s="4" t="s">
        <v>1137</v>
      </c>
      <c r="B13" s="5" t="n">
        <v>7058</v>
      </c>
      <c r="C13" s="5" t="n">
        <v>5501</v>
      </c>
      <c r="D13" s="5" t="n">
        <v>6030</v>
      </c>
    </row>
    <row r="14" spans="1:4">
      <c r="A14" s="4" t="s">
        <v>1139</v>
      </c>
      <c r="B14" s="5" t="n">
        <v>-16886</v>
      </c>
      <c r="C14" s="5" t="n">
        <v>-8568</v>
      </c>
      <c r="D14" s="5" t="n">
        <v>-11842</v>
      </c>
    </row>
    <row r="15" spans="1:4">
      <c r="A15" s="4" t="s">
        <v>1140</v>
      </c>
      <c r="B15" s="5" t="n">
        <v>16138</v>
      </c>
      <c r="C15" s="5" t="n">
        <v>13806</v>
      </c>
      <c r="D15" s="5" t="n">
        <v>14959</v>
      </c>
    </row>
    <row r="16" spans="1:4">
      <c r="A16" s="4" t="s">
        <v>1098</v>
      </c>
      <c r="B16" s="5" t="n">
        <v>-7291</v>
      </c>
      <c r="C16" s="5" t="n">
        <v>-7325</v>
      </c>
      <c r="D16" s="5" t="n">
        <v>-7473</v>
      </c>
    </row>
    <row r="17" spans="1:4">
      <c r="A17" s="4" t="s">
        <v>1141</v>
      </c>
      <c r="B17" s="5" t="n">
        <v>7</v>
      </c>
      <c r="C17" s="5" t="n">
        <v>21</v>
      </c>
      <c r="D17" s="5" t="n">
        <v>5</v>
      </c>
    </row>
    <row r="18" spans="1:4">
      <c r="A18" s="4" t="s">
        <v>94</v>
      </c>
      <c r="B18" s="5" t="n">
        <v>-8032</v>
      </c>
      <c r="C18" s="5" t="n">
        <v>-2066</v>
      </c>
      <c r="D18" s="5" t="n">
        <v>-4351</v>
      </c>
    </row>
    <row r="19" spans="1:4">
      <c r="A19" s="4" t="s">
        <v>1142</v>
      </c>
      <c r="B19" s="5" t="n">
        <v>-15090</v>
      </c>
      <c r="C19" s="5" t="n">
        <v>-7567</v>
      </c>
      <c r="D19" s="5" t="n">
        <v>-10381</v>
      </c>
    </row>
    <row r="20" spans="1:4">
      <c r="A20" s="4" t="s">
        <v>1138</v>
      </c>
      <c r="B20" s="5" t="n">
        <v>-6784</v>
      </c>
      <c r="C20" s="5" t="n">
        <v>-4605</v>
      </c>
      <c r="D20" s="5" t="n">
        <v>-5024</v>
      </c>
    </row>
    <row r="21" spans="1:4">
      <c r="A21" s="4" t="s">
        <v>97</v>
      </c>
      <c r="B21" s="5" t="n">
        <v>-8306</v>
      </c>
      <c r="C21" s="5" t="n">
        <v>-2962</v>
      </c>
      <c r="D21" s="5" t="n">
        <v>-5357</v>
      </c>
    </row>
    <row r="22" spans="1:4">
      <c r="A22" s="4" t="s">
        <v>98</v>
      </c>
      <c r="B22" s="5" t="n">
        <v>3658</v>
      </c>
      <c r="C22" s="5" t="n">
        <v>3658</v>
      </c>
      <c r="D22" s="5" t="n">
        <v>3668</v>
      </c>
    </row>
    <row r="23" spans="1:4">
      <c r="A23" s="4" t="s">
        <v>100</v>
      </c>
      <c r="B23" s="6" t="n">
        <v>-11964</v>
      </c>
      <c r="C23" s="6" t="n">
        <v>-6620</v>
      </c>
      <c r="D23" s="6" t="n">
        <v>-90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76</v>
      </c>
    </row>
    <row r="3" spans="1:4">
      <c r="A3" s="3" t="s">
        <v>144</v>
      </c>
    </row>
    <row r="4" spans="1:4">
      <c r="A4" s="4" t="s">
        <v>97</v>
      </c>
      <c r="B4" s="6" t="n">
        <v>-9107</v>
      </c>
      <c r="C4" s="6" t="n">
        <v>-847</v>
      </c>
      <c r="D4" s="6" t="n">
        <v>-3286</v>
      </c>
    </row>
    <row r="5" spans="1:4">
      <c r="A5" s="4" t="s">
        <v>88</v>
      </c>
      <c r="B5" s="5" t="n">
        <v>40335</v>
      </c>
      <c r="C5" s="5" t="n">
        <v>40092</v>
      </c>
      <c r="D5" s="5" t="n">
        <v>38634</v>
      </c>
    </row>
    <row r="6" spans="1:4">
      <c r="A6" s="4" t="s">
        <v>156</v>
      </c>
      <c r="B6" s="5" t="n">
        <v>3658</v>
      </c>
      <c r="C6" s="5" t="n">
        <v>1374</v>
      </c>
      <c r="D6" s="5" t="n">
        <v>2388</v>
      </c>
    </row>
    <row r="7" spans="1:4">
      <c r="A7" s="4" t="s">
        <v>157</v>
      </c>
      <c r="B7" s="5" t="n">
        <v>-2981</v>
      </c>
      <c r="C7" s="5" t="n">
        <v>-1194</v>
      </c>
      <c r="D7" s="5" t="n">
        <v>-4195</v>
      </c>
    </row>
    <row r="8" spans="1:4">
      <c r="A8" s="4" t="s">
        <v>162</v>
      </c>
      <c r="B8" s="5" t="n">
        <v>58775</v>
      </c>
      <c r="C8" s="5" t="n">
        <v>35307</v>
      </c>
      <c r="D8" s="5" t="n">
        <v>48822</v>
      </c>
    </row>
    <row r="9" spans="1:4">
      <c r="A9" s="3" t="s">
        <v>163</v>
      </c>
    </row>
    <row r="10" spans="1:4">
      <c r="A10" s="4" t="s">
        <v>1144</v>
      </c>
      <c r="B10" s="5" t="n">
        <v>-4784</v>
      </c>
      <c r="C10" s="5" t="n">
        <v>-3693</v>
      </c>
      <c r="D10" s="5" t="n">
        <v>-4224</v>
      </c>
    </row>
    <row r="11" spans="1:4">
      <c r="A11" s="4" t="s">
        <v>170</v>
      </c>
      <c r="B11" s="5" t="n">
        <v>-114500</v>
      </c>
      <c r="C11" s="5" t="n">
        <v>-30722</v>
      </c>
      <c r="D11" s="5" t="n">
        <v>-35378</v>
      </c>
    </row>
    <row r="12" spans="1:4">
      <c r="A12" s="3" t="s">
        <v>171</v>
      </c>
    </row>
    <row r="13" spans="1:4">
      <c r="A13" s="4" t="s">
        <v>1145</v>
      </c>
      <c r="B13" s="5" t="n">
        <v>89942</v>
      </c>
      <c r="C13" s="5" t="n">
        <v>-2782</v>
      </c>
      <c r="D13" s="5" t="n">
        <v>1989</v>
      </c>
    </row>
    <row r="14" spans="1:4">
      <c r="A14" s="4" t="s">
        <v>1146</v>
      </c>
      <c r="C14" s="5" t="n">
        <v>5390</v>
      </c>
    </row>
    <row r="15" spans="1:4">
      <c r="A15" s="4" t="s">
        <v>178</v>
      </c>
      <c r="B15" s="5" t="n">
        <v>-3980</v>
      </c>
      <c r="C15" s="5" t="n">
        <v>-2801</v>
      </c>
      <c r="D15" s="5" t="n">
        <v>-206</v>
      </c>
    </row>
    <row r="16" spans="1:4">
      <c r="A16" s="4" t="s">
        <v>179</v>
      </c>
      <c r="B16" s="5" t="n">
        <v>1150</v>
      </c>
      <c r="C16" s="5" t="n">
        <v>54</v>
      </c>
      <c r="D16" s="5" t="n">
        <v>40</v>
      </c>
    </row>
    <row r="17" spans="1:4">
      <c r="A17" s="4" t="s">
        <v>98</v>
      </c>
      <c r="B17" s="5" t="n">
        <v>-3658</v>
      </c>
      <c r="C17" s="5" t="n">
        <v>-3658</v>
      </c>
      <c r="D17" s="5" t="n">
        <v>-3668</v>
      </c>
    </row>
    <row r="18" spans="1:4">
      <c r="A18" s="4" t="s">
        <v>180</v>
      </c>
      <c r="B18" s="5" t="n">
        <v>70721</v>
      </c>
      <c r="C18" s="5" t="n">
        <v>-6159</v>
      </c>
      <c r="D18" s="5" t="n">
        <v>-5577</v>
      </c>
    </row>
    <row r="19" spans="1:4">
      <c r="A19" s="4" t="s">
        <v>182</v>
      </c>
      <c r="B19" s="5" t="n">
        <v>7792</v>
      </c>
      <c r="C19" s="5" t="n">
        <v>9342</v>
      </c>
      <c r="D19" s="5" t="n">
        <v>3716</v>
      </c>
    </row>
    <row r="20" spans="1:4">
      <c r="A20" s="4" t="s">
        <v>184</v>
      </c>
      <c r="B20" s="5" t="n">
        <v>21617</v>
      </c>
      <c r="C20" s="5" t="n">
        <v>7792</v>
      </c>
      <c r="D20" s="5" t="n">
        <v>9342</v>
      </c>
    </row>
    <row r="21" spans="1:4">
      <c r="A21" s="4" t="s">
        <v>1132</v>
      </c>
    </row>
    <row r="22" spans="1:4">
      <c r="A22" s="3" t="s">
        <v>144</v>
      </c>
    </row>
    <row r="23" spans="1:4">
      <c r="A23" s="4" t="s">
        <v>97</v>
      </c>
      <c r="B23" s="5" t="n">
        <v>-8306</v>
      </c>
      <c r="C23" s="5" t="n">
        <v>-2962</v>
      </c>
      <c r="D23" s="5" t="n">
        <v>-5357</v>
      </c>
    </row>
    <row r="24" spans="1:4">
      <c r="A24" s="4" t="s">
        <v>1147</v>
      </c>
      <c r="B24" s="5" t="n">
        <v>16886</v>
      </c>
      <c r="C24" s="5" t="n">
        <v>8568</v>
      </c>
      <c r="D24" s="5" t="n">
        <v>11842</v>
      </c>
    </row>
    <row r="25" spans="1:4">
      <c r="A25" s="4" t="s">
        <v>88</v>
      </c>
      <c r="B25" s="5" t="n">
        <v>623</v>
      </c>
      <c r="C25" s="5" t="n">
        <v>593</v>
      </c>
      <c r="D25" s="5" t="n">
        <v>687</v>
      </c>
    </row>
    <row r="26" spans="1:4">
      <c r="A26" s="4" t="s">
        <v>156</v>
      </c>
      <c r="B26" s="5" t="n">
        <v>1749</v>
      </c>
      <c r="C26" s="5" t="n">
        <v>1012</v>
      </c>
      <c r="D26" s="5" t="n">
        <v>933</v>
      </c>
    </row>
    <row r="27" spans="1:4">
      <c r="A27" s="4" t="s">
        <v>157</v>
      </c>
      <c r="B27" s="5" t="n">
        <v>-6784</v>
      </c>
      <c r="C27" s="5" t="n">
        <v>-4605</v>
      </c>
      <c r="D27" s="5" t="n">
        <v>-5024</v>
      </c>
    </row>
    <row r="28" spans="1:4">
      <c r="A28" s="4" t="s">
        <v>1148</v>
      </c>
      <c r="B28" s="5" t="n">
        <v>1950</v>
      </c>
      <c r="C28" s="5" t="n">
        <v>418</v>
      </c>
      <c r="D28" s="5" t="n">
        <v>-1487</v>
      </c>
    </row>
    <row r="29" spans="1:4">
      <c r="A29" s="4" t="s">
        <v>162</v>
      </c>
      <c r="B29" s="5" t="n">
        <v>6118</v>
      </c>
      <c r="C29" s="5" t="n">
        <v>3024</v>
      </c>
      <c r="D29" s="5" t="n">
        <v>1594</v>
      </c>
    </row>
    <row r="30" spans="1:4">
      <c r="A30" s="3" t="s">
        <v>163</v>
      </c>
    </row>
    <row r="31" spans="1:4">
      <c r="A31" s="4" t="s">
        <v>1144</v>
      </c>
      <c r="B31" s="5" t="n">
        <v>-5</v>
      </c>
      <c r="C31" s="5" t="n">
        <v>-21</v>
      </c>
      <c r="D31" s="5" t="n">
        <v>-9</v>
      </c>
    </row>
    <row r="32" spans="1:4">
      <c r="A32" s="4" t="s">
        <v>169</v>
      </c>
      <c r="C32" s="5" t="n">
        <v>-50</v>
      </c>
    </row>
    <row r="33" spans="1:4">
      <c r="A33" s="4" t="s">
        <v>170</v>
      </c>
      <c r="B33" s="5" t="n">
        <v>-5</v>
      </c>
      <c r="C33" s="5" t="n">
        <v>-71</v>
      </c>
      <c r="D33" s="5" t="n">
        <v>-9</v>
      </c>
    </row>
    <row r="34" spans="1:4">
      <c r="A34" s="3" t="s">
        <v>171</v>
      </c>
    </row>
    <row r="35" spans="1:4">
      <c r="A35" s="4" t="s">
        <v>1145</v>
      </c>
      <c r="B35" s="5" t="n">
        <v>-10000</v>
      </c>
      <c r="D35" s="5" t="n">
        <v>-5000</v>
      </c>
    </row>
    <row r="36" spans="1:4">
      <c r="A36" s="4" t="s">
        <v>1146</v>
      </c>
      <c r="C36" s="5" t="n">
        <v>5390</v>
      </c>
    </row>
    <row r="37" spans="1:4">
      <c r="A37" s="4" t="s">
        <v>178</v>
      </c>
      <c r="B37" s="5" t="n">
        <v>-31</v>
      </c>
      <c r="C37" s="5" t="n">
        <v>-477</v>
      </c>
      <c r="D37" s="5" t="n">
        <v>-134</v>
      </c>
    </row>
    <row r="38" spans="1:4">
      <c r="A38" s="4" t="s">
        <v>179</v>
      </c>
      <c r="B38" s="5" t="n">
        <v>1150</v>
      </c>
      <c r="C38" s="5" t="n">
        <v>54</v>
      </c>
      <c r="D38" s="5" t="n">
        <v>40</v>
      </c>
    </row>
    <row r="39" spans="1:4">
      <c r="A39" s="4" t="s">
        <v>98</v>
      </c>
      <c r="B39" s="5" t="n">
        <v>-3658</v>
      </c>
      <c r="C39" s="5" t="n">
        <v>-3658</v>
      </c>
      <c r="D39" s="5" t="n">
        <v>-3668</v>
      </c>
    </row>
    <row r="40" spans="1:4">
      <c r="A40" s="4" t="s">
        <v>1149</v>
      </c>
      <c r="B40" s="5" t="n">
        <v>2571</v>
      </c>
      <c r="C40" s="5" t="n">
        <v>-3760</v>
      </c>
      <c r="D40" s="5" t="n">
        <v>10305</v>
      </c>
    </row>
    <row r="41" spans="1:4">
      <c r="A41" s="4" t="s">
        <v>180</v>
      </c>
      <c r="B41" s="5" t="n">
        <v>-9968</v>
      </c>
      <c r="C41" s="5" t="n">
        <v>-2451</v>
      </c>
      <c r="D41" s="5" t="n">
        <v>1543</v>
      </c>
    </row>
    <row r="42" spans="1:4">
      <c r="A42" s="4" t="s">
        <v>181</v>
      </c>
      <c r="B42" s="5" t="n">
        <v>-3855</v>
      </c>
      <c r="C42" s="5" t="n">
        <v>502</v>
      </c>
      <c r="D42" s="5" t="n">
        <v>3128</v>
      </c>
    </row>
    <row r="43" spans="1:4">
      <c r="A43" s="4" t="s">
        <v>182</v>
      </c>
      <c r="B43" s="5" t="n">
        <v>3944</v>
      </c>
      <c r="C43" s="5" t="n">
        <v>3442</v>
      </c>
      <c r="D43" s="5" t="n">
        <v>314</v>
      </c>
    </row>
    <row r="44" spans="1:4">
      <c r="A44" s="4" t="s">
        <v>184</v>
      </c>
      <c r="B44" s="6" t="n">
        <v>89</v>
      </c>
      <c r="C44" s="6" t="n">
        <v>3944</v>
      </c>
      <c r="D44" s="6" t="n">
        <v>34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0</v>
      </c>
      <c r="B1" s="2" t="s">
        <v>1</v>
      </c>
    </row>
    <row r="2" spans="1:4">
      <c r="B2" s="2" t="s">
        <v>2</v>
      </c>
      <c r="C2" s="2" t="s">
        <v>32</v>
      </c>
      <c r="D2" s="2" t="s">
        <v>76</v>
      </c>
    </row>
    <row r="3" spans="1:4">
      <c r="A3" s="3" t="s">
        <v>141</v>
      </c>
    </row>
    <row r="4" spans="1:4">
      <c r="A4" s="4" t="s">
        <v>130</v>
      </c>
      <c r="B4" s="5" t="n">
        <v>237260</v>
      </c>
      <c r="C4" s="5" t="n">
        <v>21500</v>
      </c>
      <c r="D4" s="5" t="n">
        <v>13000</v>
      </c>
    </row>
    <row r="5" spans="1:4">
      <c r="A5" s="4" t="s">
        <v>142</v>
      </c>
      <c r="B5" s="5" t="n">
        <v>125885</v>
      </c>
      <c r="C5" s="5" t="n">
        <v>349304</v>
      </c>
      <c r="D5" s="5" t="n">
        <v>196894</v>
      </c>
    </row>
    <row r="6" spans="1:4">
      <c r="A6" s="4" t="s">
        <v>135</v>
      </c>
      <c r="B6" s="5" t="n">
        <v>42773</v>
      </c>
      <c r="C6" s="5" t="n">
        <v>221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52:48Z</dcterms:created>
  <dcterms:modified xmlns:dcterms="http://purl.org/dc/terms/" xmlns:xsi="http://www.w3.org/2001/XMLSchema-instance" xsi:type="dcterms:W3CDTF">2018-09-07T16:52:48Z</dcterms:modified>
</cp:coreProperties>
</file>